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MAYO LICENSE AGREEMENT" sheetId="12" state="visible" r:id="rId12"/>
    <sheet xmlns:r="http://schemas.openxmlformats.org/officeDocument/2006/relationships" name="ISSUANCES OF EQUITY"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EMPLOYEE BENEFIT PLAN" sheetId="18" state="visible" r:id="rId18"/>
    <sheet xmlns:r="http://schemas.openxmlformats.org/officeDocument/2006/relationships" name="NEW MARKET TAX CREDIT" sheetId="19" state="visible" r:id="rId19"/>
    <sheet xmlns:r="http://schemas.openxmlformats.org/officeDocument/2006/relationships" name="WISCONSIN ECONOMIC DEVELOPMENT " sheetId="20" state="visible" r:id="rId20"/>
    <sheet xmlns:r="http://schemas.openxmlformats.org/officeDocument/2006/relationships" name="ACQUISITION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BSEQUENT EVENT" sheetId="24" state="visible" r:id="rId24"/>
    <sheet xmlns:r="http://schemas.openxmlformats.org/officeDocument/2006/relationships" name="QUARTERLY RESULTS OF OPERATION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ACCRUED LIABILITIES (Tables)" sheetId="30" state="visible" r:id="rId30"/>
    <sheet xmlns:r="http://schemas.openxmlformats.org/officeDocument/2006/relationships" name="LONG TERM DEBT (Tables)" sheetId="31" state="visible" r:id="rId31"/>
    <sheet xmlns:r="http://schemas.openxmlformats.org/officeDocument/2006/relationships" name="INCOME TAXES (Tables)" sheetId="32" state="visible" r:id="rId32"/>
    <sheet xmlns:r="http://schemas.openxmlformats.org/officeDocument/2006/relationships" name="QUARTERLY RESULTS OF OPERATIO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MAYO LICENSE AGREEMENT (Details" sheetId="47" state="visible" r:id="rId47"/>
    <sheet xmlns:r="http://schemas.openxmlformats.org/officeDocument/2006/relationships" name="ISSUANCES OF EQUITY - Underwrit" sheetId="48" state="visible" r:id="rId48"/>
    <sheet xmlns:r="http://schemas.openxmlformats.org/officeDocument/2006/relationships" name="ISSUANCES OF EQUITY - Rights Ag" sheetId="49" state="visible" r:id="rId49"/>
    <sheet xmlns:r="http://schemas.openxmlformats.org/officeDocument/2006/relationships" name="STOCK-BASED COMPENSATION - Stoc" sheetId="50" state="visible" r:id="rId50"/>
    <sheet xmlns:r="http://schemas.openxmlformats.org/officeDocument/2006/relationships" name="STOCK-BASED COMPENSATION - St51" sheetId="51" state="visible" r:id="rId51"/>
    <sheet xmlns:r="http://schemas.openxmlformats.org/officeDocument/2006/relationships" name="STOCK-BASED COMPENSATION - Modi" sheetId="52" state="visible" r:id="rId52"/>
    <sheet xmlns:r="http://schemas.openxmlformats.org/officeDocument/2006/relationships" name="STOCK-BASED COMPENSATION - Fair" sheetId="53" state="visible" r:id="rId53"/>
    <sheet xmlns:r="http://schemas.openxmlformats.org/officeDocument/2006/relationships" name="STOCK-BASED COMPENSATION - Outs" sheetId="54" state="visible" r:id="rId54"/>
    <sheet xmlns:r="http://schemas.openxmlformats.org/officeDocument/2006/relationships" name="STOCK-BASED COMPENSATION - Shar"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ACCRUED LIABILITIES (Details)" sheetId="60" state="visible" r:id="rId60"/>
    <sheet xmlns:r="http://schemas.openxmlformats.org/officeDocument/2006/relationships" name="LONG-TERM DEBT (Details)" sheetId="61" state="visible" r:id="rId61"/>
    <sheet xmlns:r="http://schemas.openxmlformats.org/officeDocument/2006/relationships" name="LONG-TERM DEBT - Revolving Loan" sheetId="62" state="visible" r:id="rId62"/>
    <sheet xmlns:r="http://schemas.openxmlformats.org/officeDocument/2006/relationships" name="EMPLOYEE BENEFIT PLAN (Details)" sheetId="63" state="visible" r:id="rId63"/>
    <sheet xmlns:r="http://schemas.openxmlformats.org/officeDocument/2006/relationships" name="NEW MARKET TAX CREDIT (Details)" sheetId="64" state="visible" r:id="rId64"/>
    <sheet xmlns:r="http://schemas.openxmlformats.org/officeDocument/2006/relationships" name="WISCONSIN ECONOMIC DEVELOPMEN65" sheetId="65" state="visible" r:id="rId65"/>
    <sheet xmlns:r="http://schemas.openxmlformats.org/officeDocument/2006/relationships" name="ACQUISITIONS (Details)" sheetId="66" state="visible" r:id="rId66"/>
    <sheet xmlns:r="http://schemas.openxmlformats.org/officeDocument/2006/relationships" name="INCOME TAXES (Details)" sheetId="67" state="visible" r:id="rId67"/>
    <sheet xmlns:r="http://schemas.openxmlformats.org/officeDocument/2006/relationships" name="RELATED PARTY TRANSACTIONS (Det" sheetId="68" state="visible" r:id="rId68"/>
    <sheet xmlns:r="http://schemas.openxmlformats.org/officeDocument/2006/relationships" name="SUBSEQUENT EVENT (Details)" sheetId="69" state="visible" r:id="rId69"/>
    <sheet xmlns:r="http://schemas.openxmlformats.org/officeDocument/2006/relationships" name="QUARTERLY RESULTS OF OPERATIO70" sheetId="70" state="visible" r:id="rId70"/>
  </sheets>
  <definedNames/>
  <calcPr calcId="124519" fullCalcOnLoad="1"/>
</workbook>
</file>

<file path=xl/sharedStrings.xml><?xml version="1.0" encoding="utf-8"?>
<sst xmlns="http://schemas.openxmlformats.org/spreadsheetml/2006/main" uniqueCount="950">
  <si>
    <t>Document and Entity Information - USD ($)</t>
  </si>
  <si>
    <t>12 Months Ended</t>
  </si>
  <si>
    <t>Dec. 31, 2017</t>
  </si>
  <si>
    <t>Feb. 20, 2018</t>
  </si>
  <si>
    <t>Jun. 30, 2017</t>
  </si>
  <si>
    <t>Document and Entity Information</t>
  </si>
  <si>
    <t>Entity Registrant Name</t>
  </si>
  <si>
    <t>EXACT SCIENCES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Marketable securities</t>
  </si>
  <si>
    <t>Accounts receivable, net</t>
  </si>
  <si>
    <t>Inventory, net</t>
  </si>
  <si>
    <t>Prepaid expenses and other current assets</t>
  </si>
  <si>
    <t>Total current assets</t>
  </si>
  <si>
    <t>Property and Equipment, at cost:</t>
  </si>
  <si>
    <t>Computer equipment and computer software</t>
  </si>
  <si>
    <t>Laboratory equipment</t>
  </si>
  <si>
    <t>Leasehold and building improvements</t>
  </si>
  <si>
    <t>Assets under construction</t>
  </si>
  <si>
    <t>Land</t>
  </si>
  <si>
    <t>Land improvements</t>
  </si>
  <si>
    <t>Buildings</t>
  </si>
  <si>
    <t>Furniture and fixtures</t>
  </si>
  <si>
    <t>Property and Equipment, gross</t>
  </si>
  <si>
    <t>Less-Accumulated depreciation</t>
  </si>
  <si>
    <t>Net property and equipment</t>
  </si>
  <si>
    <t>Intangible asset, net</t>
  </si>
  <si>
    <t>Other long-term assets, net</t>
  </si>
  <si>
    <t>Total assets</t>
  </si>
  <si>
    <t>Current Liabilities:</t>
  </si>
  <si>
    <t>Accounts payable</t>
  </si>
  <si>
    <t>Accrued liabilities</t>
  </si>
  <si>
    <t>Debt, current portion</t>
  </si>
  <si>
    <t>Other short-term liabilities</t>
  </si>
  <si>
    <t>Total current liabilities</t>
  </si>
  <si>
    <t>Long-term debt</t>
  </si>
  <si>
    <t>Other long-term liabilities</t>
  </si>
  <si>
    <t>Lease incentive obligation, less current portion</t>
  </si>
  <si>
    <t>Total liabilities</t>
  </si>
  <si>
    <t>Commitments and contingencies</t>
  </si>
  <si>
    <t xml:space="preserve"> </t>
  </si>
  <si>
    <t>Stockholders' Equity:</t>
  </si>
  <si>
    <t>Preferred stock, $0.01 par value Authorized—5,000,000 shares issued and outstanding—no shares at December 31, 2017 and December 31, 2016</t>
  </si>
  <si>
    <t>Common stock, $0.01 par value Authorized—200,000,000 shares issued and outstanding—120,497,426 and 110,236,127 shares at December 31, 2017 and December 31, 2016</t>
  </si>
  <si>
    <t>Additional paid-in capital</t>
  </si>
  <si>
    <t>Accumulated other comprehensive loss</t>
  </si>
  <si>
    <t>Accumulated deficit</t>
  </si>
  <si>
    <t>Total stockholders' equity</t>
  </si>
  <si>
    <t>Total liabilities and stockholders’ equity</t>
  </si>
  <si>
    <t>Consolidated Balance Sheets (Parenthetical) - USD ($) $ in Millions</t>
  </si>
  <si>
    <t>Consolidated Balance Shee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Accounts receivable, reserves</t>
  </si>
  <si>
    <t>Consolidated Statements of Operations - USD ($) shares in Thousands, $ in Thousands</t>
  </si>
  <si>
    <t>Dec. 31, 2015</t>
  </si>
  <si>
    <t>Revenue</t>
  </si>
  <si>
    <t>Laboratory service revenue</t>
  </si>
  <si>
    <t>Cost of sales</t>
  </si>
  <si>
    <t>Gross margin</t>
  </si>
  <si>
    <t>Operating expenses:</t>
  </si>
  <si>
    <t>Research and development</t>
  </si>
  <si>
    <t>General and administrative</t>
  </si>
  <si>
    <t>Sales and marketing</t>
  </si>
  <si>
    <t>Total operating expenses</t>
  </si>
  <si>
    <t>Loss from operations</t>
  </si>
  <si>
    <t>Other income (expense)</t>
  </si>
  <si>
    <t>Investment income</t>
  </si>
  <si>
    <t>Interest expense</t>
  </si>
  <si>
    <t>Total other income</t>
  </si>
  <si>
    <t>Net loss before tax</t>
  </si>
  <si>
    <t>Income tax benefit</t>
  </si>
  <si>
    <t>Net loss</t>
  </si>
  <si>
    <t>Net loss per share-basic and diluted (in dollars per share)</t>
  </si>
  <si>
    <t>Weighted average common shares outstanding-basic and diluted (in shares)</t>
  </si>
  <si>
    <t>Consolidated Statements of Comprehensive Loss - USD ($) $ in Thousands</t>
  </si>
  <si>
    <t>Consolidated Statements of Comprehensive Loss</t>
  </si>
  <si>
    <t>Other comprehensive loss, net of tax:</t>
  </si>
  <si>
    <t>Unrealized gain (loss) on available-for-sale investments</t>
  </si>
  <si>
    <t>Foreign currency translation gain (loss)</t>
  </si>
  <si>
    <t>Comprehensive loss</t>
  </si>
  <si>
    <t>Consolidated Statements of Stockholders' Equity - USD ($) $ in Thousands</t>
  </si>
  <si>
    <t>Common Stock</t>
  </si>
  <si>
    <t>Additional Paid In Capital</t>
  </si>
  <si>
    <t>Accumulated Other Comprehensive Income (Loss)</t>
  </si>
  <si>
    <t>Accumulated Deficit</t>
  </si>
  <si>
    <t>Total</t>
  </si>
  <si>
    <t>Balance at Dec. 31, 2014</t>
  </si>
  <si>
    <t>Balance (in shares) at Dec. 31, 2014</t>
  </si>
  <si>
    <t>Increase (Decrease) in Stockholders' Equity</t>
  </si>
  <si>
    <t>Issuance of common stock, net of issuance costs of $7.4, $7.3, and $4.43 million for 2017, 2016, and 2015, respectively</t>
  </si>
  <si>
    <t>Issuance of common stock, net of issuance costs (in shares)</t>
  </si>
  <si>
    <t>Exercise of common stock options and warrants</t>
  </si>
  <si>
    <t>Exercise of common stock options and warrants (in shares)</t>
  </si>
  <si>
    <t>Issuance of common stock to fund the Company's 401(k) match</t>
  </si>
  <si>
    <t>Issuance of common stock to fund the Company's 401(k) match (in shares)</t>
  </si>
  <si>
    <t>Compensation expense related to issuance of stock options and restricted stock awards</t>
  </si>
  <si>
    <t>Compensation expense related to issuance of stock options and restricted stock awards (in shares)</t>
  </si>
  <si>
    <t>Purchase of employee stock purchase plan shares</t>
  </si>
  <si>
    <t>Purchase of employee stock purchase plan shares (in shares)</t>
  </si>
  <si>
    <t>Accumulated other comprehensive income</t>
  </si>
  <si>
    <t>Balance at Dec. 31, 2015</t>
  </si>
  <si>
    <t>Balance (in shares) at Dec. 31, 2015</t>
  </si>
  <si>
    <t>Balance at Dec. 31, 2016</t>
  </si>
  <si>
    <t>Balance (in shares) at Dec. 31, 2016</t>
  </si>
  <si>
    <t>Balance at Dec. 31, 2017</t>
  </si>
  <si>
    <t>Balance (in shares) at Dec. 31, 2017</t>
  </si>
  <si>
    <t>Cumulative-effect adjustment - ASU 2016-09 adoption | ASU 2016-09</t>
  </si>
  <si>
    <t>Consolidated Statements of Stockholders' Equity (Parenthetical) - USD ($) $ in Thousands</t>
  </si>
  <si>
    <t>Consolidated Statements of Stockholders' Equity</t>
  </si>
  <si>
    <t>Issuance of common stock, issuance costs</t>
  </si>
  <si>
    <t>Consolidated Statements of Cash Flows - USD ($) $ in Thousands</t>
  </si>
  <si>
    <t>Cash flows from operating activities:</t>
  </si>
  <si>
    <t>Adjustments to reconcile net loss to net cash used in operating activities:</t>
  </si>
  <si>
    <t>Depreciation and amortization of fixed assets</t>
  </si>
  <si>
    <t>Loss on disposal of property and equipment</t>
  </si>
  <si>
    <t>Deferred tax benefit</t>
  </si>
  <si>
    <t>Stock-based compensation</t>
  </si>
  <si>
    <t>Amortization of other liabilities</t>
  </si>
  <si>
    <t>Amortization of deferred financing costs</t>
  </si>
  <si>
    <t>Forgiveness of long-term debt</t>
  </si>
  <si>
    <t>Amortization of premium on short-term investments</t>
  </si>
  <si>
    <t>Amortization of intangible assets</t>
  </si>
  <si>
    <t>Proceeds from refundable tax credits</t>
  </si>
  <si>
    <t>Changes in assets and liabilities, net effects of acquisition:</t>
  </si>
  <si>
    <t>Lease incentive obligation</t>
  </si>
  <si>
    <t>Accrued Interest</t>
  </si>
  <si>
    <t>Net cash used in operating activities</t>
  </si>
  <si>
    <t>Cash flows from investing activities:</t>
  </si>
  <si>
    <t>Purchases of marketable securities</t>
  </si>
  <si>
    <t>Maturities of marketable securities</t>
  </si>
  <si>
    <t>Purchases of property and equipment</t>
  </si>
  <si>
    <t>Business acquisition, net of cash acquired</t>
  </si>
  <si>
    <t>Investment in privately-held company</t>
  </si>
  <si>
    <t>Internally developed software</t>
  </si>
  <si>
    <t>Purchased intangible assets</t>
  </si>
  <si>
    <t>Net cash used in investing activities</t>
  </si>
  <si>
    <t>Cash flows from financing activities:</t>
  </si>
  <si>
    <t>Proceeds from exercise of common stock options</t>
  </si>
  <si>
    <t>Proceeds from sale of common stock, net of issuance costs</t>
  </si>
  <si>
    <t>Payments on capital lease obligations</t>
  </si>
  <si>
    <t>Proceeds from Mortgage Payable</t>
  </si>
  <si>
    <t>Payments on mortgage payable</t>
  </si>
  <si>
    <t>Payments on deferred financing costs</t>
  </si>
  <si>
    <t>Proceeds in connection with the Company's employee stock purchase plan</t>
  </si>
  <si>
    <t>Net cash provided by financing activities</t>
  </si>
  <si>
    <t>Effects of exchange rate changes on cash and cash equivalents</t>
  </si>
  <si>
    <t>Net increase (decrease) in cash and cash equivalents</t>
  </si>
  <si>
    <t>Cash and cash equivalents, beginning of period</t>
  </si>
  <si>
    <t>Cash and cash equivalents, end of period</t>
  </si>
  <si>
    <t>Supplemental disclosure of non-cash investing and financing activities:</t>
  </si>
  <si>
    <t>Property and equipment acquired but not paid</t>
  </si>
  <si>
    <t>Issuance of 158,717 and 341,507 and 21,826 shares of common stock to fund the Company's 401(k) matching contribution for 2016, 2015 and 2014, respectively</t>
  </si>
  <si>
    <t>Interest paid</t>
  </si>
  <si>
    <t>Consolidated Statements of Cash Flows (Parenthetical) - shares</t>
  </si>
  <si>
    <t>Consolidated Statements of Cash Flows</t>
  </si>
  <si>
    <t>Issuance of shares of common stock to fund the Company's 401(k) matching contribution</t>
  </si>
  <si>
    <t>ORGANIZATION</t>
  </si>
  <si>
    <t xml:space="preserve">(1) ORGANIZATIO
Exact Sciences Corporation (together with its subsidiaries, “Exact,” or the “Company”) was incorporated in February 1995. Exact is a molecular diagnostics company currently focused on the early detection and prevention of some of the deadliest forms of cancer. The Company has developed an accurate, non-invasive, patient friendly screening test called Cologuard for the early detection of colorectal cancer and pre-cancer, and is currently working on the development of additional tests for other types of cancer, with the goal of becoming a leader in cancer diagnostics. </t>
  </si>
  <si>
    <t>SUMMARY OF SIGNIFICANT ACCOUNTING POLICIES</t>
  </si>
  <si>
    <t>(2) SUMMARY OF SIGNIFICANT ACCOUNTING POLICIES
Principles of Consolidation
The accompanying consolidated financial statements include the accounts of the Company’s wholly‑owned subsidiaries, Exact Sciences Laboratories, LLC, Exact Sciences Finance Corporation, CG Growth, LLC, Exact Sciences Development Company, LLC, Sampleminded, Inc., Exact Sciences Europe LTD, Beijing Exact Sciences Medical Technology Company Limited, and variable interest entities. See Note 10 for the discussion of financing arrangements involving certain entities that are variable interest entities that are included in the Company’s consolidated financial statements. All significant intercompany transactions and balances have been eliminated in consolidation. The Company does have a minority equity interest in a company accounted for as a cost method investment. The operating results of this company are not included in the Company’s results of operations.
References to “Exact”, “we”, “us”, “our”, or the “Company” refer to Exact Sciences Corporation and its wholly owned subsidiarie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cash on hand, demand deposits in a bank, money market funds, and all highly liquid investments with an original maturity of 90 days or less to be cash and cash equivalents. The Company had no restricted cash at December 31, 2017 and 2016.
Marketable Securities
Management determines the appropriate classification of debt securities at the time of purchase and re‑evaluates such designation as of each balance sheet date. Debt securities carried at amortized cost are classified as held‑to‑maturity when the Company has the positive intent and ability to hold the securities to maturity. Marketable equity securities and debt securities not classified as held‑to‑maturity are classified as available‑for‑sale. Available‑for‑sale securities are carried at fair value, with the unrealized gains and losses, net of tax, reported in other comprehensive income. The amortized cost of debt securities in this category is adjusted for amortization of premiums and accretion of discounts to maturity computed under the straight‑line method. Such amortization is included in investment income. Realized gains and losses and declines in value judged to be other‑than‑temporary on available‑for‑sale securities are included in investment income. The cost of securities sold is based on the specific identification method. Interest and dividends on securities classified as available‑for‑sale are included in investment income.
At December 31, 2017 and December 31, 2016 the Company’s marketable securities were comprised of fixed income investments, and all were deemed available‑for‑sale. The objectives of the Company’s investment strategy are to provide liquidity and safety of principal while striving to achieve the highest rate of return consistent with these two objectives. The Company’s investment policy limits investments to certain types of instruments issued by institutions with investment grade credit ratings and places restrictions on maturities and concentration by type and issuer. Investments in which the Company has the ability and intent, if necessary, to liquidate in order to support its current operations (including those with a contractual term greater than one year from the date of purchase) are classified as current. All of the Company’s investments are considered current. Realized gains were $23,000, $24,000, and $14,000, net of insignificant realized losses, for the years ended December 31, 2017, 2016, and 2015, respectively and are included in investment income.
The Company periodically reviews investments in unrealized loss positions for other-than-temporary impairments. This evaluation includes, but is not limited to, significant quantitative and qualitative assessments and estimates regarding credit ratings, collateralized support, the length of time and significance of a security’s loss position, the Company’s intent not to sell the security, and whether it is more likely than not that the Company will have to sell the security before recovery of its cost basis. For the year ended December 31, 2017, no investments were identified with other-than-temporary declines in value.
Available‑for‑sale securities at December 31, 2017 consist of the following:
December 31, 2017
Gains in Accumulated
Losses in Accumulated
Other Comprehensive
Other Comprehensive
Estimated Fair
(In thousands)
Amortized Cost
Income
Income
Value
Corporate bonds
$
181,639
$
10
$
(344)
$
181,305
Asset backed securities
94,700
—
(185)
94,515
U.S. government agency securities
54,974
—
(162)
54,812
Commercial paper
9,953
—
(7)
9,946
Certificates of deposit
6,647
1
(2)
6,646
Total available-for-sale securities
$
347,913
$
11
$
(700)
$
347,224
Available‑for‑sale securities at December 31, 2016 consist of the following:
December 31, 2016
Gains in Accumulated
Losses in Accumulated
Other Comprehensive
Other Comprehensive
Estimated Fair
(In thousands)
Amortized Cost
Income
Income
Value
Corporate bonds
$
137,013
$
17
$
(93)
$
136,937
Asset backed securities
55,667
3
(30)
55,640
U.S. government agency securities
49,591
3
(120)
49,474
Commercial paper
19,069
8
(1)
19,076
Certificates of deposit
1,053
—
(1)
1,052
Total available-for-sale securities
$
262,393
$
31
$
(245)
$
262,179
Changes in Accumulated Other Comprehensive Income (Loss)
The amount recognized in accumulated other comprehensive income (loss) (“AOCI”) for the years ended December 31, 2017, 2016 and 2015 were as follows:
Accumulated
Cumulative
Unrealized
Other
Translation
Gain (Loss)
Comprehensive
(In thousands)
Adjustment
on Securities
Income (Loss)
Balance at January 1, 2015
$
—
$
(115)
$
(115)
Other comprehensive (loss) income before reclassifications
11
(361)
(350)
Amounts reclassified from accumulated other comprehensive loss
—
32
32
Net current period change in accumulated other comprehensive income (loss)
11
(329)
(318)
Balance at December 31, 2015
$
11
$
(444)
$
(433)
Other comprehensive (loss) income before reclassifications
(215)
117
(98)
Amounts reclassified from accumulated other comprehensive loss
—
113
113
Net current period change in accumulated other comprehensive income (loss)
(215)
230
15
Balance at December 31, 2016
$
(204)
$
(214)
$
(418)
Other comprehensive (loss) income before reclassifications
143
(530)
(387)
Amounts reclassified from accumulated other comprehensive loss
—
55
55
Net current period change in accumulated other comprehensive income (loss)
143
(475)
(332)
Balance at December 31, 2017
$
(61)
$
(689)
$
(750)
Amounts reclassified from accumulated other comprehensive loss for the years ended December 31, 2017, 2016 and 2015 were as follows:
Affected Line Item in the
Year Ended December 31,
Details about AOCI Components (In thousands)
Statement of Operations
2017
2016
2015
Change in value of available-for-sale investments
Sales and maturities of available-for-sale investments
Investment income
$
55
$
113
$
32
Total reclassifications
$
55
$
113
$
32
Allowance for Doubtful Accounts
The Company estimates an allowance for doubtful accounts against accounts receivable based on estimates of expected collections consistent with historical cash collection experience. The allowance for doubtful accounts is evaluated on a regular basis and adjusted when trends, significant events or other substantive evidence indicate that expected collections will be less than applicable accrual rates. At December 31, 2017 and 2016 there was no allowance for doubtful accounts recorded. For the years ended December 31, 2017, 2016 and 2015, there was no bad debt expense written off against the allowance and charged to operating expense.
Inventory
Inventory is stated at the lower of cost or market value (net realizable value). The Company determines the cost of inventory using the first-in, first out method (“FIFO”).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realizable value, and records a charge to cost of sales for such inventory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cost of sales to write down such unmarketable inventory to its estimated realizable value.
Inventory consists of the following:
December 31,
December 31,
(In thousands)
2017
2016
Raw materials
$
10,344
$
2,408
Semi-finished and finished goods
15,683
4,425
Total inventory
$
26,027
$
6,833
Property and Equipment
Pro
Estimated
Asset Classification
Useful Life
Laboratory equipment
3 - 5 years
Computer equipment and computer software
3 years
Leasehold and building improvements
Lesser of the remaining lease term, building life, or useful life
Furniture and fixtures
3 years
Land improvements
15 years
Buildings
30 years
Depreciation expense for the years ended December 31, 2017, 2016, and 2015 was $14.5 million, $11.3 million, and $7.6 million, respectively.
At December 31, 2017, the Company had $28.7 million of assets under construction which consisted of $13.8 million related to building and leasehold improvements, $2.6 million of capitalized costs related to software projects and $12.3 million of costs related to laboratory equipment. Depreciation will begin on these assets once they are placed into service. The Company expects to incur an additional $102.4 million to complete the building projects, $15.8 million to complete the laboratory equipment, and minimal cots to complete the computer equipment and computer software projects. These projects are expected to be completed in 2018 and 2019. The Company assesses its long-lived assets, consisting primarily of property and equipment, for impairment when material events and changes in circumstances indicate that the carrying value may not be recoverable. There were no impairment losses for the years ended December 31, 2017, 2016 or 2015.
Software Capitalization Policy
Software development costs related to internal use software are incurred in three stages of development: the preliminary project stage, the application development stage, and the post‑implementation stage. Costs incurred during the preliminary project and post‑implementation stages are expensed as incurred. Costs incurred during the application development stage that meet the criteria for capitalization are capitalized and amortized, when the software is ready for its intended use, using the straight‑line basis over the estimated useful life of the software.
Patent Costs, Intangible Assets and Goodwill
Intangible Assets
Intangible assets consisted of the following:
December 31,
December 31,
(In thousands)
2017
2016
Intangible assets:
Finite-lived intangible assets
$
23,660
$
2,000
Less: Accumulated amortization
(1,500)
(450)
Net carrying value
$
22,160
$
1,550
Finite-Lived Intangible Assets
The following table summarizes the net-book-value and estimated remaining life of the Company’s finite-lived intangible assets as of December 31, 2017:
Weighted
Net Balance at
Average
December 31,
Remaining
(In thousands)
2017
Life (Years)
Licensed intellectual property and patents
$
21,241
10.5
Developed technology
919
7.6
Total
$
22,160
As of December 31, 2017, the estimated future amortization expense associated with the Company’s finite-lived intangible assets for each of the five succeeding fiscal years is as follows:
(In thousands)
2018
$
2,407
2019
2,407
2020
2,407
2021
2,372
2022
2,369
Thereafter
10,198
$
22,160
The Company reviews long-lived assets and certain identifiable intangible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impairment losses for the periods ended December 31, 2017, 2016, and 2015.
Patent costs, which have historically consisted of related legal fees, are capitalized as incurred, only if the Company determines that there is some probable future economic benefit derived from the transaction. A capitalized patent is amortized over its estimated useful life, beginning when such patent is approved. Capitalized patent costs are expensed upon disapproval, upon a decision by the Company to no longer pursue the patent or when the related intellectual property is either sold or deemed to be no longer of value to the Company. Other than the transactions discussed below, the Company determined that all patent costs incurred during the year ended December 31, 2017, 2016 and 2015 should be expensed and not capitalized as the future economic benefit derived from the transactions cannot be determined.
Direct and indirect manufacturing costs incurred during process validation and for other research and development activities, which are not permitted to be sold, have been expensed to research and development.
Under a technology license and royalty agreement entered into with MDx Health (“MDx”), dated July 26, 2010 (as subsequently amended, the “MDx License Agreement”), the Company was required to pay MDx milestone-based royalties on sales of products or services covered by the licensed intellectual property. Once the achievement of a milestone occurred or was considered probable, an intangible asset and corresponding liability was reported in other long-term assets and accrued liabilities, respectively. The liability was relieved once the milestone was achieved and payment made. The intangible asset is being amortized over the estimated ten-year useful life of the licensed intellectual property through 2024, and such amortization is reported in cost of sales. Payment for all remaining milestones under the License Agreement was made as part of the Royalty Buy-Out agreement outlined below.
Effective April 25, 2017, the Company and MDx entered into a royalty buy-out agreement (“Royalty Buy-Out Agreement”), which terminated the MDx License Agreement. Pursuant to the Royalty Buy-Out Agreement, the Company paid MDx a one-time fee of $8.0 million in exchange for an assignment of certain patents covered by the MDx License Agreement and the elimination of all ongoing royalties and other payments by the Company to MDx under the MDx License Agreement. Also included in the Royalty Buy-Out Agreement is a mutual release of liabilities, which includes all amounts previously accrued under the MDx License Agreement. Concurrently with entering into the Royalty Buy-Out Agreement, the Company entered into a patent purchase agreement (“Patent Purchase Agreement”) with MDx under which it paid MDx an additional $7.0 million in exchange for the assignment of certain other patent rights that were not covered by the MDx License Agreement. The total $15.0 million paid by the Company pursuant to the Royalty Buy-Out Agreement and Patent Purchase Agreement, net of liabilities relieved of $6.6 million, was recorded as an intangible asset and is being amortized over the estimated remaining useful life of the licensed intellectual property through 2024, and such amortization is reported in cost of sales. The $6.6 million of liabilities relieved were related to historical milestones and accrued royalties under the License Agreement.
As of December 31, 2017, an intangible asset of $9.0 million related to historical milestone payments made under the MDx License Agreement and intangible assets acquired as part of the Royalty Buy-Out Agreement and Patent Purchase Agreement is reported in intangible assets. As of December 31, 2016, an intangible asset of $1.6 million and a liability of $1.3 million related to historical milestone payments made under the MDx License Agreement, were reported in intangible assets and accrued liabilities, respectively. Amortization expense for the years ended December 31, 2017, 2016, and 2015 was $1.0 million, $0.2 million, and $0.2 million, respectively.
On December 15, 2017, the Company entered into an asset purchase agreement (the “Armune Purchase Agreement”) with Armune BioScience, Inc. (“Armune”), pursuant to which the Company acquired intellectual property and certain other assets underlying Armune’s APIFINY®, APIFINY® PRO and APIFINY® ACTIVE SURVEILLANCE prostate cancer diagnostic tests. The portfolio of Armune assets the Company acquired is expected to complement its product pipeline. The total consideration was comprised of an up-front cash payment of $12.0 million and $17.5 million in contingent payment obligations that will become payable upon the Company’s achievement of development and commercial milestones using the acquired intellectual property. The ability to meet these events is subject to many risks and is therefore uncertain. The Company will not record the contingent consideration until it is probable that the milestones will be met. There is no other consideration due to Armune beyond the milestone payments and the Company is not subject to future royalty obligations should a product be developed and commercialized. In connection with the Armune Purchase Agreement, Armune terminated a license agreement pursuant to which it licensed certain patent rights and know-how from the Regents of the University of Michigan (“University of Michigan”), and the Company entered into a license agreement with the University of Michigan with respect to such patent rights and know-how, as well as certain additional intellectual property rights. Pursuant to the Company’s agreement with the University of Michigan, it is required to pay the University of Michigan a low single-digit royalty on its net sales of products using the licensed intellectual property.
The Company accounted for the transaction as an asset acquisition under GAAP. The asset is comprised of a portfolio of biomarkers, related technology and know-how, which is a group of complementary assets concentrated in a single identifiable asset. The transaction costs directly related to the asset acquisition were added to the asset in accordance with GAAP. As such, the collective asset value from the acquisition resulted in an intangible asset of $12.2 million. The intellectual property asset, which includes related transaction costs, is being amortized on a straight-line basis over the period the Company expects to be benefited, which is in line with the legal life of the patents acquired. , the Company capitalized these costs as there is a reasonable expectation that the assets acquired will be used in an alternative manner in the future, that is not contingent on future development subsequent to acquisition, and the Company anticipates there to be economic benefit from these alternative uses. For the year-ending December 31, 2017, the Company recorded amortization expense of $40,000. At December 31, 2017 the net balance of $12.2 million is reported in net intangible assets in the Company’s consolidated balance sheet.
As a result of the Sampleminded acquisition, the Company recorded an intangible asset of $1.0 million which was comprised of developed technology acquired of $0.9 million, customer relationships of $0.1 million, and non-compete agreements of $32,000. The intangible assets acquired are being amortized over the remaining useful life which was determined to be eight years for developed technology acquired, three years for customer relationships, and five years for non-compete agreements. For the year-ended December 31, 2017, the Company recorded amortization expense of $52,000 and the net balance of $0.9 million is reported in intangible assets in our consolidated balance sheet.
Goodwill
As more fully described in Note 12, during the third quarter of 2017, the Company recognized goodwill of $2.0 million from the acquisition of Sampleminded, Inc., which was completed during the period. Goodwill is recorded as part of other long-term assets on the consolidated balance sheet. The Company will evaluate goodwill impairment on an annual basis or more frequently should an event or change in circumstance occur that indicates that the carrying amount is in excess of the fair value. There were no impairment losses for the years ended December 31, 2017, 2016, and 2015.
Investment in Privately-Held Company
On November 30, 2017, the Company made a 10 percent, investment in a supplier. The investment does not constitute a variable interest entity as the Company does not have control over the supplier’s business. Additionally, as the ownership percentage is below 20 percent, the equity method is not being used to account for the investment. The supplier is privately-held and there are no quoted prices or observable pricing inputs available, therefore the Company has accounted for this investment under the cost-method. The investment will be evaluated annually for impairment and there was no impairment recorded during the year ended December 31, 2017. The total cash paid related to the investment was $3.0 million, which agrees to the carrying value as of December 31, 2017 and is included in the other long-term assets on our consolidated balance sheets.
Net Loss Per Share
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
The following potentially issuable common shares were not included in the computation of diluted net loss per share because they would have an anti‑dilutive effect due to net losses for each period:
December 31,
(In thousands)
2017
2016
2015
Shares issuable upon exercise of stock options
3,360
3,505
4,937
Shares issuable upon the release of restricted stock awards
6,149
5,601
3,445
9,509
9,106
8,382
Accounting for Stock‑Based Compensation
The Company requires all share‑based payments to employees, including grants of employee stock options, restricted stock, restricted stock units and shares purchased under an ESPP (if certain parameters are not met), to be recognized in the financial statements based on their fair values.
Revenue Recognition
Laboratory service revenue. The Company’s laboratory service revenue is generated by performing screening services using its Cologuard test, and the service is completed upon delivery of a test result to an ordering physician. The Company recognizes revenue in accordance with the provisions of ASC 954-605, Health Care Entities - Revenue Recognition. The Company recognizes revenue on an accrual basis, net of contractual and other adjustments, when amounts that will ultimately be collected can be reasonably estimated. Contractual and other adjustments represent the difference between the list price (the billing rate) and the estimated reimbursement rate from payers and patients. Upon ultimate collection, the aggregate amount received from payers and patients where reimbursement was estimated is compared to previous estimates and, if necessary, the contractual allowance is adjusted.
The estimates of amounts that will ultimately be collected require significant judgment by management, and the Company’s judgments will continue to evolve as it gains payment experience with payers and patients. Historically, in the absence of the ability to reasonably estimate the amount that will ultimately be collected for services, revenue was recognized upon cash receipt. Effective, during the first quarter of 2017, the Company determined that it had the ability to reasonably estimate the amount that will ultimately be collected from all payers, including the impact of patient cost-share collections. Accordingly, the Company now recognizes revenue on an accrual basis for all billed claims.
The components of laboratory service revenue, as recognized upon accrual or cash receipt, for the years ended December 31, 2017 and 2016 were as follows:
Year Ended December 31,
(In thousands)
2017
2016
2015
Revenue recognized on an accrual basis
$
261,480
$
87,037
$
36,364
Revenue recognized when cash is received
4,509
12,339
3,073
Total
$
265,989
$
99,376
$
39,437
Advertising Costs
The Company expenses the costs of media advertising at the time the advertising takes place. The Company expensed approximately $58.0 million, $38.1 million, and $10.8 million of media advertising during the years ended December 31, 2017, 2016, and 2015, respectively.
Fair Value Measurements
The FASB has issued authoritative guidance that requires fair value to be based on the assumptions market participants would use when pricing an asset or liability and establishes a fair value hierarchy that prioritizes the information used to develop those assumptions. Under that standard, fair value measurements are separately disclosed by level within the fair value hierarchy. The fair value hierarchy establishes and prioritizes the inputs used to measure fair value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three levels of the fair value hierarchy established are as follows:
Level 1
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
Level 2
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
Level 3
Unobservable inputs that reflect the Company’s assumptions about the assumptions that market participants would use in pricing the asset or liability. Unobservable inputs shall be used to measure fair value to the extent that observable inputs are not available.
Fixed‑income securities are valued using a third-party pricing agency. The valuation is based on observable inputs including pricing for similar assets and other observable market factors. There has been no material pricing change from period to period.
The following table presents the Company’s fair value measurements as of December 31, 2017 along with the level within the fair value hierarchy in which the fair value measurements, in their entirety, fall.
Fair Value Measurement at December 31, 2017 Using:
Quoted Prices
Significant
in Active
Other
Significant
Markets for
Observable
Unobservable
Fair Value at
Identical Assets
Inputs
Inputs
(In thousands)
December 31, 2017
(Level 1)
(Level 2)
(Level 3)
Cash and cash equivalents
Cash and money market
$
61,297
$
61,297
—
—
Commercial paper
10,995
—
10,995
—
Certificates of deposit
1,499
—
1,499
—
U.S. government agency securities
3,700
—
3,700
—
Available-for-sale
Marketable securities
Corporate bonds
181,305
—
181,305
—
Asset backed securities
94,515
—
94,515
—
U.S. government agency securities
54,812
—
54,812
—
Commercial paper
9,946
—
9,946
—
Certificates of deposit
6,646
—
6,646
—
Total
$
424,715
$
61,297
$
363,418
$
—
The following table presents the Company’s fair value measurements as of December 31, 2016 along with the level within the fair value hierarchy in which the fair value measurements, in their entirety, fall.
Fair Value Measurement at December 31, 2016 Using:
Quoted Prices
Significant
in Active
Other
Significant
Markets for
Observable
Unobservable
Fair Value at
Identical Assets
Inputs
Inputs
(In thousands)
December 31, 2016
(Level 1)
(Level 2)
(Level 3)
Cash and cash equivalents
Cash and money market
$
48,921
$
48,921
—
—
Available-for-sale
Marketable securities
Corporate bonds
136,937
—
136,937
—
Asset backed securities
55,640
—
55,640
—
U.S. government agency securities
49,474
—
49,474
—
Commercial paper
19,076
—
19,076
—
Certificates of deposit
1,052
—
1,052
—
Total
$
311,100
$
48,921
$
262,179
$
—
The Company monitors investments for other-than-temporary impairment. It was determined that unrealized gains and losses at December 31, 2017 and 2016 are temporary in nature because the change in market value for those securities has resulted from fluctuating interest rates rather than a deterioration of the credit worthiness of the issuers. So long as the Company holds these securities to maturity, it is unlikely to experience gains or losses. In the event that the Company disposes of these securities before maturity, it is expected that realized gains or losses, if any, will be immaterial.
The following table summarizes the gross unrealized losses and fair values of investments in an unrealized loss position as of December 31, 2017, aggregated by investment category and length of time that individual securities have been in a continuous unrealized loss position:
December 31, 2017
Less than 12 months
12 months or greater
Total
(In thousands)
Fair Value
Gross Unrealized Loss
Fair Value
Gross Unrealized Loss
Fair Value
Gross Unrealized Loss
Marketable securities
Corporate bonds
$
158,790
$
(340)
$
4,715
$
(4)
$
163,505
$
(344)
Asset backed securities
85,906
(179)
8,609
(6)
94,515
(185)
U.S. government agency securities
24,878
(90)
29,934
(72)
54,812
(162)
Commercial paper
19,944
(7)
—
—
19,944
(7)
Certificates of deposit
2,997
(2)
—
—
2,997
(2)
Total
$
292,515
$
(618)
$
43,258
$
(82)
$
335,773
$
(700)
The following table summarizes the gross unrealized losses and fair value of investments in an unrealized loss position as of December 31, 2016, aggregated by investment category and length of time that individual securities have been in a continuous unrealized loss position:
December 31, 2016
Less than 12 months
12 months or greater
Total
(In thousands)
Fair Value
Gross Unrealized Loss
Fair Value
Gross Unrealized Loss
Fair Value
Gross Unrealized Loss
Marketable Securities
Corporate bonds
$
94,999
$
(93)
$
—
$
—
$
94,999
$
(93)
Asset backed securities
41,656
(27)
3,506
(2)
45,162
(29)
U.S. government agency securities
44,911
(120)
—
—
44,911
(120)
Commercial paper
5,606
(2)
—
—
5,606
(2)
Certificates of deposit
1,052
(1)
—
—
1,052
(1)
Total
$
188,224
$
(243)
$
3,506
$
(2)
$
191,730
$
(245)
The following table summarizes contractual underlying maturities of the Company’s available‑for‑sale investments at December 31, 2017:
Due one year or less
Due after one year through four years
(In thousands)
Cost
Fair Value
Cost
Fair Value
Marketable securities
Corporate bonds
$
126,908
$
126,756
$
54,731
$
54,549
U.S. government agency securities
54,974
54,812
—
—
Commercial paper
9,953
9,946
—
—
Certificates of deposit
6,647
6,646
—
—
Asset backed securities
20,369
20,343
74,331
74,172
Total
$
218,851
$
218,503
$
129,062
$
128,721
Concentration of Credit Risk
In accordance with GAAP, the Company is required to disclose any significant off‑balance‑sheet risk and credit risk concentration. The Company has no significant off‑balance‑sheet risk, such as foreign exchange contracts or other hedging arrangements. Financial instruments that</t>
  </si>
  <si>
    <t>MAYO LICENSE AGREEMENT</t>
  </si>
  <si>
    <t>(3) MAYO LICENSE AGREEMENT
On June 11, 2009, the Company entered into a license agreement with MAYO Foundation for Medical Education and Research (“MAYO”). The Company’s license agreement with MAYO was amended and restated in February 2015 and further amended in January 2016. Under the license agreement, MAYO granted the Company an exclusive, worldwide license to certain MAYO patents and patent applications, as well as a non‑exclusive, worldwide license with regard to certain MAYO know‑how. The scope of the license, as amended, covers any screening, surveillance or diagnostic test or tool for use in connection with any type of cancer, pre-cancer, disease or condition.
The licensed MAYO patents and patent applications contain both method and composition‑of‑matter claims that relate to sample processing, analytical testing and data analysis associated with nucleic screening for cancers and other diseases. The jurisdictions covered by these patents and patent applications include the U.S., Canada, the European Union and Japan. In addition to granting the Company a license to the covered MAYO intellectual property, MAYO agreed to make available personnel to provide the Company product development and research and development assistance. Under the license agreement, the Company assumed the obligation and expense of prosecuting and maintaining the licensed MAYO patents and is obligated to make commercially reasonable efforts to bring to market products using the licensed MAYO intellectual property.
MAYO has agreed to make available personnel through January 2020 to provide the Company product development and research and development assistance.
Pursuant to the Company’s agreement with MAYO, the Company is required to pay MAYO a low single digit royalty on the Company’s net sales of products using the licensed MAYO intellectual property, with minimum annual royalty fees of $25,000 each year through 2033, the year the last patent expires. The January 2016 amendment to the MAYO license agreement established various low-single-digit royalty rates on net sales of current and future products and clarified how net sales will be calculated. As part of the amendment, the royalty rate on the Company’s net sales of Cologuard increased and, if in the future, improvements are made to the Cologuard product, the royalty rate may further increase, but, pursuant to the terms of the January 2016 and October 2017 amendment, would remain a low-single-digit percentage of net sales.
In addition to royalties, the Company is required pay MAYO cash of $0.2, $0.8 million and $2.0 million upon each product using the licensed MAYO intellectual property reaching $5.0 million, $20.0 million and $50.0 million in cumulative net sales, respectively.
As part of the February 2015 amendment and restatement of the license agreement, the Company agreed to pay MAYO an additional $5.0 million, payable in five annual installments, through 2019. The Company paid MAYO the annual installment of $1.0 million in the first quarter of each of 2015 and 2016.
In addition, the Company is paying MAYO for research and development efforts. As part of the Company’s research collaboration with MAYO, the Company has incurred charges of $3.8 million and has made payments of $2.9 million for the year ended December 31, 2017. The Company has recorded an estimated liability in the amount of $1.8 million for research and development efforts as of December 31, 2017. The Company incurred charges of $3.6 million and made payments of $3.9 million for the year ended December 31, 2016. The Company recorded an estimated liability in the amount of $1.0 million for research and development efforts at December 31, 2016. The Company incurred charges of $2.6 million and made payments of $2.6 million for the year ended December 31, 2015.
The MAYO license agreement required, among other things, a $0.5 million milestone payment upon FDA approval of the Company’s Cologuard test. The Company received this FDA approval, and paid the milestone payment, in August 2014.
Pursuant to the license agreement, the Company granted MAYO two common stock purchase warrants with an exercise price of $1.90 per share covering 1,000,000 and 250,000 shares of common stock, respectively. The warrant covering 1,000,000 shares was fully exercised as of September 2011. The warrant covering 250,000 shares was exercised at various dates in 2013 and 2014 and became fully exercised as of June 2014.
The license agreement will remain in effect, unless earlier terminated by the parties in accordance with the agreement, until the last of the licensed patents expires in 2033 (or later, if certain licensed patent applications are issued). However, if the Company is still using the licensed MAYO know‑how or certain MAYO‑provided biological specimens or their derivatives on such expiration date, the term shall continue until the earlier of the date the Company stops using such know‑how and materials and the date that is five years after the last licensed patent expires. The license agreement contains customary termination provisions and permits MAYO to terminate the license agreement if the Company sues MAYO or its affiliates, other than any such suit claiming an uncured material breach by MAYO of the license agreement.</t>
  </si>
  <si>
    <t>ISSUANCES OF EQUITY</t>
  </si>
  <si>
    <t>ISSUANCE OF EQUITY</t>
  </si>
  <si>
    <t>(4) ISSUANCES OF EQUITY
Underwritten Public Offerings
On July 24, 2015 the Company completed an underwritten public offering of 7.0 million shares of common stock at a price of $25.50 per share to the public. The Company received approximately $174.1 million of net proceeds from the offering, after deducting $4.4 million for the underwriting discount and commissions and other stock issuance costs paid by the Company.
On August 2, 2016 the Company completed an underwritten public offering of 9.8 million shares of common stock at a price of $15.50 per share to the public. The Company received approximately $144.2 million of net proceeds from the offering after deducting $7.3 million for the underwriting discount and commissions and other stock issuance costs paid by the Company.
On June 7, 2017, the Company completed an underwritten public offering of 7.0 million shares of common stock at a price of $35.00 per share to the public. On June 26, 2017, the underwriters partially exercised their over-allotment option in connection with the offering and purchased an additional 450,000 shares of common stock at $35.00 per share to the public. The Company received, in the aggregate, approximately $253.4 million of net proceeds from the offering, after deducting $7.3 million for the underwriting discount and commissions and other stock issuance costs paid by the Company.
Rights Agreement
In February 2011, the Company adopted a rights agreement and subsequently distributed to the Company’s stockholders preferred stock purchase rights. Under certain circumstances, each right can be exercised for one one‑thousandth of a share of Series A Junior Participating Preferred Stock. In general, the rights will become exercisable in the event of an announcement of an acquisition of 15 percent or more of the Company’s outstanding common stock or the commencement or announcement of an intention to make a tender offer or exchange offer for 15 percent or more of the Company’s outstanding common stock. If any person or group acquires 15 percent or more of the Company’s common stock, the Company’s stockholders, other than the acquiror, will have the right to purchase additional shares of the Company’s common stock (in lieu of the Series A Junior Participating Preferred Stock) at a substantial discount to the then prevailing market price. The rights agreement could significantly dilute such acquiror’s ownership position in the Company’s shares, thereby making a takeover prohibitively expensive and encouraging such acquiror to negotiate with the Company’s board of directors. The ability to exercise these rights is contingent on events that the Company has determined to be unlikely at this time, and therefore this provision has not been considered in the computation of equity or earnings per share.</t>
  </si>
  <si>
    <t>STOCK-BASED COMPENSATION</t>
  </si>
  <si>
    <t>(5) STOCK‑BASED COMPENSATION
Stock‑Based Compensation Plans
The Company maintains the 2010 Omnibus Long‑Term Incentive Plan (As Amended and Restated Effective July 27, 2017), the 2010 Employee Stock Purchase Plan, the 2015 Inducement Award Plan, the 2016 Inducement Award Plan and the 2000 Stock Option and Incentive Plan (collectively, the “Stock Plans”).
2000 Stock Option and Incentive Plan The Company adopted the 2000 Stock Option and Incentive Plan (the “2000 Option Plan”) on October 17, 2000. The 2000 Option Plan expired October 17, 2010 and after such date no further awards could be granted under the plan. Under the terms of the 2000 Option Plan, the Company was authorized to grant incentive stock options, as defined under the Internal Revenue Code, non‑qualified options, restricted stock awards and other stock awards to employees, officers, directors, consultants and advisors. Options granted under the 2000 Option Plan expire ten years from the date of grant. Grants made from the 2000 Option Plan generally vest over a period of three to four years.
The 2000 Option Plan was administered by the compensation committee of the Company’s board of directors, which selected the individuals to whom equity‑based awards would be granted and determined the option exercise price and other terms of each award, subject to the provisions of the 2000 Option Plan. The 2000 Option Plan provides that upon an acquisition of the Company, all options to purchase common stock will accelerate by a period of one year. In addition, upon the termination of an employee without cause or for good reason prior to the first anniversary of the completion of the acquisition, all options then outstanding under the 2000 Option Plan held by that employee will immediately become exercisable. At December 31, 2017, options to purchase 529,209 shares were outstanding under the 2000 Option Plan. There were no shares of restricted stock outstanding under the 2000 Option Plan.
2010 Omnibus Long‑Term Incentive Plan The Company adopted the 2010 Omnibus Long‑Term Incentive Plan (the “2010 Stock Plan”) on July 16, 2010. The 2010 Stock Plan will expire on July 16, 2020 and after such date no further awards may be granted under the plan. Under the terms of the 2010 Stock Plan, the Company is authorized to grant incentive stock options, as defined under the Internal Revenue Code, non‑qualified options, restricted stock awards and other stock awards to employees, officers, directors, consultants and advisors. Options granted under the 2010 Stock Plan expire ten years from the date of grant. Grants made from the 2010 Stock Plan generally vest over a period of three to four years.
The 2010 Stock Plan is administered by the compensation committee of the Company’s board of directors, which selects the individuals to whom equity‑based awards will be granted and determines the option exercise price and other terms of each award, subject to the provisions of the 2010 Stock Plan. The 2010 Stock Plan provides that upon an acquisition of the Company, all equity will accelerate by a period of one year. In addition, upon the termination of an employee without cause or for good reason prior to the first anniversary of the completion of the acquisition, all equity awards then outstanding under the 2010 Stock Plan held by that employee will immediately vest. At December 31, 2017, options to purchase 2,831,252 shares were outstanding under the 2010 Stock Plan and 5,417,190 shares of restricted stock and restricted stock units were outstanding. On July 27, 2017, the Company’s stockholders approved an amendment to the amended and restated 2010 Stock Plan which, among other items, increased the number of shares available for issuance thereunder by 12,700,000 shares. At December 31, 2017, there were 10,885,506 shares available for future grant under the 2010 Stock Plan.
2015 Inducement Award Plan The Company adopted the 2015 Inducement Award Plan (the “2015 Inducement Plan”) on February 9, 2015. The 2015 Inducement Plan expired on July 27, 2015 and after such date no further awards could be granted under the plan. Under the terms of the 2015 Inducement Plan, the Company is authorized to grant incentive stock options, as defined under the Internal Revenue Code, non-qualified options, restricted stock awards and other stock awards to employees who were not previously an employee of the Company or any of its Subsidiaries. Options granted under the 2015 Inducement Plan expire ten years from the date of grant. Grants made from the 2015 Inducement Plan generally vest over a period of three to four years.
The 2015 Inducement Plan is administered by the compensation committee of the Company’s board of directors, which selects the individuals to whom equity-based awards will be granted and determines the option exercise price and other terms of each award, subject to the provisions of the 2015 Inducement Plan. The 2015 Inducement Plan provides that upon an acquisition of the Company, all equity will accelerate by a period of one year. In addition, upon termination of an employee without cause or for good reason prior to the first anniversary of the completion of the acquisition, all equity awards then outstanding under the 2015 Inducement Plan held by that employee will immediately vest. At December 31, 2017, there were 80,443 shares of restricted stock and restricted stock units outstanding under the 2015 Inducement Award Plan. At December 31, 2017, there were no shares available for future grant under the 2015 Inducement Plan.
2016 Inducement Award Plan The Company adopted the 2016 Inducement Award Plan (the “2016 Inducement Plan”) on January 25, 2016. The 2016 Inducement Plan expired on July 27, 2017, and after such date no further awards could be granted under the plan. Under the terms of the 2016 Inducement Plan, the Company is authorized to grant incentive stock options, as defined under the Internal Revenue Code, non-qualified options, restricted stock awards and other stock awards to employees who were not previously an employee of the Company or any of its Subsidiaries. Options granted under the 2016 Inducement Plan expire ten years from the date of grant. Grants made from the 2016 Inducement Plan generally vest over a period of three to four years.
The 2016 Inducement Plan is administered by the compensation committee of the Company’s board of directors, which selects the individuals to whom equity-based awards will be granted and determines the option exercise price and other terms of each award, subject to the provisions of the 2016 Inducement Plan. The 2016 Inducement Plan provides that upon an acquisition of the Company, all equity will accelerate by a period of one year. In addition, upon termination of an employee without cause or for good reason prior to the first anniversary of the completion of the acquisition, all equity awards then outstanding under the 2016 Inducement Plan held by that employee will immediately vest. At December 31, 2017, there were 651,145 shares of restricted stock and restricted stock units outstanding under the 2016 Inducement Award Plan. At December 31, 2017, there were no shares available for future grant under the 2016 Inducement Plan.
2010 Employee Stock Purchase Plan The 2010 Employee Stock Purchase Plan (the “2010 Purchase Plan”) was adopted by the Company on July 16, 2010. The 2010 Purchase Plan provides participating employees the right to purchase shares of common stock at a discount through a series of offering periods. The 2010 Purchase Plan will expire on October 31, 2020. On July 24, 2014, the Company’s stockholders approved an amendment to the 2010 Employee Stock Purchase Plan to increase the number of shares available for purchase thereunder by 500,000 shares. On July 28, 2016 the Company’s stockholders approved an amendment to the 2010 Employee Stock Purchase Plan to increase the number of shares available for purchase thereunder by 2,000,000 shares. At December 31, 2017, there were 1,583,146 shares of common stock available for purchase by participating employees under the 2010 Purchase Plan.
The compensation committee of the Company’s board of directors administers the 2010 Purchase Plan. Generally, all employees whose customary employment is more than 20 hours per week and more than five months in any calendar year are eligible to participate in the 2010 Purchase Plan. Participating employees authorize an amount, between 1 percent and 15 percent of the employee’s compensation, to be deducted from the employee’s pay during the offering period. On the last day of the offering period, the employee is deemed to have exercised the employee’s option to purchase shares of Company common stock, at the option exercise price, to the extent of accumulated payroll deductions. Under the terms of the 2010 Purchase Plan, the option exercise price is an amount equal to 85 percent of the fair market value, as defined under the 2010 Purchase Plan, and no employee can purchase more than $25,000 of Company common stock under the 2010 Purchase Plan in any calendar year. Rights granted under the 2010 Purchase Plan terminate upon an employee’s voluntary withdrawal from the 2010 Purchase Plan at any time or upon termination of employment. At December 31, 2017, there were 1,216,854 cumulative shares issued under the 2010 Purchase Plan, and 423,423 shares were issued in the year ended December 31, 2017, as follows:
Weighted Average
Offering period ended
Number of Shares
price per Share
April 30, 2017
257,551
$
6.28
October 31, 2017
165,872
$
7.33
Stock‑Based Compensation Expense
The Company recorded approximately $35.5 million, $23.7 million, and $18.1 million in stock‑based compensation expense during the years ended December 31, 2017, 2016, and 2015, respectively, in connection with the amortization of restricted stock and restricted stock unit awards, stock purchase rights granted under the Company’s employee stock purchase plan and stock options granted to employees, non‑employee consultants and non‑employee directors. Non‑cash stock‑based compensation expense by expense category for the years ended December 31, 2017, 2016, and 2015 are as follows:
December 31,
(In thousands)
2017
2016
2015
Cost of sales
$
1,783
$
1,064
$
876
Research and development
6,836
4,014
3,744
General and administrative
20,221
14,597
9,358
Sales and marketing
6,672
4,057
4,072
Total stock-based compensation
$
35,512
$
23,732
$
18,050
In connection with the November 8, 2016 retirement of the Company’s former Chief Financial Officer, the Company modified the vesting of 118,341 shares of his previously unvested restricted stock units whereby such restricted stock units vested on January 1, 2017. He forfeited all other unvested restricted stock units and stock option awards. In the fourth quarter of 2016, the Company recorded $1.5 million of non-cash stock-based compensation expense for the modified award.
Determining Fair Value
Valuation and Recognition —The fair value of each option award is estimated on the date of grant using the Black‑Scholes option‑pricing model. The fair value of each market measure-based award is estimated on the date of grant using a Monte Carlo simulation pricing model. The fair value of service-based awards for each restricted stock unit award is determined on the date of grant using the closing stock price on that day. The estimated fair value of these awards is recognized to expense using the straight‑line method over the vesting period. For awards issued to non-employees, the measurement date is the date when the performance is complete or when the award vests, whichever is earliest. Accordingly, non-employee awards are re-measured at each reporting period until the final measurement date. The fair value of the award is recognized as stock-based compensation expense over the requisite service period, generally the vesting period. The Black-Scholes and Monte Carlo pricing models utilize the following assumptions:
Expected Term —Expected life of an option award is the average length of time over which the Company expects employees will exercise their options, which is based on historical experience with similar grants. Expected life of a market measure-based award is based on the applicable performance period.
Expected Volatility —Expected volatility is based on the Company’s historical stock volatility data over the expected term of the awards.
Risk‑Free Interest Rate —The Company bases the risk‑free interest rate used in the Black‑Scholes and Monte Carlo valuation models on the implied yield currently available on U.S. Treasury zero‑coupon issues with an equivalent expected term.
Forfeitures —Effective January 1, 2017, the Company adopted Accounting Standards Update (“ASU”) No. 2016-09, Compensation – Stock Compensation (Topic 718): Improvements to Employee Share-Based Payment Accounting (“Update 2016-09”). With the adoption of Update 2016-09, forfeiture estimates are no longer required, and the effects of actual forfeitures are recorded at the time they occur. The impact on the condensed consolidated balance sheet was a cumulative-effect adjustment of $0.4 million, increasing opening accumulated deficit and additional paid-in capital.
The fair value of each option and market measure-based award is based on the assumptions in the following table:
Year Ended
December 31,
2017
2016
2015
Option Plan Shares
Risk-free interest rates
2.1% - 2.2%
1.5% - 1.7%
1.5% - 1.9%
Expected term (in years)
6.51 -6.59
6.25 - 6.74
6.25 - 6.60
Expected volatility
62.1% -62.9%
58.9% - 59.4%
67.1% - 73.2%
Dividend yield
0%
0 %
0 %
Weighted average fair value per share of options granted during the period
$ 25.23
$ 3.17
$ 15.81
Market Measure-Based Shares
Risk-free interest rates
(1)
0.8% - 0.9%
1.1 %
Expected term (in years)
(1)
2.43 - 2.84
3.15
Expected volatility
(1)
68.3% - 79.6%
64.3 %
Dividend yield
(1)
0 %
0 %
Weighted average fair value per share of stock purchase rights granted during the period
(1)
$ 3.77
$ 5.91
ESPP Shares
Risk-free interest rates
1% - 1.6%
0.4% - 0.8%
0.3% - 0.8%
Expected term (in years)
0.5 - 2.0
0.5 - 2.0
0.5 - 2.0
Expected volatility
45% - 85.5%
70.1% - 92.7%
51.2% - 110%
Dividend yield
0 %
0 %
0 %
Weighted average fair value per share of stock purchase rights granted during the period
$ 17.87
$ 3.30
$ 4.67
(1)
The Company did not issue market measure-based shares during the respective period.
Stock Option, Restricted Stock, and Restricted Stock Unit Activity
A summary of stock option activity under the Stock Plans during the years ended 2017, 2016 and 2015 is as follows:
Weighted
Weighted
Average
Average
Remaining
Aggregate
Exercise
Contractual
Intrinsic
Options
Shares
Price
Term (Years)
Value(1)
(Aggregate intrinsic value in thousands)
Outstanding, January 1, 2015
4,934,317
$
3.63
Granted
340,978
Exercised
(281,315)
Forfeited
(57,386)
Outstanding, December 31, 2015
4,936,594
$
4.80
Granted
883,889
5.48
Exercised
(2,255,959)
1.52
Forfeited
(59,043)
9.75
Outstanding, December 31, 2016
3,505,481
$
7.00
5.5
Granted
953,097
21.97
Exercised
(1,067,120)
4.78
Forfeited
(30,997)
13.90
Outstanding, December 31, 2017
3,360,461
$
11.89
6.4
$
136,592
Exercisable, December 31, 2017
1,597,492
$
7.20
3.9
$
72,424
(1)
The aggregate intrinsic value of options outstanding at December 31, 2017 is calculated as the difference between the exercise price of the underlying options and the market price of the Company’s common stock for the 3,360,461options that had exercise prices that were lower than the $52.54 market price of our common stock at December 31, 2017. The aggregate intrinsic value of options exercisable at December 31, 2017 is calculated as the difference between the exercise price of the underlying options and the market price of the Company’s common stock for the 1,597,492 options that had exercise prices that were lower than the $52.54 market price of our common stock at December 31, 2017. The total intrinsic value of options exercised during the years ended December 31, 2017, 2016 and 2015 was $47.0 million, $30.5 million, and $3.6 million, respectively, determined as of the date of exercise.
A summary of restricted stock and restricted stock unit activity under the Stock Plans during the years ended December 31, 2017, 2016 and 2015 is as follows:
Weighted
Restricted
Average Grant
Shares
Date Fair Value
Outstanding, January 1, 2015
1,541,114
$
13.86
Granted
2,895,818
15.23
Released
(578,033)
13.77
Forfeited
(414,205)
20.84
Outstanding, December 31, 2015
3,444,694
$
14.19
Granted
3,960,583
6.90
Released
(796,168)
16.95
Forfeited
(1,007,793)
9.57
Outstanding, December 31, 2016
5,601,316
$
9.19
Granted
2,035,679
33.04
Released
(1,132,265)
14.24
Forfeited
(355,952)
19.68
Outstanding, December 31, 2017
6,148,778
15.76
As of December 31, 2017, there was approximately $93.1 million of total unrecognized compensation cost related to non‑vested share‑based compensation arrangements granted under all equity compensation plans. Total unrecognized compensation cost will be adjusted for future changes in forfeitures. The Company expects to recognize that cost over a weighted average period of 2.9 years.
The Company received approximately $5.1 million, $3.4 million, and $1.2 million from stock option exercises during the years ended December 31, 2017, 2016 and 2015, respectively. During the years ended December 31, 2017, 2016 and 2015, 423,423, 356,823, and 176,785 shares of common stock, respectively, were issued under the Company’s 2010 Purchase Plan, resulting in proceeds to the Company of $2.8 million, $2.1 million, and $1.7 million, respectively.
The following table summarizes information relating to currently outstanding and exercisable stock options as of December 31, 2017:
Outstanding
Exercisable
Weighted
Average
Weighted
Weighted
Remaining
Average
Average
Number of
Contractual
Exercise
Number of
Exercise
Exercise Price
Options
Life (Years)
Price
Options
Price
$0.00 - $3.00
511,909
1.2
$
0.84
511,909
$
0.84
$3.01 - $6.00
867,140
7.1
5.26
312,109
4.96
$6.01 - $9.00
187,476
5.6
7.23
131,083
7.63
$9.01 - $12.00
380,139
4.6
9.77
380,139
9.77
$12.01 - $15.00
184,750
6.2
13.96
129,750
13.96
$15.01 - $18.00
18,477
6.6
16.52
18,477
16.52
$18.01 - $24.00
1,187,862
8.7
22.04
105,620
23.38
$24.01- $49.33
22,708
8.3
36.92
8,405
26.98
3,360,461
6.4
$
11.89
1,597,492
$
7.20
Shares Reserved for Issuance
The Company has reserved shares of its authorized common stock for issuance pursuant to its employee stock purchase and stock option plans, including all outstanding stock option grants noted above at December 31, 2017, as follows:
Shares reserved for issuance
2010 Option Plan
10,885,506
2010 Purchase Plan
1,583,146
12,468,652</t>
  </si>
  <si>
    <t>COMMITMENTS AND CONTINGENCIES</t>
  </si>
  <si>
    <t>(6) COMMITMENTS AND CONTINGENCIES
Operating Leases
The Company leases a 5,000 square foot office facility in Salt Lake City, Utah. This lease was acquired as part of the Company’s acquisition of Sampleminded. The lease is effective until February 2022 and is subject to periodic rent escalation adjustments.
The Company leases a 35,000 square foot manufacturing and office facility in Madison, Wisconsin. This lease has been in effect since 2010. During October 2016, the Company entered into an amended lease agreement. The amended agreement extended the initial term of the lease and is subject to periodic rent escalation adjustments. The Company has two options to extend the term of the lease for one year each.
The Company leases a 55,000 square foot facility which houses its commercial lab operations in Madison, Wisconsin. This lease has been in effect since 2013. The lease has been amended numerous times with the most recent amendment taking place in April 2017. The amended agreement extended the initial term of the lease and is subject to periodic rent escalation adjustments. The Company has two options to extend the term of the lease for five years each. As part of the lease agreements, the landlord agreed to pay for a portion of leasehold improvements constructed. These payments are recorded as a lease incentive obligation and are amortized over the remaining term of the lease as a reduction of rent expense. As of December 31, 2017 and 2016, the lease incentive obligation was $0.7 million and $1.3 million, respectively.
The Company leases a 45,000 square foot facility in Madison, Wisconsin for administration purposes. This lease has been in effect since 2014. The lease has been amended several times with the most recent amendment taking place in January 2017. The amended agreement extended the initial term of the lease and is subject to periodic rent escalation adjustments. The Company has six options to extend the lease for up to three months each. The Company has already exercised three of those options.
The Company leases a 66,000 square foot warehouse facility in Madison, Wisconsin. The lease has been in effect since 2015. The lease has been amended several times with the most recent amendment taking place in October 2017. The amended agreement increased the square footage of leased space. The lease is effective until May 2025 and is subject to periodic rent escalation adjustments. The lease includes an option to extend the lease to November 2027.
Future minimum payments under operating leases as of December 31, 2017 are as follows. Amounts included in the table are in thousands.
Year Ending December 31,
2018
$
2,842
2019
1,558
2020
1,597
2021
1,534
2022
903
Thereafter
781
Total lease obligations
$
9,215
Rent expense included in the accompanying consolidated statements of operations was approximately $2.6 million, $2.1 million, and $1.5 million for the years ended December 31, 2017, 2016 and 2015, respectively.
License Agreements
The Company licenses certain technologies that are, or may be, incorporated into its technology under several license agreements. Generally, the license agreements require the Company to pay royalties based on net revenues received using the technologies, and may require minimum royalty amounts or maintenance fees.
MAYO
See Note 3 for information related to the MAYO license agreement.
Hologic
On October 14, 2009, the Company entered into a technology license agreement with Hologic, Inc. (“Hologic”). Under the license agreement, Hologic granted the Company an exclusive, worldwide license within the field of human stool based colorectal cancer and pre‑cancer detection or identification with regard to certain Hologic patents, patent applications and improvements, including Hologic’s Invader detection chemistry (the “Covered Hologic IP”). The licensed patents and patent applications contain both method and composition‑of‑matter claims. The jurisdictions covered by these patents and patent applications include the U.S., Canada, the European Union, Australia and Japan. The license agreement also provided the Company with non‑exclusive, worldwide licenses to the Covered Hologic IP within the field of clinical diagnostic purposes relating to colorectal cancer (including cancer diagnosis, treatment, monitoring or staging) and the field of detection or identification of colorectal cancer and pre‑cancers through means other than human stool samples. In December 2012, the Company entered into an amendment to this license agreement with Hologic pursuant to which Hologic granted the Company a non‑exclusive worldwide license to the Covered Hologic IP within the field of any disease or condition within, related to or affecting the gastrointestinal tract and/or appended mucosal surfaces. The Company received FDA approval for its Cologuard test in August 2014 and was required to make a milestone payment of $0.1 million to Hologic, which was expensed to research and development in August 2014. The Company is required to pay Hologic a low single-digit royalty on the Company’s net sales of products using the Covered Hologic IP.
MDx Health
On July 26, 2010, the Company entered into a technology license and royalty agreement (“MDx License Agreement”) with MDx Health (formerly Oncomethylome Sciences, S.A.) (“MDx”). Under the MDx License Agreement, MDx granted the Company a royalty bearing, exclusive, worldwide license to certain patents. Under the MDx License Agreement, the Company was obligated to make commercially reasonable efforts to bring products covered by the license agreement to market. The Company was required to pay MDx a minimum royalty fee of $0.1 million on each anniversary of the agreement for the life of the contract. The Company also agreed to pay $0.1 million upon the first commercial sale of a licensed product after the receipt of the FDA approval and $0.2 million after the Company has reached net sales of $10 million of a licensed product after receipt of the FDA approval. In 2016, the Company paid $0.8 million after they reached cumulative net sales of $50 million. Additionally, the Company agreed to pay $1.0 million after they reached net sales of $50 million in a single calendar year. The Company was also required to pay MDx a low single-digit royalty fee based on a certain percentage of the Company’s net sales of the licensed products.
Effective April 25, 2017, the Company and MDx entered into a Royalty Buy-Out Agreement, which terminated the MDx License Agreement. Pursuant to the Royalty Buy-Out Agreement, the Company paid MDx a one-time fee of $8.0 million in exchange for an assignment of certain patents covered by the MDx License Agreement and the elimination of all ongoing royalties and other payments by the Company to MDx under the MDx License Agreement. Also included in the Royalty Buy-Out Agreement is a mutual release of liabilities, which includes all amounts previously accrued under the MDx License Agreement. Concurrently with entering into the Royalty Buy-Out Agreement, the Company entered into a Patent Purchase Agreement with MDx under which it paid MDx an additional $7.0 million in exchange for the assignment of certain other patent rights that were not covered by the MDx License Agreement. The total $15.0 million paid by the Company pursuant to the Royalty Buy-Out Agreement and Patent Purchase Agreement, net of liabilities relieved of $6.6 million, was recorded as an intangible asset and is being amortized over the estimated remaining useful life of the licensed intellectual property through 2024, and such amortization is reported in cost of sales. The $6.6 million of liabilities relieved were related to historical milestones and accrued royalties under the MDx License Agreement.
Armune BioScience &amp; the University of Michigan
On December 15, 2017, the Company entered into the Armune Purchase Agreement with Armune, pursuant to which the Company acquired intellectual property and certain other assets underlying Armune’s APIFINY®, APIFINY® PRO and APIFINY® ACTIVE SURVEILLANCE prostate cancer diagnostic tests. The portfolio of Armune assets the Company acquired is expected to complement its product pipeline. The total consideration was comprised of an up-front cash payment of $12.0 million and $17.5 million in contingent payment obligations that will become payable upon the Company’s achievement of development and commercial milestones using the acquired intellectual property. The ability to meet these events is subject to many risks and is therefore uncertain. The Company will not record the contingent consideration until it is probable that the milestones will be met. There is no other consideration due to Armune beyond the milestone payments and the Company is not subject to future royalty obligations should a product be developed and commercialized. In connection with the Armune Purchase Agreement, Armune terminated a license agreement pursuant to which it licensed certain patent rights and know-how from the Regents of the University of Michigan (“University of Michigan”), and the Company entered into a license agreement with the University of Michigan with respect to such patent rights and know-how, as well as certain additional intellectual property rights. Pursuant to the Company’s agreement with the University of Michigan, it is required to pay the University of Michigan a low single-digit royalty on its net sales of products using the licensed intellectual property.
Capital Lease
In 2012, the Company entered into a lease agreement which is accounted for as a capital lease and the final lease payment was made in September 2015. The leased equipment is recorded at $1.2 million and is included in the balance sheet as laboratory equipment. The cost of the leased equipment was depreciated over the three year lease term, and the expense was recorded as depreciation expense. The leased equipment was fully depreciated at December 31, 2015. The Company was required to make principal and interest payments of approximately $32,000 per month over the three year term of the lease agreement.</t>
  </si>
  <si>
    <t>ACCRUED LIABILITIES</t>
  </si>
  <si>
    <t>(7) ACCRUED LIABILITIES
Accrued liabilities at December 31, 2017 and 2016 consisted of the following:
December 31,
(In thousands)
2017
2016
Compensation
$
26,399
$
16,555
Assets under construction
8,797
655
Professional fees
5,304
3,106
Research and trial related expenses
3,466
1,304
Other
2,996
792
Licenses
1,288
5,359
Miscellaneous taxes
527
127
Occupancy costs
349
208
$
49,126
$
28,106</t>
  </si>
  <si>
    <t>LONG-TERM DEBT</t>
  </si>
  <si>
    <t>LONG TERM DEBT</t>
  </si>
  <si>
    <t>(8) LONG-TERM DEBT
Building Purchase Mortgage
During June 2015, the Company entered into a $5.1 million credit agreement with an unrelated third-party financial institution to finance the purchase of a facility located in Madison, Wisconsin. The credit agreement is collateralized by the acquired building.
The carrying value of the debt approximates fair value because interest rates are consistent with market rates and would be considered level 2 items in the fair value hierarchy. Borrowings under the credit agreement bear interest at 4.15 percent. The Company made interest-only payments on the outstanding principal balance for the period between July 12, 2015 and September 12, 2015. Beginning on October 12, 2015 and continuing through May 12, 2019, the Company is required to make monthly principal and interest payments of $31,000. The final principal and interest payment due on the maturity date of June 12, 2019 is $4.4 million.
Additionally, the Company has recorded $73,000 in deferred financing costs, which are recorded as a direct deduction to long-term debt in the consolidated balance sheets. The deferred financing costs are being amortized through June 12, 2019. For the year ended December 31, 2017, 2016 and 2015, the Company recorded $18,000, $18,000 and $10,000 in amortization of deferred financing costs, respectively.
The table below represents the future principal obligations excluding deferred financing costs as of December 31, 2017. Amounts included in the table are in thousands:
Year ending December 31,
2018
$
182
2019
4,496
$
4,678
Wisconsin Department of Commerce Loan
During November 2009, the Company entered into a loan agreement with the Wisconsin Department of Commerce pursuant to which the Wisconsin Department of Commerce agreed to lend up to $1.0 million to the Company subject to the Company’s satisfaction of certain conditions. The Company received the $1.0 million in December 2009. The terms of the loan are such that portions of the loan become forgivable if the Company meets certain job creation requirements at a specified wage rate. The loan agreement provided that, after the Company created 100 full time positions, the principal will be reduced at the rate of $5,405 for each new position created thereafter during the measurement period. The loan bore an interest rate of 2 percent, which was subject to an increase to 4 percent if the Company did not meet certain job creation requirements. Both principal and interest payments under the loan agreement were deferred for five years. The loan’s terms also contained a milestone that if the Company created 185 new full-time positions as of June 30, 2015, the full amount of principal would be forgiven. The Company met this job creation milestone and the $1.0 million benefit associated with the loan forgiveness was recorded as an offset to the operating expenses during the year ended December 31, 2015.
Revolving Loan Agreement
During December 2017 the Company entered into a revolving loan agreement with MB Financial Bank, N.A. (“MB Bank”). The revolving loan agreement provides the Company with a 24-month secured revolving credit facility of up to $15.0 million. The credit facility is collateralized by the Company’s accounts receivable and inventory. The credit facility is available for general working capital purposes and all other lawful corporate purposes; provided that the Company may not use the credit facility to purchase or carry margin stock.
Borrowings under the revolving loan agreement accrue interest at one of the following per annum rates, as elected by the company (i) the sum of the 1-month LIBOR rate plus 2.00 percent, (ii) the sum of the 3-month LIBOR rate plus 2.00 percent, or (iii) the MB Bank Reference Rate minus 0.5 percent. Loans under the credit facility may be prepaid at any time without penalty. The maturity date of the loan under the revolving credit agreement is December 10, 2019.
The Company has agreed to various financial covenants including minimum liquidity and minimum tangible net worth. At December 31, 2017, the Company is in compliance with all covenants.
As of December 31, 2017, the Company has not drawn any funds from the revolving credit agreement, and no amounts are outstanding under the loan agreement.
Construction Loan Agreement
During December 2017, the Company entered into a loan agreement with MB Bank, which provides the Company with a non-revolving construction loan of $25.6 million. The Company expects to use the loan proceeds to finance the construction of an additional clinical laboratory and related facilities in Madison, Wisconsin. The non-revolving construction loan is collateralized by the additional clinical laboratory and related facilities.
Pursuant to the construction loan agreement, funds drawn will bear interest at a rate equal to the sum of the 1-month LIBOR rate plus 2.25 percent. Regular monthly payments are interest-only for the first 24 months, with further payments based on a 20-year amortization schedule. Amounts borrowed pursuant to this loan agreement may be prepaid at any time without penalty. The maturity date of this loan agreement is December 10, 2022.
MB Bank, on behalf of the Company, previously issued an Irrevocable Standby Letter of Credit in the amount of $0.6 million in favor of the City of Madison, Wisconsin, which is deemed to have been issued pursuant to the construction loan agreement (the “City Letter of Credit”). The amount of the City Letter of Credit will reduce, dollar for dollar, the amount available for borrowing under the construction loan agreement.
As a condition to MB Bank’s initial advance of loan proceeds under the loan agreement, the Company is required to first invest at least $16.4 million of its own cash into the construction project. The Company expects to fulfill its required initial investment and draw on the $25.6 million during 2018, however, the Company is not able to estimate the future principal and interest payments as they depend on the timing of the initial draw. As of December 31, 2017, the Company has invested $2.3 million into the construction project, and has not drawn any funds from the non-revolving construction loan.
Additionally, the Company has recorded deferred financing costs of $0.2 million. These deferred financing costs are recorded as a reduction to long-term debt in the consolidated balance sheets.
The Company has agreed to various financial covenants including minimum liquidity and minimum tangible net worth. As of December 31, 2017, the Company is in compliance with all covenants.</t>
  </si>
  <si>
    <t>EMPLOYEE BENEFIT PLAN</t>
  </si>
  <si>
    <t>(9) EMPLOYEE BENEFIT PLAN
The Company maintains a qualified 401(k) retirement savings plan (the “401(k) Plan”) covering all employees. Under the terms of the 401(k) Plan, participants may elect to defer a portion of their compensation into the 401(k) Plan, subject to certain limitations. Company matching contributions may be made at the discretion of the Board of Directors.
The Company’s Board of Directors approved 401(k) Plan matching contributions for the years ended December 31, 2017, 2016 and 2015 in the form of Company common stock equal to 100 percent up to 6 percent of the participant’s eligible compensation for that year. The Company recorded compensation expense of approximately $3.0 million, $2.2 million, and $0.8 million, respectively, in the statements of operations for the years ended December 31, 2017, 2016 and 2015 in connection with 401(k) Plan matching contributions.</t>
  </si>
  <si>
    <t>NEW MARKET TAX CREDIT</t>
  </si>
  <si>
    <t>(10) NEW MARKET TAX CREDIT
During the fourth quarter of 2014, the Company received approximately $2.4 million in net proceeds from financing agreements related to working capital and capital improvements at one of its Madison, Wisconsin facilities. This financing arrangement was structured with an unrelated third-party financial institution (the “Investor”), an investment fund, and its majority owned community development entity in connection with the Company’s participation in transactions qualified under the federal New Markets Tax Credit (“NMTC”) program, pursuant to Section 45D of the Internal Revenue Code of 1986, as amended. Through its participation in this program, the Company has secured low interest financing and the potential for future debt forgiveness related to the Madison, Wisconsin facility. Upon closing of this transaction, the Company provided an aggregate of approximately $5.1 million to the Investor, in the form of a loan receivable, with a term of seven years, bearing an interest rate of 2.74 percent per annum. This $5.1 million in proceeds plus $2.4 million of capital from the Investor was used to make an aggregate $7.5 million loan to a subsidiary of the Company. This financing arrangement is not secured by any assets of the Company. On December 1, 2021, the Company would receive a repayment of its approximately $5.1 million loan. The $5.1 million is eliminated in the consolidation of the financial statements. This transaction also includes a put/call feature that becomes enforceable at the end of the seven-year compliance period. The Investor may exercise its put option or the Company can exercise the call, both of which will serve to trigger forgiveness of the debt. The value attributable to the put/call is nominal. The $2.4 million was recorded in Other Long-Term Liabilities on the Company’s balance sheet. The benefit of this net $2.4 million contribution will be recognized as a decrease in expenses, included in cost of sales, as the Company amortizes the contribution liability over the seven-year compliance period as it is being earned through the Company’s on-going compliance with the conditions of the NMTC program. The Company recorded $0.3 million as a decrease of expenses for the years ended December 31, 2017 and 2016. The Company recorded $0.4 million as a decrease of expenses for the year ended December 31, 2015. At December 31, 2017, the remaining balance of $1.3 million is included in Other Long-Term Liabilities. The Company incurred approximately $0.2 million of debt issuance costs related to the above transactions, which are being amortized over the life of the agreements.
The Investor is subject to 100 percent recapture of the NMTC it receives for a period of seven years as provided in the Internal Revenue Code and applicable U.S. Treasury regulations. The Company is required to be in compliance with various regulations and contractual provisions that apply to the NMTC arrangement. Noncompliance with applicable requirements could result in the Investor’s projected tax benefits not being realized and, therefore, require the Company to indemnify the Investor for any loss or recapture of NMTC related to the financing until such time as the recapture provisions have expired under the applicable statute of limitations. The Company does not anticipate any credit recapture will be required in connection with this financing arrangement.
The Investor and its majority owned community development entity are considered Variable Interest Entities (“VIEs”) and the Company is the primary beneficiary of the VIEs. This conclusion was reached based on the following:
·
the ongoing activities of the VIEs—collecting and remitting interest and fees and NMTC compliance—were all considered in the initial design and are not expected to significantly affect performance throughout the life of the VIE;
·
contractual arrangements obligate the Company to comply with NMTC rules and regulations and provide various other guarantees to the Investor and community development entity;
·
the Investor lacks a material interest in the underling economics of the project; and
·
the Company is obligated to absorb losses of the VIEs.
Because the Company is the primary beneficiary of the VIEs, they have been included in the consolidated financial statements. There are no other assets, liabilities or transactions in these VIEs outside of the financing transactions executed as part of the NMTC arrangement.
Also in December 2014, in connection with the NMTC transaction, the Company entered into a land purchase option agreement with the owner of certain real property (land) adjacent to certain of the Company’s current Madison, Wisconsin facilities. The option is renewable annually in exchange for a fee. If the Company exercises its land purchase option, it will pay a fixed amount for the land. That fixed amount approximates the then-current fair value of the land. If the Company decides not to exercise its option, then on December 31, 2021 (which is after the seven year compliance period of the NMTC program), the Company must pay $1.2 million to the community development entity. As discussed below, the community development entity is a variable interest entity consolidated into the Company. The community development entity would then distribute this money to its members. The majority member of the community development entity is also the owner of the land subject to the land purchase option. The Company has recorded the obligation and the land purchase option asset for $1.2 million to reflect the Company’s assessment that it is probable that at least $1.2 million will be paid in the future based on resolution of the land purchase option. The asset is included in Other Long-Term Assets and the liability is included in Other Long-Term Liabilities on the consolidated balance sheet.</t>
  </si>
  <si>
    <t>WISCONSIN ECONOMIC DEVELOPMENT TAX CREDITS</t>
  </si>
  <si>
    <t>WISCONSIN ECONOMIC DEVELOPMENT TAX CREDITS.</t>
  </si>
  <si>
    <t>(11) WISCONSIN ECONOMIC DEVELOPMENT TAX CREDITS
During the first quarter of 2015, the Company entered into an agreement with the Wisconsin Economic Development Corporation (“WEDC”) to earn $9.0 million in refundable tax credits if the Company expends $26.3 million in capital investments and establishes and maintains 758 full-time positions over a seven-year period. The tax credits earned are first applied against the tax liability otherwise due, and if there is no such liability present, the claim for tax credits will be reimbursed in cash to the Company. The maximum amount of the refundable tax credit to be earned for each year is fixed, and the Company earns the credits by meeting certain capital investment and job creation thresholds over the seven-year period. Should the Company earn and receive the job creation tax credits but not maintain those full-time positions through the end of the agreement, the Company may be required to pay those credits back to the WEDC.
The Company records the earned tax credits as job creation and capital investments occur. The amount of tax credits earned is recorded as a liability and amortized as a reduction of operating expenses over the expected period of benefit. The tax credits earned from capital investment are recognized as an offset to depreciation expense over the expected life of the acquired capital assets. The tax credits earned related to job creation are recognized as an offset to operational expenses over the life of the agreement, as the Company is required to maintain the minimum level of full-time positions through the seven-year period.
As of December 31, 2017, the Company has earned $7.1 million of tax credits and has received payment of $2.4 million from the WEDC. The unpaid portion is $4.7 million, of which $1.9 million is reported in prepaid expenses and other current assets and $2.8 million is reported in other long-term assets, reflecting when collection of the refundable tax credits is expected to occur. As of December 31, 2017, the Company also has recorded a $1.7 million liability in other short-term liabilities and a $3.2 million liability in other long-term liabilities, reflecting when the expected benefit of the tax credit amortization will reduce future operating expenses.
During the year ended December 31, 2017, the Company amortized $1.3 million of the tax credits earned as a reduction of operating expenses.</t>
  </si>
  <si>
    <t>ACQUISITIONS</t>
  </si>
  <si>
    <t>(12) ACQUISITIONS
On August 1, 2017, the Company acquired all of the outstanding equity of Sampleminded, Inc. (“Sampleminded”), the primary operations of which were customized software development for laboratory information systems and clinical information systems, for cash consideration of $3.2 million and 86,357 of the Company’s restricted stock units. Prior to the acquisition, Sampleminded provided certain consulting and software support services to the Company, and it licensed certain software to the Company. The restricted stock units were recorded by the Company as employee stock-based compensation because their vesting is contingent upon continued employment with the Company of certain former stockholders of Sampleminded. The $3.2 million of cash consideration was allocated to the estimated fair market value of the net (current or tangible) assets acquired of $0.2 million, $1.0 million in identifiable intangible assets (comprised of developed technology, customer relationships and non-compete agreements) and a residual amount of goodwill of $2.0 million. The purposes of acquisition were to reduce costs by bringing certain technology and expertise in-house and to prepare for anticipated future growth.</t>
  </si>
  <si>
    <t>INCOME TAXES</t>
  </si>
  <si>
    <t>(13) INCOME TAXES
Under financial accounting standards, deferred tax assets or liabilities are computed based on the differences between the financial statement and income tax bases of assets and liabilities using the enacted tax rates. Deferred income tax expense or benefit represents the change in the deferred tax assets or liabilities from period to period. At December 31, 2017, the Company had federal net operating loss, state net operating loss, and foreign net operating loss carryforwards of approximately $867.8 million, $357.0 million, and $9.3 million, respectively for financial reporting purposes, which may be used to offset future taxable income. The Company also had federal and state research tax credit carryforwards of $9.7 million and $5.2 million, respectively which may be used to offset future income tax liability. The federal credit carryforwards begin to expire in 2021 through 2037 and are subject to review and possible adjustment by the Internal Revenue Service. A portion of the state credit carryforwards expired in 2017 and the remainder begin to expire in 2018 through 2032 and are subject to review and possible adjustment by state tax jurisdictions. In the event of a change of ownership, the federal and state net operating loss and research and development tax credit carryforwards may be subject to annual limitations provided by the Internal Revenue Code and similar state provisions.
In March 2016, the Financial Accounting Standards Board issued Accounting Standards Update No. 2016-09, “Compensation —Stock Compensation (Topic 718): Improvements to Employee Share-Based Payment Accounting” as part of its Simplification Initiative which among other things changed the accounting for excess tax benefit stock option deductions. The changes in the new standard eliminate the accounting for excess tax benefits to be recognized in additional paid-in capital. The Company adopted ASU 2016-09 in the first quarter of 2017 on a modified retrospective basis. As of December 31, 2016, the Company had $62.7 million in excess tax benefit stock option deductions for which a deferred tax asset was established upon adoption in 2017. There will be no change to retained earnings with respect to the excess tax benefits, as the resulting deferred tax asset is fully offset by the Company’s valuation allowance.
The Company recorded an income tax benefit of approximately $0.2 million related to the Sampleminded acquisition completed on August 1, 2017. After considering the deferred tax liability acquired as part of the acquisition, the projected post-combination results and all available evidence, the Company released $0.2 million of valuation allowance that was previously provided against the Company’s deferred tax assets.
The expense (benefit) for income taxes consists of:
December 31,
(In thousands)
2017
2016
2015
Current
$
106
$
—
$
—
Deferred
(293)
—
—
Total Tax Benefit
$
(187)
$
—
$
—
The components of the net deferred tax asset with the approximate income tax effect of each type of carryforward, credit and temporary differences are as follows:
December 31,
(In thousands)
2017
2016
Deferred tax assets:
Operating loss carryforwards
$
205,961
$
244,465
Tax credit carryforwards
13,818
19,271
Other temporary differences
14,070
14,176
Tax assets before valuation allowance
233,849
277,912
Less—Valuation allowance
(233,849)
(277,912)
Net deferred taxes
$
—
$
—
A valuation allowance to reduce the deferred tax assets is reported if, based on the weight of the evidence, it is more likely than not that some portion or all of the deferred tax assets will not be realized. The Company has incurred significant losses since its inception and due to the uncertainty of the amount and timing of future taxable income, management has determined that a valuation allowance of $233.8 million and $277.9 million at December 31, 2017 and 2016, respectively, is necessary to reduce the tax assets to the amount that is more likely than not to be realized. The change in valuation allowance for December 31, 2017 and 2016 was a decrease of $44.1 million and an increase of $62.8 million, respectively. Due to the existence of the valuation allowance, future changes in the Company’s unrecognized tax benefits will not impact the Company’s effective tax rate.
The Tax Cuts and Jobs Act (H.R. 1) was signed into law on December 22, 2017 (the “Act”). The Act reduces the US federal corporate income tax rate from 35 percent to 21 percent. The company remeasured deferred tax assets and liabilities based on the new corporate tax rate. The Company recorded an adjustment related to the remeasurment of the Company’s deferred tax balance of $124.9 million. There was no impact on income tax expense as a result of the remeasurement due to the existence of the valuation allowance. Due to the existence of the valuation allowance, future changes in the Company’s unrecognized tax benefits will not impact the Company’s effective tax rate.
The effective tax rate differs from the statutory tax rate due to the following:
December 31,
2017
2016
2015
U.S. Federal statutory rate
35.0
%
35.0
%
35.0
%
State taxes
3.1
2.4
2.1
Federal and state tax rate changes
(109.0)
0.6
(1.7)
Foreign tax rate differential
0.1
(0.4)
—
Research and development tax credits
(1.9)
0.9
0.9
Stock-based compensation expense
16.7
(0.6)
(0.6)
Other adjustments
(2.7)
(0.3)
(0.9)
Valuation allowance
58.9
(37.6)
(34.8)
Effective tax rate
%
%
%
There are no unrecognized tax benefits as of December 2017, 2016 and 2015, nor are there any tax positions where it is reasonably possible that the total amounts of unrecognized tax benefits will significantly increase or decrease within the 12 months following December 31, 2017.
As of December 31, 2017, due to the carryforward of unutilized net operating losses and research and development credits, the Company is subject to U.S. Federal income tax examinations for the tax years 1999 through 2017, and to state income tax examinations for the tax years 2003 through 2017. There were no interest or penalties related to income taxes that have been accrued or recognized as of and for the years ended December 31, 2017, 2016 and 2015.</t>
  </si>
  <si>
    <t>RELATED PARTY TRANSACTIONS</t>
  </si>
  <si>
    <t>RELATED PARTY TRANSACTION</t>
  </si>
  <si>
    <t xml:space="preserve">(14) RELATED PARTY TRANSACTIONS
In May 2017, the Company entered into a professional services agreement for recruiting and related services with a firm whose principal is a non-employee director. In accordance with the agreement, the Company is expected to make cash payments totaling up to an aggregate of $0.4 million under the agreement during 2017 and 2018. The Company incurred charges of $0.2 million and made payments of $0.2 million for the year ended December 31, 2017.
On November 30, 2017, the Company made a 10 percent investment in a supplier, as further described in Note 2. The Company incurred $59,000 in purchases from the supplier as of December 31, 2017. </t>
  </si>
  <si>
    <t>SUBSEQUENT EVENT</t>
  </si>
  <si>
    <t>(15) SUBSEQUENT EVENTS
On January 17, 2018, the Company completed an underwritten public offering of $690 million aggregate principal amount of 1.0 percent convertible senior notes due in 2025 (“Notes”). The Notes accrue interest at a fixed rate of 1.0 percent per year, payable semiannually in arrears on January 15 and July 15 of each year, beginning on July 15, 2018. The Notes mature on January 15, 2025. The net proceeds from the issuance of the Notes were approximately $672 million, after deducting commissions and the offering expenses payable by the Company. The initial conversion rate for the notes is 13.2569 shares of common stock per $1,000 principal amount of notes (equivalent to an initial conversion price of approximately $75.43 per share of common stock). The conversion rate will be subject to adjustment in certain events but will not be adjusted for accrued interest. Following certain corporate transactions, the Company will increase the applicable conversion rate for a holder that elects to convert its notes in connection with such corporate transactions by a number of additional shares of the Company’s common stock. In certain scenarios, holders will have the right, at their option, to require the Company to repurchase for cash all or a portion of their notes at a repurchase price equal to 100 percent of the principal amount of the notes being repurchased, plus accrued and unpaid interest.
Under Financial Accounting Standards Board Accounting Standards Codification 470-20, Debt with Conversion and Other Options ("ASC 470-20"), an entity must separately account for the liability and equity components of convertible debt instruments (such as the Notes) that may be settled entirely or partially in cash upon conversion in a manner that reflects the issuer’s economic interest cost. The liability component of the instrument must be valued in a manner that reflects the market interest rate for a similar instrument at the date of issuance. The equity component, representing the conversion option of the notes, is then determined by deducting the fair value of the liability component from the par value of the Notes and is recorded as additional paid-in-capital on the consolidated balance sheet. The equity component is treated as a discount on the liability component of the Notes, which gets amortized over the term of the Notes using the effective interest rate method. The carrying value of the Notes, net of the discount recorded, is accreted up to the principal amount of the Notes from the issuance date until maturity, which results in non-cash charges to interest expense in the consolidated statements of operations. The equity component does not get re-measured as long as it continues to meet the conditions for equity classification. The Company is currently evaluating the accounting for this transaction under the current guidance.</t>
  </si>
  <si>
    <t>QUARTERLY RESULTS OF OPERATIONS (UNAUDITED)</t>
  </si>
  <si>
    <t>(16) QUARTERLY RESULTS OF OPERATIONS (UNAUDITED)
The following table sets forth unaudited quarterly statement of operations data for each of the eight quarters ended December 31, 2017 and 2016. In the opinion of management, this information has been prepared on the same basis as the audited consolidated financial statements appearing elsewhere in this Form 10‑K, and all necessary adjustments, consisting only of normal recurring adjustments, have been included in the amounts stated below to present fairly the unaudited quarterly results of operations. The quarterly data should be read in conjunction with the Company’s audited consolidated financial statements and the notes to the consolidated financial statements appearing elsewhere in this Form 10‑K.
Quarter Ended
March 31,
June 30,
September 30,
December 31,
(Amounts in thousands, except per share data)
2017
Laboratory service revenue
$
48,363
57,646
72,574
87,406
Cost of revenue
16,981
17,991
20,729
23,495
Gross profit
31,382
39,655
51,845
63,911
Research and development
8,002
9,737
11,725
12,675
General and administrative
19,995
24,575
30,729
33,741
Sales and marketing
38,801
36,728
37,768
40,627
Loss from operations
(35,416)
(31,385)
(28,377)
(23,132)
Investment income
595
683
1,334
1,320
Interest income (expense)
(50)
(54)
(51)
(51)
Net loss before tax
(34,871)
(30,756)
(27,094)
(21,863)
Income tax benefit (expense)
(75)
(34)
197
99
Net loss
$
(34,946)
$
(30,790)
$
(26,897)
$
(21,764)
Net loss per share—basic and diluted
$
(0.32)
$
(0.27)
$
(0.23)
$
(0.18)
Weighted average common shares outstanding—basic and diluted
110,582
112,847
119,215
119,950
2016
Laboratory service revenue
$
14,835
$
21,185
$
28,115
$
35,241
Cost of revenue
9,059
10,097
12,174
13,865
Gross profit
5,776
11,088
15,941
21,376
Research and development
10,126
8,640
7,625
7,082
General and administrative
17,824
17,284
20,292
21,498
Sales and marketing
25,711
30,301
26,308
30,506
Loss from operations
(47,885)
(45,137)
(38,284)
(37,710)
Investment income
466
425
535
592
Interest expense
(54)
(53)
(54)
(52)
Net loss
$
(47,473)
$
(44,765)
$
(37,803)
$
(37,170)
Net loss per share—basic and diluted
$
(0.49)
$
(0.46)
$
(0.36)
$
(0.34)
Weighted average common shares outstanding—basic and diluted
97,246
97,902
104,807
109,274</t>
  </si>
  <si>
    <t>SUMMARY OF SIGNIFICANT ACCOUNTING POLICIES (Policies)</t>
  </si>
  <si>
    <t>Principles of Consolidation</t>
  </si>
  <si>
    <t>Principles of Consolidation
The accompanying consolidated financial statements include the accounts of the Company’s wholly‑owned subsidiaries, Exact Sciences Laboratories, LLC, Exact Sciences Finance Corporation, CG Growth, LLC, Exact Sciences Development Company, LLC, Sampleminded, Inc., Exact Sciences Europe LTD, Beijing Exact Sciences Medical Technology Company Limited, and variable interest entities. See Note 10 for the discussion of financing arrangements involving certain entities that are variable interest entities that are included in the Company’s consolidated financial statements. All significant intercompany transactions and balances have been eliminated in consolidation. The Company does have a minority equity interest in a company accounted for as a cost method investment. The operating results of this company are not included in the Company’s results of operations.
References to “Exact”, “we”, “us”, “our”, or the “Company” refer to Exact Sciences Corporation and its wholly owned subsidiaries.</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cash on hand, demand deposits in a bank, money market funds, and all highly liquid investments with an original maturity of 90 days or less to be cash and cash equivalents. The Company had no restricted cash at December 31, 2017 and 2016.</t>
  </si>
  <si>
    <t>Marketable Securities</t>
  </si>
  <si>
    <t>Marketable Securities
Management determines the appropriate classification of debt securities at the time of purchase and re‑evaluates such designation as of each balance sheet date. Debt securities carried at amortized cost are classified as held‑to‑maturity when the Company has the positive intent and ability to hold the securities to maturity. Marketable equity securities and debt securities not classified as held‑to‑maturity are classified as available‑for‑sale. Available‑for‑sale securities are carried at fair value, with the unrealized gains and losses, net of tax, reported in other comprehensive income. The amortized cost of debt securities in this category is adjusted for amortization of premiums and accretion of discounts to maturity computed under the straight‑line method. Such amortization is included in investment income. Realized gains and losses and declines in value judged to be other‑than‑temporary on available‑for‑sale securities are included in investment income. The cost of securities sold is based on the specific identification method. Interest and dividends on securities classified as available‑for‑sale are included in investment income.
At December 31, 2017 and December 31, 2016 the Company’s marketable securities were comprised of fixed income investments, and all were deemed available‑for‑sale. The objectives of the Company’s investment strategy are to provide liquidity and safety of principal while striving to achieve the highest rate of return consistent with these two objectives. The Company’s investment policy limits investments to certain types of instruments issued by institutions with investment grade credit ratings and places restrictions on maturities and concentration by type and issuer. Investments in which the Company has the ability and intent, if necessary, to liquidate in order to support its current operations (including those with a contractual term greater than one year from the date of purchase) are classified as current. All of the Company’s investments are considered current. Realized gains were $23,000, $24,000, and $14,000, net of insignificant realized losses, for the years ended December 31, 2017, 2016, and 2015, respectively and are included in investment income.
The Company periodically reviews investments in unrealized loss positions for other-than-temporary impairments. This evaluation includes, but is not limited to, significant quantitative and qualitative assessments and estimates regarding credit ratings, collateralized support, the length of time and significance of a security’s loss position, the Company’s intent not to sell the security, and whether it is more likely than not that the Company will have to sell the security before recovery of its cost basis. For the year ended December 31, 2017, no investments were identified with other-than-temporary declines in value.
Available‑for‑sale securities at December 31, 2017 consist of the following:
December 31, 2017
Gains in Accumulated
Losses in Accumulated
Other Comprehensive
Other Comprehensive
Estimated Fair
(In thousands)
Amortized Cost
Income
Income
Value
Corporate bonds
$
181,639
$
10
$
(344)
$
181,305
Asset backed securities
94,700
—
(185)
94,515
U.S. government agency securities
54,974
—
(162)
54,812
Commercial paper
9,953
—
(7)
9,946
Certificates of deposit
6,647
1
(2)
6,646
Total available-for-sale securities
$
347,913
$
11
$
(700)
$
347,224
Available‑for‑sale securities at December 31, 2016 consist of the following:
December 31, 2016
Gains in Accumulated
Losses in Accumulated
Other Comprehensive
Other Comprehensive
Estimated Fair
(In thousands)
Amortized Cost
Income
Income
Value
Corporate bonds
$
137,013
$
17
$
(93)
$
136,937
Asset backed securities
55,667
3
(30)
55,640
U.S. government agency securities
49,591
3
(120)
49,474
Commercial paper
19,069
8
(1)
19,076
Certificates of deposit
1,053
—
(1)
1,052
Total available-for-sale securities
$
262,393
$
31
$
(245)
$
262,179</t>
  </si>
  <si>
    <t>Changes in Accumulated Other Comprehensive Income (Loss)</t>
  </si>
  <si>
    <t>Changes in Accumulated Other Comprehensive Income (Loss)
The amount recognized in accumulated other comprehensive income (loss) (“AOCI”) for the years ended December 31, 2017, 2016 and 2015 were as follows:
Accumulated
Cumulative
Unrealized
Other
Translation
Gain (Loss)
Comprehensive
(In thousands)
Adjustment
on Securities
Income (Loss)
Balance at January 1, 2015
$
—
$
(115)
$
(115)
Other comprehensive (loss) income before reclassifications
11
(361)
(350)
Amounts reclassified from accumulated other comprehensive loss
—
32
32
Net current period change in accumulated other comprehensive income (loss)
11
(329)
(318)
Balance at December 31, 2015
$
11
$
(444)
$
(433)
Other comprehensive (loss) income before reclassifications
(215)
117
(98)
Amounts reclassified from accumulated other comprehensive loss
—
113
113
Net current period change in accumulated other comprehensive income (loss)
(215)
230
15
Balance at December 31, 2016
$
(204)
$
(214)
$
(418)
Other comprehensive (loss) income before reclassifications
143
(530)
(387)
Amounts reclassified from accumulated other comprehensive loss
—
55
55
Net current period change in accumulated other comprehensive income (loss)
143
(475)
(332)
Balance at December 31, 2017
$
(61)
$
(689)
$
(750)
Amounts reclassified from accumulated other comprehensive loss for the years ended December 31, 2017, 2016 and 2015 were as follows:
Affected Line Item in the
Year Ended December 31,
Details about AOCI Components (In thousands)
Statement of Operations
2017
2016
2015
Change in value of available-for-sale investments
Sales and maturities of available-for-sale investments
Investment income
$
55
$
113
$
32
Total reclassifications
$
55
$
113
$
32</t>
  </si>
  <si>
    <t>Allowance for Doubtful Accounts</t>
  </si>
  <si>
    <t>Allowance for Doubtful Accounts
The Company estimates an allowance for doubtful accounts against accounts receivable based on estimates of expected collections consistent with historical cash collection experience. The allowance for doubtful accounts is evaluated on a regular basis and adjusted when trends, significant events or other substantive evidence indicate that expected collections will be less than applicable accrual rates. At December 31, 2017 and 2016 there was no allowance for doubtful accounts recorded. For the years ended December 31, 2017, 2016 and 2015, there was no bad debt expense written off against the allowance and charged to operating expense.</t>
  </si>
  <si>
    <t>Inventory</t>
  </si>
  <si>
    <t>Inventory
Inventory is stated at the lower of cost or market value (net realizable value). The Company determines the cost of inventory using the first-in, first out method (“FIFO”).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realizable value, and records a charge to cost of sales for such inventory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cost of sales to write down such unmarketable inventory to its estimated realizable value.
Inventory consists of the following:
December 31,
December 31,
(In thousands)
2017
2016
Raw materials
$
10,344
$
2,408
Semi-finished and finished goods
15,683
4,425
Total inventory
$
26,027
$
6,833</t>
  </si>
  <si>
    <t>Property and Equipment</t>
  </si>
  <si>
    <t xml:space="preserve">Property and Equipment
Pro
Estimated
Asset Classification
Useful Life
Laboratory equipment
3 - 5 years
Computer equipment and computer software
3 years
Leasehold and building improvements
Lesser of the remaining lease term, building life, or useful life
Furniture and fixtures
3 years
Land improvements
15 years
Buildings
30 years
Depreciation expense for the years ended December 31, 2017, 2016, and 2015 was $14.5 million, $11.3 million, and $7.6 million, respectively.
At December 31, 2017, the Company had $28.7 million of assets under construction which consisted of $13.8 million related to building and leasehold improvements, $2.6 million of capitalized costs related to software projects and $12.3 million of costs related to laboratory equipment. Depreciation will begin on these assets once they are placed into service. The Company expects to incur an additional $102.4 million to complete the building projects, $15.8 million to complete the laboratory equipment, and minimal cots to complete the computer equipment and computer software projects. These projects are expected to be completed in 2018 and 2019. The Company assesses its long-lived assets, consisting primarily of property and equipment, for impairment when material events and changes in circumstances indicate that the carrying value may not be recoverable. There were no impairment losses for the years ended December 31, 2017, 2016 or 2015. </t>
  </si>
  <si>
    <t>Software Capitalization Policy</t>
  </si>
  <si>
    <t>Software Capitalization Policy
Software development costs related to internal use software are incurred in three stages of development: the preliminary project stage, the application development stage, and the post‑implementation stage. Costs incurred during the preliminary project and post‑implementation stages are expensed as incurred. Costs incurred during the application development stage that meet the criteria for capitalization are capitalized and amortized, when the software is ready for its intended use, using the straight‑line basis over the estimated useful life of the software.</t>
  </si>
  <si>
    <t>Patent Costs, Intangible Assets and Goodwill</t>
  </si>
  <si>
    <t>Patent Costs, Intangible Assets and Goodwill
Intangible Assets
Intangible assets consisted of the following:
December 31,
December 31,
(In thousands)
2017
2016
Intangible assets:
Finite-lived intangible assets
$
23,660
$
2,000
Less: Accumulated amortization
(1,500)
(450)
Net carrying value
$
22,160
$
1,550
Finite-Lived Intangible Assets
The following table summarizes the net-book-value and estimated remaining life of the Company’s finite-lived intangible assets as of December 31, 2017:
Weighted
Net Balance at
Average
December 31,
Remaining
(In thousands)
2017
Life (Years)
Licensed intellectual property and patents
$
21,241
10.5
Developed technology
919
7.6
Total
$
22,160
As of December 31, 2017, the estimated future amortization expense associated with the Company’s finite-lived intangible assets for each of the five succeeding fiscal years is as follows:
(In thousands)
2018
$
2,407
2019
2,407
2020
2,407
2021
2,372
2022
2,369
Thereafter
10,198
$
22,160
The Company reviews long-lived assets and certain identifiable intangible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impairment losses for the periods ended December 31, 2017, 2016, and 2015.
Patent costs, which have historically consisted of related legal fees, are capitalized as incurred, only if the Company determines that there is some probable future economic benefit derived from the transaction. A capitalized patent is amortized over its estimated useful life, beginning when such patent is approved. Capitalized patent costs are expensed upon disapproval, upon a decision by the Company to no longer pursue the patent or when the related intellectual property is either sold or deemed to be no longer of value to the Company. Other than the transactions discussed below, the Company determined that all patent costs incurred during the year ended December 31, 2017, 2016 and 2015 should be expensed and not capitalized as the future economic benefit derived from the transactions cannot be determined.
Direct and indirect manufacturing costs incurred during process validation and for other research and development activities, which are not permitted to be sold, have been expensed to research and development.
Under a technology license and royalty agreement entered into with MDx Health (“MDx”), dated July 26, 2010 (as subsequently amended, the “MDx License Agreement”), the Company was required to pay MDx milestone-based royalties on sales of products or services covered by the licensed intellectual property. Once the achievement of a milestone occurred or was considered probable, an intangible asset and corresponding liability was reported in other long-term assets and accrued liabilities, respectively. The liability was relieved once the milestone was achieved and payment made. The intangible asset is being amortized over the estimated ten-year useful life of the licensed intellectual property through 2024, and such amortization is reported in cost of sales. Payment for all remaining milestones under the License Agreement was made as part of the Royalty Buy-Out agreement outlined below.
Effective April 25, 2017, the Company and MDx entered into a royalty buy-out agreement (“Royalty Buy-Out Agreement”), which terminated the MDx License Agreement. Pursuant to the Royalty Buy-Out Agreement, the Company paid MDx a one-time fee of $8.0 million in exchange for an assignment of certain patents covered by the MDx License Agreement and the elimination of all ongoing royalties and other payments by the Company to MDx under the MDx License Agreement. Also included in the Royalty Buy-Out Agreement is a mutual release of liabilities, which includes all amounts previously accrued under the MDx License Agreement. Concurrently with entering into the Royalty Buy-Out Agreement, the Company entered into a patent purchase agreement (“Patent Purchase Agreement”) with MDx under which it paid MDx an additional $7.0 million in exchange for the assignment of certain other patent rights that were not covered by the MDx License Agreement. The total $15.0 million paid by the Company pursuant to the Royalty Buy-Out Agreement and Patent Purchase Agreement, net of liabilities relieved of $6.6 million, was recorded as an intangible asset and is being amortized over the estimated remaining useful life of the licensed intellectual property through 2024, and such amortization is reported in cost of sales. The $6.6 million of liabilities relieved were related to historical milestones and accrued royalties under the License Agreement.
As of December 31, 2017, an intangible asset of $9.0 million related to historical milestone payments made under the MDx License Agreement and intangible assets acquired as part of the Royalty Buy-Out Agreement and Patent Purchase Agreement is reported in intangible assets. As of December 31, 2016, an intangible asset of $1.6 million and a liability of $1.3 million related to historical milestone payments made under the MDx License Agreement, were reported in intangible assets and accrued liabilities, respectively. Amortization expense for the years ended December 31, 2017, 2016, and 2015 was $1.0 million, $0.2 million, and $0.2 million, respectively.
On December 15, 2017, the Company entered into an asset purchase agreement (the “Armune Purchase Agreement”) with Armune BioScience, Inc. (“Armune”), pursuant to which the Company acquired intellectual property and certain other assets underlying Armune’s APIFINY®, APIFINY® PRO and APIFINY® ACTIVE SURVEILLANCE prostate cancer diagnostic tests. The portfolio of Armune assets the Company acquired is expected to complement its product pipeline. The total consideration was comprised of an up-front cash payment of $12.0 million and $17.5 million in contingent payment obligations that will become payable upon the Company’s achievement of development and commercial milestones using the acquired intellectual property. The ability to meet these events is subject to many risks and is therefore uncertain. The Company will not record the contingent consideration until it is probable that the milestones will be met. There is no other consideration due to Armune beyond the milestone payments and the Company is not subject to future royalty obligations should a product be developed and commercialized. In connection with the Armune Purchase Agreement, Armune terminated a license agreement pursuant to which it licensed certain patent rights and know-how from the Regents of the University of Michigan (“University of Michigan”), and the Company entered into a license agreement with the University of Michigan with respect to such patent rights and know-how, as well as certain additional intellectual property rights. Pursuant to the Company’s agreement with the University of Michigan, it is required to pay the University of Michigan a low single-digit royalty on its net sales of products using the licensed intellectual property.
The Company accounted for the transaction as an asset acquisition under GAAP. The asset is comprised of a portfolio of biomarkers, related technology and know-how, which is a group of complementary assets concentrated in a single identifiable asset. The transaction costs directly related to the asset acquisition were added to the asset in accordance with GAAP. As such, the collective asset value from the acquisition resulted in an intangible asset of $12.2 million. The intellectual property asset, which includes related transaction costs, is being amortized on a straight-line basis over the period the Company expects to be benefited, which is in line with the legal life of the patents acquired. , the Company capitalized these costs as there is a reasonable expectation that the assets acquired will be used in an alternative manner in the future, that is not contingent on future development subsequent to acquisition, and the Company anticipates there to be economic benefit from these alternative uses. For the year-ending December 31, 2017, the Company recorded amortization expense of $40,000. At December 31, 2017 the net balance of $12.2 million is reported in net intangible assets in the Company’s consolidated balance sheet.
As a result of the Sampleminded acquisition, the Company recorded an intangible asset of $1.0 million which was comprised of developed technology acquired of $0.9 million, customer relationships of $0.1 million, and non-compete agreements of $32,000. The intangible assets acquired are being amortized over the remaining useful life which was determined to be eight years for developed technology acquired, three years for customer relationships, and five years for non-compete agreements. For the year-ended December 31, 2017, the Company recorded amortization expense of $52,000 and the net balance of $0.9 million is reported in intangible assets in our consolidated balance sheet.
Goodwill
As more fully described in Note 12, during the third quarter of 2017, the Company recognized goodwill of $2.0 million from the acquisition of Sampleminded, Inc., which was completed during the period. Goodwill is recorded as part of other long-term assets on the consolidated balance sheet. The Company will evaluate goodwill impairment on an annual basis or more frequently should an event or change in circumstance occur that indicates that the carrying amount is in excess of the fair value. There were no impairment losses for the years ended December 31, 2017, 2016, and 2015.</t>
  </si>
  <si>
    <t>Investment in Privately-Held Company
On November 30, 2017, the Company made a 10 percent, investment in a supplier. The investment does not constitute a variable interest entity as the Company does not have control over the supplier’s business. Additionally, as the ownership percentage is below 20 percent, the equity method is not being used to account for the investment. The supplier is privately-held and there are no quoted prices or observable pricing inputs available, therefore the Company has accounted for this investment under the cost-method. The investment will be evaluated annually for impairment and there was no impairment recorded during the year ended December 31, 2017. The total cash paid related to the investment was $3.0 million, which agrees to the carrying value as of December 31, 2017 and is included in the other long-term assets on our consolidated balance sheets.</t>
  </si>
  <si>
    <t>Net Loss Per Share</t>
  </si>
  <si>
    <t>Net Loss Per Share
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
The following potentially issuable common shares were not included in the computation of diluted net loss per share because they would have an anti‑dilutive effect due to net losses for each period:
December 31,
(In thousands)
2017
2016
2015
Shares issuable upon exercise of stock options
3,360
3,505
4,937
Shares issuable upon the release of restricted stock awards
6,149
5,601
3,445
9,509
9,106
8,382</t>
  </si>
  <si>
    <t>Accounting for Stock-Based Compensation</t>
  </si>
  <si>
    <t>Accounting for Stock‑Based Compensation
The Company requires all share‑based payments to employees, including grants of employee stock options, restricted stock, restricted stock units and shares purchased under an ESPP (if certain parameters are not met), to be recognized in the financial statements based on their fair values.</t>
  </si>
  <si>
    <t>Revenue Recognition</t>
  </si>
  <si>
    <t>Revenue Recognition
Laboratory service revenue. The Company’s laboratory service revenue is generated by performing screening services using its Cologuard test, and the service is completed upon delivery of a test result to an ordering physician. The Company recognizes revenue in accordance with the provisions of ASC 954-605, Health Care Entities - Revenue Recognition. The Company recognizes revenue on an accrual basis, net of contractual and other adjustments, when amounts that will ultimately be collected can be reasonably estimated. Contractual and other adjustments represent the difference between the list price (the billing rate) and the estimated reimbursement rate from payers and patients. Upon ultimate collection, the aggregate amount received from payers and patients where reimbursement was estimated is compared to previous estimates and, if necessary, the contractual allowance is adjusted.
The estimates of amounts that will ultimately be collected require significant judgment by management, and the Company’s judgments will continue to evolve as it gains payment experience with payers and patients. Historically, in the absence of the ability to reasonably estimate the amount that will ultimately be collected for services, revenue was recognized upon cash receipt. Effective, during the first quarter of 2017, the Company determined that it had the ability to reasonably estimate the amount that will ultimately be collected from all payers, including the impact of patient cost-share collections. Accordingly, the Company now recognizes revenue on an accrual basis for all billed claims.
The components of laboratory service revenue, as recognized upon accrual or cash receipt, for the years ended December 31, 2017 and 2016 were as follows:
Year Ended December 31,
(In thousands)
2017
2016
2015
Revenue recognized on an accrual basis
$
261,480
$
87,037
$
36,364
Revenue recognized when cash is received
4,509
12,339
3,073
Total
$
265,989
$
99,376
$
39,437</t>
  </si>
  <si>
    <t>Advertising Costs</t>
  </si>
  <si>
    <t>Advertising Costs
The Company expenses the costs of media advertising at the time the advertising takes place. The Company expensed approximately $58.0 million, $38.1 million, and $10.8 million of media advertising during the years ended December 31, 2017, 2016, and 2015, respectively.</t>
  </si>
  <si>
    <t>Fair Value Measurements</t>
  </si>
  <si>
    <t>Fair Value Measurements
The FASB has issued authoritative guidance that requires fair value to be based on the assumptions market participants would use when pricing an asset or liability and establishes a fair value hierarchy that prioritizes the information used to develop those assumptions. Under that standard, fair value measurements are separately disclosed by level within the fair value hierarchy. The fair value hierarchy establishes and prioritizes the inputs used to measure fair value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three levels of the fair value hierarchy established are as follows:
Level 1
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
Level 2
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
Level 3
Unobservable inputs that reflect the Company’s assumptions about the assumptions that market participants would use in pricing the asset or liability. Unobservable inputs shall be used to measure fair value to the extent that observable inputs are not available.
Fixed‑income securities are valued using a third-party pricing agency. The valuation is based on observable inputs including pricing for similar assets and other observable market factors. There has been no material pricing change from period to period.
The following table presents the Company’s fair value measurements as of December 31, 2017 along with the level within the fair value hierarchy in which the fair value measurements, in their entirety, fall.
Fair Value Measurement at December 31, 2017 Using:
Quoted Prices
Significant
in Active
Other
Significant
Markets for
Observable
Unobservable
Fair Value at
Identical Assets
Inputs
Inputs
(In thousands)
December 31, 2017
(Level 1)
(Level 2)
(Level 3)
Cash and cash equivalents
Cash and money market
$
61,297
$
61,297
—
—
Commercial paper
10,995
—
10,995
—
Certificates of deposit
1,499
—
1,499
—
U.S. government agency securities
3,700
—
3,700
—
Available-for-sale
Marketable securities
Corporate bonds
181,305
—
181,305
—
Asset backed securities
94,515
—
94,515
—
U.S. government agency securities
54,812
—
54,812
—
Commercial paper
9,946
—
9,946
—
Certificates of deposit
6,646
—
6,646
—
Total
$
424,715
$
61,297
$
363,418
$
—
The following table presents the Company’s fair value measurements as of December 31, 2016 along with the level within the fair value hierarchy in which the fair value measurements, in their entirety, fall.
Fair Value Measurement at December 31, 2016 Using:
Quoted Prices
Significant
in Active
Other
Significant
Markets for
Observable
Unobservable
Fair Value at
Identical Assets
Inputs
Inputs
(In thousands)
December 31, 2016
(Level 1)
(Level 2)
(Level 3)
Cash and cash equivalents
Cash and money market
$
48,921
$
48,921
—
—
Available-for-sale
Marketable securities
Corporate bonds
136,937
—
136,937
—
Asset backed securities
55,640
—
55,640
—
U.S. government agency securities
49,474
—
49,474
—
Commercial paper
19,076
—
19,076
—
Certificates of deposit
1,052
—
1,052
—
Total
$
311,100
$
48,921
$
262,179
$
—
The Company monitors investments for other-than-temporary impairment. It was determined that unrealized gains and losses at December 31, 2017 and 2016 are temporary in nature because the change in market value for those securities has resulted from fluctuating interest rates rather than a deterioration of the credit worthiness of the issuers. So long as the Company holds these securities to maturity, it is unlikely to experience gains or losses. In the event that the Company disposes of these securities before maturity, it is expected that realized gains or losses, if any, will be immaterial.
The following table summarizes the gross unrealized losses and fair values of investments in an unrealized loss position as of December 31, 2017, aggregated by investment category and length of time that individual securities have been in a continuous unrealized loss position:
December 31, 2017
Less than 12 months
12 months or greater
Total
(In thousands)
Fair Value
Gross Unrealized Loss
Fair Value
Gross Unrealized Loss
Fair Value
Gross Unrealized Loss
Marketable securities
Corporate bonds
$
158,790
$
(340)
$
4,715
$
(4)
$
163,505
$
(344)
Asset backed securities
85,906
(179)
8,609
(6)
94,515
(185)
U.S. government agency securities
24,878
(90)
29,934
(72)
54,812
(162)
Commercial paper
19,944
(7)
—
—
19,944
(7)
Certificates of deposit
2,997
(2)
—
—
2,997
(2)
Total
$
292,515
$
(618)
$
43,258
$
(82)
$
335,773
$
(700)
The following table summarizes the gross unrealized losses and fair value of investments in an unrealized loss position as of December 31, 2016, aggregated by investment category and length of time that individual securities have been in a continuous unrealized loss position:
December 31, 2016
Less than 12 months
12 months or greater
Total
(In thousands)
Fair Value
Gross Unrealized Loss
Fair Value
Gross Unrealized Loss
Fair Value
Gross Unrealized Loss
Marketable Securities
Corporate bonds
$
94,999
$
(93)
$
—
$
—
$
94,999
$
(93)
Asset backed securities
41,656
(27)
3,506
(2)
45,162
(29)
U.S. government agency securities
44,911
(120)
—
—
44,911
(120)
Commercial paper
5,606
(2)
—
—
5,606
(2)
Certificates of deposit
1,052
(1)
—
—
1,052
(1)
Total
$
188,224
$
(243)
$
3,506
$
(2)
$
191,730
$
(245)
The following table summarizes contractual underlying maturities of the Company’s available‑for‑sale investments at December 31, 2017:
Due one year or less
Due after one year through four years
(In thousands)
Cost
Fair Value
Cost
Fair Value
Marketable securities
Corporate bonds
$
126,908
$
126,756
$
54,731
$
54,549
U.S. government agency securities
54,974
54,812
—
—
Commercial paper
9,953
9,946
—
—
Certificates of deposit
6,647
6,646
—
—
Asset backed securities
20,369
20,343
74,331
74,172
Total
$
218,851
$
218,503
$
129,062
$
128,721</t>
  </si>
  <si>
    <t>Concentration of Credit Risk</t>
  </si>
  <si>
    <t>Concentration of Credit Risk
In accordance with GAAP, the Company is required to disclose any significant off‑balance‑sheet risk and credit risk concentration. The Company has no significant off‑balance‑sheet risk, such as foreign exchange contracts or other hedging arrangements. Financial instruments that subject the Company to credit risk consist of cash, cash equivalents and marketable securities. As of December 31, 2017, the Company had cash and cash equivalents deposited in financial institutions in which the balances exceed the federal government agency insured limit of $250,000 by approximately $76.5 million. The Company has not experienced any losses in such accounts and management believes it is not exposed to any significant credit risk.
Through December 31, 2017, all of the Company’s laboratory service revenues have been derived from the sale of Cologuard. The following is a breakdown of revenue and accounts receivable from major payers:
% Revenue for the years ended December 31,
% Accounts Receivable at December 31,
Major Payer
2017
2016
2015
2017
2016
2015
Centers for Medicare and Medicaid Services
44%
60%
71%
39%
63%
64%
Payer A
11%
(1)
(1)
10%
(1)
(1)
(1)
Payer was less than 10 percent of revenue for the year.
As the number of payers reimbursing for Cologuard increases, the percentage of laboratory service revenue derived from major payers will continue to change as a percentage of revenue and accounts receivable.</t>
  </si>
  <si>
    <t>Tax Positions</t>
  </si>
  <si>
    <t>Tax Positions
A valuation allowance to reduce the deferred tax assets is reported if, based on the weight of the evidence, it is more likely than not that some portion or all of the deferred tax assets will not be realized. The Company has incurred significant losses since its inception and due to the uncertainty of the amount and timing of future taxable income, the Company has determined that a $233.8 million and $277.9 million valuation allowance at December 31, 2017 and 2016 is necessary to reduce the tax assets to the amount that is more likely than not to be realized. The change in valuation allowance as of December 31, 2017 and 2016 was a decrease of $44.1 million and an increase of $62.8 million, respectively. The decrease in our deferred tax asset and valuation allowance as of December 31, 2017 is due to the reduction in the US federal corporate income tax rate from 35 percent to 21 percent as part of the Tax Cuts and Jobs Act (H.R. 1) which was signed into law on December 22, 2017. Due to the existence of the valuation allowance, future changes in the Company’s unrecognized tax benefits will not impact the Company’s effective tax rate.</t>
  </si>
  <si>
    <t>Subsequent Events</t>
  </si>
  <si>
    <t>Subsequent Events
The Company evaluates events that occur through the filing date and discloses those events or transactions that provide additional evidence with respect to conditions that existed at the date of the balance sheet. In addition, the financial statements are adjusted for any changes in estimates resulting from the use of such evidence.</t>
  </si>
  <si>
    <t>Recent Accounting Pronouncements</t>
  </si>
  <si>
    <t>Recent Accounting Pronouncements
In May 2014, the Financial Accounting Standards Board issued ASU No. 2014-9, Revenue from Contracts with Customers (Topic 606), (the “New Revenue Standard”) requiring an entity to recognize the amount of revenue to which it expects to be entitled for the transfer of promised goods or services to customers. Additional disclosures will also be required to enable users to understand the nature, amount, timing and uncertainty of revenue and cash flows arising from contracts with customers. The New Revenue Standard, which must be adopted by the first quarter of 2018, will replace most existing revenue recognition guidance in GAAP when it becomes effective and permits the use of either the retrospective or modified retrospective method upon adoption.
The Company will adopt the New Revenue Standard on January 1, 2018 utilizing the modified retrospective transition method, meaning that the cumulative effect of applying the New Revenue Standard is to be recognized in opening retained earnings at the date of initial application. Further, the Company has elected to apply the modified retrospective transition method to all contracts. The Company has completed an analysis of its contracts to identify potential differences that would result from applying the requirements under the New Revenue Standard, and the Company has determined that there are no material differences resulting from the adoption of the New Revenue Standard, as the Company’s method of recognizing revenue for its single revenue stream under the New Revenue Standard is analogous to the method utilized immediately prior to adoption. Accordingly, there is no need for the Company to record a cumulative effect adjustment upon adoption, nor will the Company need to disclose in future filings the amount by which each financial statement line item was affected, and an explanation of significant changes, as a result of applying the New Revenue Standard.
Regarding the contract acquisition cost component of the New Revenue Standard, the Company’s analysis supports the use of the practical expedient when recognizing expense related to incremental costs incurred to acquire a contract, as the recovery of such costs is completed in less than one year’s time. Additionally, incremental costs to obtain contracts have been immaterial to date. Accordingly, the Company does not expect any material changes to the timing of when the Company recognizes expenses related to contract acquisition costs.
In January 2016, the Financial Accounting Standards Board issued ASU No. 2016-01, “ Financial Instruments – Overall: Recognition and Measurement of Financial Assets and Financial Liabilities (“Update 2016-01”) . Update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readily determinable fair value and do not qualify for the practical expedient to estimate fair value under ASC 820, “Fair Value Measurements,” and as such these investments may be measured at cost. Update 2016-01 will be effective for the Company’s fiscal year beginning January 1, 2018, and subsequent interim periods. The adoption of Update 2016-01 is not expected to have a material impact on the Company’s financial statements.
In February 2016, the Financial Accounting Standards Board issued ASU No. 2016-02, Leases (Topic 842), (“Update 2016-02”) which requires recognition of lease assets and lease liabilities by lessees for those leases classified as operating leases under previous GAAP. The amendments in this update are effective for fiscal years beginning after December 15, 2018, including interim periods within those fiscal years. In transition, lessees and lessors are required to recognize and measure leases at the beginning of the earliest period presented using a modified retrospective approach. Early adoption is permitted. The Company is currently evaluating the effects that the adoption of Update 2016-02 will have on the Company’s consolidated financial statements. The Company anticipates that the new guidance will impact the Company’s consolidated financial statements as it has several leases. As further described in Note 6. Commitments and Contingencies, as of December 31, 2017, the Company had future minimum operating lease payments of $9.2 million.
In August 2016, the Financial Accounting Standards Board issued ASU No. 2016-15, Statement of Cash Flows (Topic 230): Classification of Certain Cash Receipts and Cash Payments, (“Update 2016-15”). Current GAAP either is unclear or does not include specific guidance on the eight cash flow classification issues included in the amendments in Update 2016-15. The amendments are an improvement to GAAP because they provide guidance for each of the eight issues, thereby reducing the current and potential future diversity in practice. The amendments in Update 2016-15 are effective for fiscal years beginning after December 15, 2017, and interim periods within those fiscal years. The Company has evaluated Update 2016-15 and the Company does not expect the adoption of this guidance to have a material impact on its statement of cash flows.
In October 2016, the Financial Accounting Standards Board issued ASU No. 2016-16, Income Taxes (Topic 740): Intra-Entity Transfers of Assets Other Than Inventory, (“Update 2016-16”). This amendment improves the accounting for the income tax consequences of intra-entity transfers of assets other than inventory. Update 2016-16 is effective for fiscal years and interim periods within those years beginning after December 15, 2017. Early adoption is permitted. The Company does not anticipate that the adoption of Update 2016-16 to have a significant impact on its consolidated financial statements.
In October 2016, the Financial Accounting Standards Board issued ASU No. 2016-17, “Consolidation (Topic 810): Interests Held through Related Parties That Are Under Common Control,” (“Update 2016-17”). The amendments in Update 2016-17 change how a reporting entity that is the single decision maker of a variable interest entity should treat indirect interests in the entity held through related parties that are under common control with the reporting entity when determining whether it is the primary beneficiary of that variable interest entity. The amendment is effective for fiscal years and interim periods within those years beginning after December 15, 2016. The Company adopted this guidance during the three months ended March 31, 2017. The impact of adoption did not have an impact on the Company’s consolidated financial statements.
In November 2016, the Financial Accounting Standards Board issued ASU No. 2016-18, Statement of Cash Flows: Restricted Cash, (“Update 2016-18”). Update 2016-18 provides guidance on the classification of restricted cash in the statement of cash flows. The amendments are effective for interim and annual periods beginning after December 15, 2017. Early adoption is permitted. The amendments in the Update 2016-18 should be adopted on a retrospective basis. The Company does not expect that adoption of this amendment to have a material effect on its consolidated financial statements as the Company does not have restricted cash.
In January 2017, the Financial Accounting Standards Board issued ASU No. 2017-01, Business Combinations (Topic 805): Clarifying the Definition of a Business , (“Update 2017-01”). In an effort to clarify the definition of a business with the objective of adding guidance to assist entities with evaluating whether transactions should be accounted for as acquisitions (or disposals) of assets or businesses. The amendments of this update are effective for fiscal years beginning after December 15, 2017, and interim periods within those fiscal years. Early adoption is allowed for interim or annual periods for which the financial statements have not been issued or made available for issuance. The Company adopted this guidance in the fourth quarter of 2017, and the adoption of this guidance did not have a material impact on the Company’s financial statements.
In January 2017, the Financial Accounting Standards Board issued ASU No. 2017-03, Accounting Changes and Error Corrections , (“Update 2017-03”) which states that an entity should evaluate ASUs that have been issued but not yet adopted to determine the effects of those ASUs on the entity’s financial statements when adopted. If the effect is unknown or cannot be reasonably estimated, then additional qualitative disclosures should be considered, including a description of the effect of the accounting policies that the entity expects to apply, if determined, and a comparison to the entity’s current accounting policies, a description of the status of the entity’s process to implement the new standard and the significant implementation matters yet to be addressed. This ASU is effective upon issuance. Transition guidance in certain issued but not yet adopted ASUs was updated to reflect Update 2017-03. Other than enhancements to the qualitative disclosures regarding the future adoption of new ASUs, adoption of Update 2017-03 is not expected to have any impact on the Company’s consolidated financial statements.
In January 2017, the Financial Accounting Standards Board issued ASU No. 2017-04, Intangibles – Goodwill and Other (Topic 350): Simplifying the Test for Goodwill Impairment, (“Update 2017-04”). Update 2017-04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update is effective for public business entities for the first interim and annual reporting periods beginning after January 1, 2020, with early adoption permitted for interim or annual goodwill impairment tests performed on testing dates after January 1, 2017. The Company adopted this standard effective January 1, 2017 and it did not have any impact on our consolidated financial statements.
In May 2017, the Financial Accounting Standards Board issued ASU No. 2017-09, Compensation – Stock Compensation (Topic 718): Scope of Modification Accounting , (“Update 2017-09”). Update 2017-09 provides guidance on determining which changes to the terms and conditions of share-based payment awards require an entity to apply modification accounting under Topic 718. The amendments in Update 2017-09 are effective for interim and annual periods beginning after December 15, 2017. Early adoption is permitted. The amendments in Update 2017-09 should be applied prospectively to an award modified on or after the adoption date. The Company is currently evaluating the impact of this amendment on the Company’s consolidated financial statements.</t>
  </si>
  <si>
    <t>Foreign Currency Translation</t>
  </si>
  <si>
    <t>Foreign Currency Translation
For the Company’s international subsidiaries, the local currency is the functional currency. Assets and liabilities of these subsidiaries are translated into United States dollars at the period-end exchange rate or historical rates, as appropriate. Consolidated statements of operations amounts are translated at average exchange rates for the period. The cumulative translation adjustments resulting from changes in exchange rates are included in the consolidated balance sheet as a component of accumulated other comprehensive loss in total Exact Sciences Corporation’s shareholders’ equity. Transaction gains and losses are included in the consolidated statement of operations.</t>
  </si>
  <si>
    <t>Reclassifications</t>
  </si>
  <si>
    <t>Reclassifications
Certain prior year amounts have been reclassified to conform to the current year presentation in the consolidated financial statements and accompanying notes to the consolidated financial statements.</t>
  </si>
  <si>
    <t>SUMMARY OF SIGNIFICANT ACCOUNTING POLICIES (Tables)</t>
  </si>
  <si>
    <t>Schedule of available-for-sale securities</t>
  </si>
  <si>
    <t>Available‑for‑sale securities at December 31, 2017 consist of the following:
December 31, 2017
Gains in Accumulated
Losses in Accumulated
Other Comprehensive
Other Comprehensive
Estimated Fair
(In thousands)
Amortized Cost
Income
Income
Value
Corporate bonds
$
181,639
$
10
$
(344)
$
181,305
Asset backed securities
94,700
—
(185)
94,515
U.S. government agency securities
54,974
—
(162)
54,812
Commercial paper
9,953
—
(7)
9,946
Certificates of deposit
6,647
1
(2)
6,646
Total available-for-sale securities
$
347,913
$
11
$
(700)
$
347,224
Available‑for‑sale securities at December 31, 2016 consist of the following:
December 31, 2016
Gains in Accumulated
Losses in Accumulated
Other Comprehensive
Other Comprehensive
Estimated Fair
(In thousands)
Amortized Cost
Income
Income
Value
Corporate bonds
$
137,013
$
17
$
(93)
$
136,937
Asset backed securities
55,667
3
(30)
55,640
U.S. government agency securities
49,591
3
(120)
49,474
Commercial paper
19,069
8
(1)
19,076
Certificates of deposit
1,053
—
(1)
1,052
Total available-for-sale securities
$
262,393
$
31
$
(245)
$
262,179</t>
  </si>
  <si>
    <t>Schedule of amounts recognized in accumulated other comprehensive income (loss) (AOCI)</t>
  </si>
  <si>
    <t>Accumulated
Cumulative
Unrealized
Other
Translation
Gain (Loss)
Comprehensive
(In thousands)
Adjustment
on Securities
Income (Loss)
Balance at January 1, 2015
$
—
$
(115)
$
(115)
Other comprehensive (loss) income before reclassifications
11
(361)
(350)
Amounts reclassified from accumulated other comprehensive loss
—
32
32
Net current period change in accumulated other comprehensive income (loss)
11
(329)
(318)
Balance at December 31, 2015
$
11
$
(444)
$
(433)
Other comprehensive (loss) income before reclassifications
(215)
117
(98)
Amounts reclassified from accumulated other comprehensive loss
—
113
113
Net current period change in accumulated other comprehensive income (loss)
(215)
230
15
Balance at December 31, 2016
$
(204)
$
(214)
$
(418)
Other comprehensive (loss) income before reclassifications
143
(530)
(387)
Amounts reclassified from accumulated other comprehensive loss
—
55
55
Net current period change in accumulated other comprehensive income (loss)
143
(475)
(332)
Balance at December 31, 2017
$
(61)
$
(689)
$
(750)</t>
  </si>
  <si>
    <t>Schedule of amounts reclassified from accumulated other comprehensive income (loss)</t>
  </si>
  <si>
    <t>Affected Line Item in the
Year Ended December 31,
Details about AOCI Components (In thousands)
Statement of Operations
2017
2016
2015
Change in value of available-for-sale investments
Sales and maturities of available-for-sale investments
Investment income
$
55
$
113
$
32
Total reclassifications
$
55
$
113
$
32</t>
  </si>
  <si>
    <t>Schedule of inventory</t>
  </si>
  <si>
    <t>December 31,
December 31,
(In thousands)
2017
2016
Raw materials
$
10,344
$
2,408
Semi-finished and finished goods
15,683
4,425
Total inventory
$
26,027
$
6,833</t>
  </si>
  <si>
    <t>Schedule of estimated useful lives of fixed assets</t>
  </si>
  <si>
    <t>Estimated
Asset Classification
Useful Life
Laboratory equipment
3 - 5 years
Computer equipment and computer software
3 years
Leasehold and building improvements
Lesser of the remaining lease term, building life, or useful life
Furniture and fixtures
3 years
Land improvements
15 years
Buildings
30 years</t>
  </si>
  <si>
    <t>Schedule of intangible assets</t>
  </si>
  <si>
    <t>December 31,
December 31,
(In thousands)
2017
2016
Intangible assets:
Finite-lived intangible assets
$
23,660
$
2,000
Less: Accumulated amortization
(1,500)
(450)
Net carrying value
$
22,160
$
1,550</t>
  </si>
  <si>
    <t>Schedule of net-book value and estimated remaining life and finite lived intangible assets</t>
  </si>
  <si>
    <t>Weighted
Net Balance at
Average
December 31,
Remaining
(In thousands)
2017
Life (Years)
Licensed intellectual property and patents
$
21,241
10.5
Developed technology
919
7.6
Total
$
22,160</t>
  </si>
  <si>
    <t>Schedule of estimated future amortization expense, intangible assets</t>
  </si>
  <si>
    <t>As of December 31, 2017, the estimated future amortization expense associated with the Company’s finite-lived intangible assets for each of the five succeeding fiscal years is as follows:
(In thousands)
2018
$
2,407
2019
2,407
2020
2,407
2021
2,372
2022
2,369
Thereafter
10,198
$
22,160</t>
  </si>
  <si>
    <t>Schedule of potentially issuable common shares not included in the computation of diluted net loss per share because they would have an anti-dilutive effect</t>
  </si>
  <si>
    <t>December 31,
(In thousands)
2017
2016
2015
Shares issuable upon exercise of stock options
3,360
3,505
4,937
Shares issuable upon the release of restricted stock awards
6,149
5,601
3,445
9,509
9,106
8,382</t>
  </si>
  <si>
    <t>Schedule of components of revenue</t>
  </si>
  <si>
    <t>Year Ended December 31,
(In thousands)
2017
2016
2015
Revenue recognized on an accrual basis
$
261,480
$
87,037
$
36,364
Revenue recognized when cash is received
4,509
12,339
3,073
Total
$
265,989
$
99,376
$
39,437</t>
  </si>
  <si>
    <t>Schedule of fair value measurements along with the level within the fair value hierarchy in which the fair value measurements fall</t>
  </si>
  <si>
    <t>The following table presents the Company’s fair value measurements as of December 31, 2017 along with the level within the fair value hierarchy in which the fair value measurements, in their entirety, fall.
Fair Value Measurement at December 31, 2017 Using:
Quoted Prices
Significant
in Active
Other
Significant
Markets for
Observable
Unobservable
Fair Value at
Identical Assets
Inputs
Inputs
(In thousands)
December 31, 2017
(Level 1)
(Level 2)
(Level 3)
Cash and cash equivalents
Cash and money market
$
61,297
$
61,297
—
—
Commercial paper
10,995
—
10,995
—
Certificates of deposit
1,499
—
1,499
—
U.S. government agency securities
3,700
—
3,700
—
Available-for-sale
Marketable securities
Corporate bonds
181,305
—
181,305
—
Asset backed securities
94,515
—
94,515
—
U.S. government agency securities
54,812
—
54,812
—
Commercial paper
9,946
—
9,946
—
Certificates of deposit
6,646
—
6,646
—
Total
$
424,715
$
61,297
$
363,418
$
—
The following table presents the Company’s fair value measurements as of December 31, 2016 along with the level within the fair value hierarchy in which the fair value measurements, in their entirety, fall.
Fair Value Measurement at December 31, 2016 Using:
Quoted Prices
Significant
in Active
Other
Significant
Markets for
Observable
Unobservable
Fair Value at
Identical Assets
Inputs
Inputs
(In thousands)
December 31, 2016
(Level 1)
(Level 2)
(Level 3)
Cash and cash equivalents
Cash and money market
$
48,921
$
48,921
—
—
Available-for-sale
Marketable securities
Corporate bonds
136,937
—
136,937
—
Asset backed securities
55,640
—
55,640
—
U.S. government agency securities
49,474
—
49,474
—
Commercial paper
19,076
—
19,076
—
Certificates of deposit
1,052
—
1,052
—
Total
$
311,100
$
48,921
$
262,179
$
—</t>
  </si>
  <si>
    <t>Schedule of gross unrealized losses and fair values of investments in an unrealized loss position</t>
  </si>
  <si>
    <t>The following table summarizes the gross unrealized losses and fair values of investments in an unrealized loss position as of December 31, 2017, aggregated by investment category and length of time that individual securities have been in a continuous unrealized loss position:
December 31, 2017
Less than 12 months
12 months or greater
Total
(In thousands)
Fair Value
Gross Unrealized Loss
Fair Value
Gross Unrealized Loss
Fair Value
Gross Unrealized Loss
Marketable securities
Corporate bonds
$
158,790
$
(340)
$
4,715
$
(4)
$
163,505
$
(344)
Asset backed securities
85,906
(179)
8,609
(6)
94,515
(185)
U.S. government agency securities
24,878
(90)
29,934
(72)
54,812
(162)
Commercial paper
19,944
(7)
—
—
19,944
(7)
Certificates of deposit
2,997
(2)
—
—
2,997
(2)
Total
$
292,515
$
(618)
$
43,258
$
(82)
$
335,773
$
(700)
The following table summarizes the gross unrealized losses and fair value of investments in an unrealized loss position as of December 31, 2016, aggregated by investment category and length of time that individual securities have been in a continuous unrealized loss position:
December 31, 2016
Less than 12 months
12 months or greater
Total
(In thousands)
Fair Value
Gross Unrealized Loss
Fair Value
Gross Unrealized Loss
Fair Value
Gross Unrealized Loss
Marketable Securities
Corporate bonds
$
94,999
$
(93)
$
—
$
—
$
94,999
$
(93)
Asset backed securities
41,656
(27)
3,506
(2)
45,162
(29)
U.S. government agency securities
44,911
(120)
—
—
44,911
(120)
Commercial paper
5,606
(2)
—
—
5,606
(2)
Certificates of deposit
1,052
(1)
—
—
1,052
(1)
Total
$
188,224
$
(243)
$
3,506
$
(2)
$
191,730
$
(245)</t>
  </si>
  <si>
    <t>Schedule of contractual maturities of available-for-sale investments</t>
  </si>
  <si>
    <t>Due one year or less
Due after one year through four years
(In thousands)
Cost
Fair Value
Cost
Fair Value
Marketable securities
Corporate bonds
$
126,908
$
126,756
$
54,731
$
54,549
U.S. government agency securities
54,974
54,812
—
—
Commercial paper
9,953
9,946
—
—
Certificates of deposit
6,647
6,646
—
—
Asset backed securities
20,369
20,343
74,331
74,172
Total
$
218,851
$
218,503
$
129,062
$
128,721</t>
  </si>
  <si>
    <t>Schedules of breakdown of revenue and accounts receivable from major customers</t>
  </si>
  <si>
    <t>% Revenue for the years ended December 31,
% Accounts Receivable at December 31,
Major Payer
2017
2016
2015
2017
2016
2015
Centers for Medicare and Medicaid Services
44%
60%
71%
39%
63%
64%
Payer A
11%
(1)
(1)
10%
(1)
(1)
(1)
Payer was less than 10 percent of revenue for the year.</t>
  </si>
  <si>
    <t>STOCK-BASED COMPENSATION (Tables)</t>
  </si>
  <si>
    <t>Schedule of non-cash stock-based compensation expense by department</t>
  </si>
  <si>
    <t>December 31,
(In thousands)
2017
2016
2015
Cost of sales
$
1,783
$
1,064
$
876
Research and development
6,836
4,014
3,744
General and administrative
20,221
14,597
9,358
Sales and marketing
6,672
4,057
4,072
Total stock-based compensation
$
35,512
$
23,732
$
18,050</t>
  </si>
  <si>
    <t>Schedule of valuation assumptions</t>
  </si>
  <si>
    <t>Year Ended
December 31,
2017
2016
2015
Option Plan Shares
Risk-free interest rates
2.1% - 2.2%
1.5% - 1.7%
1.5% - 1.9%
Expected term (in years)
6.51 -6.59
6.25 - 6.74
6.25 - 6.60
Expected volatility
62.1% -62.9%
58.9% - 59.4%
67.1% - 73.2%
Dividend yield
0%
0 %
0 %
Weighted average fair value per share of options granted during the period
$ 25.23
$ 3.17
$ 15.81
Market Measure-Based Shares
Risk-free interest rates
(1)
0.8% - 0.9%
1.1 %
Expected term (in years)
(1)
2.43 - 2.84
3.15
Expected volatility
(1)
68.3% - 79.6%
64.3 %
Dividend yield
(1)
0 %
0 %
Weighted average fair value per share of stock purchase rights granted during the period
(1)
$ 3.77
$ 5.91
ESPP Shares
Risk-free interest rates
1% - 1.6%
0.4% - 0.8%
0.3% - 0.8%
Expected term (in years)
0.5 - 2.0
0.5 - 2.0
0.5 - 2.0
Expected volatility
45% - 85.5%
70.1% - 92.7%
51.2% - 110%
Dividend yield
0 %
0 %
0 %
Weighted average fair value per share of stock purchase rights granted during the period
$ 17.87
$ 3.30
$ 4.67
(1)
The Company did not issue market measure-based shares during the respective period.</t>
  </si>
  <si>
    <t>Summary of stock option activity under the Stock Plans</t>
  </si>
  <si>
    <t>Weighted
Weighted
Average
Average
Remaining
Aggregate
Exercise
Contractual
Intrinsic
Options
Shares
Price
Term (Years)
Value(1)
(Aggregate intrinsic value in thousands)
Outstanding, January 1, 2015
4,934,317
$
3.63
Granted
340,978
Exercised
(281,315)
Forfeited
(57,386)
Outstanding, December 31, 2015
4,936,594
$
4.80
Granted
883,889
5.48
Exercised
(2,255,959)
1.52
Forfeited
(59,043)
9.75
Outstanding, December 31, 2016
3,505,481
$
7.00
5.5
Granted
953,097
21.97
Exercised
(1,067,120)
4.78
Forfeited
(30,997)
13.90
Outstanding, December 31, 2017
3,360,461
$
11.89
6.4
$
136,592
Exercisable, December 31, 2017
1,597,492
$
7.20
3.9
$
72,424
(1)
The aggregate intrinsic value of options outstanding at December 31, 2017 is calculated as the difference between the exercise price of the underlying options and the market price of the Company’s common stock for the 3,360,461options that had exercise prices that were lower than the $52.54 market price of our common stock at December 31, 2017. The aggregate intrinsic value of options exercisable at December 31, 2017 is calculated as the difference between the exercise price of the underlying options and the market price of the Company’s common stock for the 1,597,492 options that had exercise prices that were lower than the $52.54 market price of our common stock at December 31, 2017. The total intrinsic value of options exercised during the years ended December 31, 2017, 2016 and 2015 was $47.0 million, $30.5 million, and $3.6 million, respectively, determined as of the date of exercise.</t>
  </si>
  <si>
    <t>Summary of restricted stock and restricted stock unit activity under the Stock Plans</t>
  </si>
  <si>
    <t>Weighted
Restricted
Average Grant
Shares
Date Fair Value
Outstanding, January 1, 2015
1,541,114
$
13.86
Granted
2,895,818
15.23
Released
(578,033)
13.77
Forfeited
(414,205)
20.84
Outstanding, December 31, 2015
3,444,694
$
14.19
Granted
3,960,583
6.90
Released
(796,168)
16.95
Forfeited
(1,007,793)
9.57
Outstanding, December 31, 2016
5,601,316
$
9.19
Granted
2,035,679
33.04
Released
(1,132,265)
14.24
Forfeited
(355,952)
19.68
Outstanding, December 31, 2017
6,148,778
15.76</t>
  </si>
  <si>
    <t>Summary of information relating to outstanding and exercisable stock options</t>
  </si>
  <si>
    <t>The following table summarizes information relating to currently outstanding and exercisable stock options as of December 31, 2017:
Outstanding
Exercisable
Weighted
Average
Weighted
Weighted
Remaining
Average
Average
Number of
Contractual
Exercise
Number of
Exercise
Exercise Price
Options
Life (Years)
Price
Options
Price
$0.00 - $3.00
511,909
1.2
$
0.84
511,909
$
0.84
$3.01 - $6.00
867,140
7.1
5.26
312,109
4.96
$6.01 - $9.00
187,476
5.6
7.23
131,083
7.63
$9.01 - $12.00
380,139
4.6
9.77
380,139
9.77
$12.01 - $15.00
184,750
6.2
13.96
129,750
13.96
$15.01 - $18.00
18,477
6.6
16.52
18,477
16.52
$18.01 - $24.00
1,187,862
8.7
22.04
105,620
23.38
$24.01- $49.33
22,708
8.3
36.92
8,405
26.98
3,360,461
6.4
$
11.89
1,597,492
$
7.20</t>
  </si>
  <si>
    <t>Summary of shares of authorized common stock reserved for issuance</t>
  </si>
  <si>
    <t>Shares reserved for issuance
2010 Option Plan
10,885,506
2010 Purchase Plan
1,583,146
12,468,652</t>
  </si>
  <si>
    <t>Employee Stock Purchase Plan 2010</t>
  </si>
  <si>
    <t>Schedule of shares of common stock issued</t>
  </si>
  <si>
    <t>Weighted Average
Offering period ended
Number of Shares
price per Share
April 30, 2017
257,551
$
6.28
October 31, 2017
165,872
$
7.33</t>
  </si>
  <si>
    <t>COMMITMENTS AND CONTINGENCIES (Tables)</t>
  </si>
  <si>
    <t>Schedule of future minimum payments under the operating lease</t>
  </si>
  <si>
    <t>Future minimum payments under operating leases as of December 31, 2017 are as follows. Amounts included in the table are in thousands.
Year Ending December 31,
2018
$
2,842
2019
1,558
2020
1,597
2021
1,534
2022
903
Thereafter
781
Total lease obligations
$
9,215</t>
  </si>
  <si>
    <t>ACCRUED LIABILITIES (Tables)</t>
  </si>
  <si>
    <t>Schedule of accrued expenses</t>
  </si>
  <si>
    <t>Accrued liabilities at December 31, 2017 and 2016 consisted of the following:
December 31,
(In thousands)
2017
2016
Compensation
$
26,399
$
16,555
Assets under construction
8,797
655
Professional fees
5,304
3,106
Research and trial related expenses
3,466
1,304
Other
2,996
792
Licenses
1,288
5,359
Miscellaneous taxes
527
127
Occupancy costs
349
208
$
49,126
$
28,106</t>
  </si>
  <si>
    <t>LONG TERM DEBT (Tables)</t>
  </si>
  <si>
    <t>Schedule of future principal obligations</t>
  </si>
  <si>
    <t>The table below represents the future principal obligations excluding deferred financing costs as of December 31, 2017. Amounts included in the table are in thousands:
Year ending December 31,
2018
$
182
2019
4,496
$
4,678</t>
  </si>
  <si>
    <t>INCOME TAXES (Tables)</t>
  </si>
  <si>
    <t>Schedule of expense (benefit) for income taxes</t>
  </si>
  <si>
    <t>December 31,
(In thousands)
2017
2016
2015
Current
$
106
$
—
$
—
Deferred
(293)
—
—
Total Tax Benefit
$
(187)
$
—
$
—</t>
  </si>
  <si>
    <t>Schedule of components of the net deferred tax asset</t>
  </si>
  <si>
    <t>December 31,
(In thousands)
2017
2016
Deferred tax assets:
Operating loss carryforwards
$
205,961
$
244,465
Tax credit carryforwards
13,818
19,271
Other temporary differences
14,070
14,176
Tax assets before valuation allowance
233,849
277,912
Less—Valuation allowance
(233,849)
(277,912)
Net deferred taxes
$
—
$
—</t>
  </si>
  <si>
    <t>Schedule of differences between the effective income tax rate and the statutory tax rate</t>
  </si>
  <si>
    <t>December 31,
2017
2016
2015
U.S. Federal statutory rate
35.0
%
35.0
%
35.0
%
State taxes
3.1
2.4
2.1
Federal and state tax rate changes
(109.0)
0.6
(1.7)
Foreign tax rate differential
0.1
(0.4)
—
Research and development tax credits
(1.9)
0.9
0.9
Stock-based compensation expense
16.7
(0.6)
(0.6)
Other adjustments
(2.7)
(0.3)
(0.9)
Valuation allowance
58.9
(37.6)
(34.8)
Effective tax rate
%
%
%</t>
  </si>
  <si>
    <t>QUARTERLY RESULTS OF OPERATIONS (UNAUDITED) (Tables)</t>
  </si>
  <si>
    <t>Schedule of quarterly statement of operations</t>
  </si>
  <si>
    <t>Quarter Ended
March 31,
June 30,
September 30,
December 31,
(Amounts in thousands, except per share data)
2017
Laboratory service revenue
$
48,363
57,646
72,574
87,406
Cost of revenue
16,981
17,991
20,729
23,495
Gross profit
31,382
39,655
51,845
63,911
Research and development
8,002
9,737
11,725
12,675
General and administrative
19,995
24,575
30,729
33,741
Sales and marketing
38,801
36,728
37,768
40,627
Loss from operations
(35,416)
(31,385)
(28,377)
(23,132)
Investment income
595
683
1,334
1,320
Interest income (expense)
(50)
(54)
(51)
(51)
Net loss before tax
(34,871)
(30,756)
(27,094)
(21,863)
Income tax benefit (expense)
(75)
(34)
197
99
Net loss
$
(34,946)
$
(30,790)
$
(26,897)
$
(21,764)
Net loss per share—basic and diluted
$
(0.32)
$
(0.27)
$
(0.23)
$
(0.18)
Weighted average common shares outstanding—basic and diluted
110,582
112,847
119,215
119,950
2016
Laboratory service revenue
$
14,835
$
21,185
$
28,115
$
35,241
Cost of revenue
9,059
10,097
12,174
13,865
Gross profit
5,776
11,088
15,941
21,376
Research and development
10,126
8,640
7,625
7,082
General and administrative
17,824
17,284
20,292
21,498
Sales and marketing
25,711
30,301
26,308
30,506
Loss from operations
(47,885)
(45,137)
(38,284)
(37,710)
Investment income
466
425
535
592
Interest expense
(54)
(53)
(54)
(52)
Net loss
$
(47,473)
$
(44,765)
$
(37,803)
$
(37,170)
Net loss per share—basic and diluted
$
(0.49)
$
(0.46)
$
(0.36)
$
(0.34)
Weighted average common shares outstanding—basic and diluted
97,246
97,902
104,807
109,274</t>
  </si>
  <si>
    <t>SUMMARY OF SIGNIFICANT ACCOUNTING POLICIES - Cash and Cash Equivalents (Details) - USD ($) $ in Thousands</t>
  </si>
  <si>
    <t>Cash and Cash equivalents</t>
  </si>
  <si>
    <t>Restricted cash</t>
  </si>
  <si>
    <t>SUMMARY OF SIGNIFICANT ACCOUNTING POLICIES - Marketable Securities (Details)</t>
  </si>
  <si>
    <t>Dec. 31, 2017USD ($)item</t>
  </si>
  <si>
    <t>Dec. 31, 2016USD ($)</t>
  </si>
  <si>
    <t>Dec. 31, 2015USD ($)</t>
  </si>
  <si>
    <t>Available-for-sale securities</t>
  </si>
  <si>
    <t>Number of objectives of the entity's investment strategy | item</t>
  </si>
  <si>
    <t>Number of investments with other-than-temporary declines in value</t>
  </si>
  <si>
    <t>Minimum contractual term of certain current investments which can be liquidated</t>
  </si>
  <si>
    <t>1 year</t>
  </si>
  <si>
    <t>Realized gains</t>
  </si>
  <si>
    <t>Amortized Cost</t>
  </si>
  <si>
    <t>Gains in Accumulated Other Comprehensive Income</t>
  </si>
  <si>
    <t>Losses in Accumulated Other Comprehensive Income</t>
  </si>
  <si>
    <t>Estimated Fair Value</t>
  </si>
  <si>
    <t>Corporate bonds</t>
  </si>
  <si>
    <t>Asset backed securities</t>
  </si>
  <si>
    <t>U.S. government agency securities</t>
  </si>
  <si>
    <t>Commercial paper</t>
  </si>
  <si>
    <t>Certificates of deposit</t>
  </si>
  <si>
    <t>SUMMARY OF SIGNIFICANT ACCOUNTING POLICIES - Changes in AOCI (Details) - USD ($) $ in Thousands</t>
  </si>
  <si>
    <t>Beginning Balance</t>
  </si>
  <si>
    <t>Other comprehensive (loss) income before reclassifications</t>
  </si>
  <si>
    <t>Amounts reclassified from accumulated other comprehensive loss</t>
  </si>
  <si>
    <t>Net current period change in accumulated other comprehensive (loss) income</t>
  </si>
  <si>
    <t>Ending Balance</t>
  </si>
  <si>
    <t>Cumulative Translation Adjustment</t>
  </si>
  <si>
    <t>Unrealized Gain (Loss) on Securities</t>
  </si>
  <si>
    <t>SUMMARY OF SIGNIFICANT ACCOUNTING POLICIES - Details About AOCI (Details) - USD ($) $ in Thousands</t>
  </si>
  <si>
    <t>3 Months Ended</t>
  </si>
  <si>
    <t>Sep. 30, 2017</t>
  </si>
  <si>
    <t>Mar. 31, 2017</t>
  </si>
  <si>
    <t>Sep. 30, 2016</t>
  </si>
  <si>
    <t>Jun. 30, 2016</t>
  </si>
  <si>
    <t>Mar. 31, 2016</t>
  </si>
  <si>
    <t>Details about AOCI Components</t>
  </si>
  <si>
    <t>Reclassification Out Of Accumulated Other Comprehensive Income (Loss)</t>
  </si>
  <si>
    <t>Unrealized Gain (Loss) on Securities | Reclassification Out Of Accumulated Other Comprehensive Income (Loss)</t>
  </si>
  <si>
    <t>SUMMARY OF SIGNIFICANT ACCOUNTING POLICIES - Allowance for Doubtful Accounts (Details) - USD ($)</t>
  </si>
  <si>
    <t>Allowance for doubtful accounts</t>
  </si>
  <si>
    <t>Bad debt expense written off</t>
  </si>
  <si>
    <t>SUMMARY OF SIGNIFICANT ACCOUNTING POLICIES - Inventory (Details) - USD ($) $ in Thousands</t>
  </si>
  <si>
    <t>Raw materials</t>
  </si>
  <si>
    <t>Semi-finished and finished goods</t>
  </si>
  <si>
    <t>Total inventory</t>
  </si>
  <si>
    <t>SUMMARY OF SIGNIFICANT ACCOUNTING POLICIES - Property &amp; Equipment, Patent Costs and Intangibles (Details)</t>
  </si>
  <si>
    <t>Dec. 15, 2017USD ($)</t>
  </si>
  <si>
    <t>Sep. 30, 2017USD ($)</t>
  </si>
  <si>
    <t>Aug. 01, 2017USD ($)</t>
  </si>
  <si>
    <t>Apr. 25, 2017USD ($)</t>
  </si>
  <si>
    <t>Apr. 24, 2017USD ($)</t>
  </si>
  <si>
    <t>Property and equipment</t>
  </si>
  <si>
    <t>Depreciation expense</t>
  </si>
  <si>
    <t>Impairment of long-lived assets</t>
  </si>
  <si>
    <t>Impairment losses</t>
  </si>
  <si>
    <t>Accounts Receivable, Net [Abstract]</t>
  </si>
  <si>
    <t>Software development stages | item</t>
  </si>
  <si>
    <t>Patent Costs and Intangible Assets</t>
  </si>
  <si>
    <t>Finite-lived intangible assets</t>
  </si>
  <si>
    <t>Less: Accumulated amortization</t>
  </si>
  <si>
    <t>Purchases of intangible assets</t>
  </si>
  <si>
    <t>Amortization expense over remaining useful life</t>
  </si>
  <si>
    <t>Thereafter</t>
  </si>
  <si>
    <t>Sampleminded Inc</t>
  </si>
  <si>
    <t>Goodwill</t>
  </si>
  <si>
    <t>Licensed Intellectual Property</t>
  </si>
  <si>
    <t>Developed Technology | Sampleminded Inc</t>
  </si>
  <si>
    <t>Estimated useful life</t>
  </si>
  <si>
    <t>8 years</t>
  </si>
  <si>
    <t>Customer Relationships | Sampleminded Inc</t>
  </si>
  <si>
    <t>3 years</t>
  </si>
  <si>
    <t>Noncompete Agreements | Sampleminded Inc</t>
  </si>
  <si>
    <t>5 years</t>
  </si>
  <si>
    <t>MDx</t>
  </si>
  <si>
    <t>10 years 6 months</t>
  </si>
  <si>
    <t>MDx | Licensed Intellectual Property</t>
  </si>
  <si>
    <t>10 years</t>
  </si>
  <si>
    <t>7 years 7 months 6 days</t>
  </si>
  <si>
    <t>Armune | Licensed Intellectual Property</t>
  </si>
  <si>
    <t>Laboratory equipment | Minimum</t>
  </si>
  <si>
    <t>Estimated Useful Life</t>
  </si>
  <si>
    <t>Laboratory equipment | Maximum</t>
  </si>
  <si>
    <t>15 years</t>
  </si>
  <si>
    <t>30 years</t>
  </si>
  <si>
    <t>Expected cost to complete construction of project</t>
  </si>
  <si>
    <t>Buildings and Leasehold Improvements</t>
  </si>
  <si>
    <t>Software projects</t>
  </si>
  <si>
    <t>Machinery and equipment</t>
  </si>
  <si>
    <t>Royalty Buy-Out Agreement | Licensed Intellectual Property</t>
  </si>
  <si>
    <t>Royalty Buy-Out Agreement | MDx</t>
  </si>
  <si>
    <t>One-time fee for a royalty-free, fully-paid, perpetual and assignable license to patents</t>
  </si>
  <si>
    <t>Payment for the assignment of certain other patent rights which were not covered by the original agreement</t>
  </si>
  <si>
    <t>Total payment under second amendment to license agreement</t>
  </si>
  <si>
    <t>Current liabilities related to the second amendment to the license agreement</t>
  </si>
  <si>
    <t>Asset Purchase Agreement | Armune | Licensed Intellectual Property</t>
  </si>
  <si>
    <t>Contingent payment obligations</t>
  </si>
  <si>
    <t>SUMMARY OF SIGNIFICANT ACCOUNTING POLICIES - Investment in Privately-Held Company (Details) - USD ($) $ in Thousands</t>
  </si>
  <si>
    <t>Nov. 30, 2017</t>
  </si>
  <si>
    <t>Nov. 03, 2017</t>
  </si>
  <si>
    <t>Cost method investment, percentage</t>
  </si>
  <si>
    <t>10.00%</t>
  </si>
  <si>
    <t>SUMMARY OF SIGNIFICANT ACCOUNTING POLICIES - Net Loss Per Share (Details) - shares shares in Thousands</t>
  </si>
  <si>
    <t>Common shares not included in the computation of diluted net loss per share</t>
  </si>
  <si>
    <t>Potentially issuable common shares not included in the computation of diluted net loss per share because they would have an anti-dilutive effect</t>
  </si>
  <si>
    <t>Stock Options</t>
  </si>
  <si>
    <t>Restricted Stock Awards</t>
  </si>
  <si>
    <t>SUMMARY OF SIGNIFICANT ACCOUNTING POLICIES - Revenue Recognition and Advertising Costs (Details) - USD ($) $ in Thousands</t>
  </si>
  <si>
    <t>Revenue recognized on an accrual basis</t>
  </si>
  <si>
    <t>Revenue recognized when cash is received</t>
  </si>
  <si>
    <t>Advertising expense</t>
  </si>
  <si>
    <t>SUMMARY OF SIGNIFICANT ACCOUNTING POLICIES - Fair Value (Details) - USD ($) $ in Thousands</t>
  </si>
  <si>
    <t>Dec. 31, 2014</t>
  </si>
  <si>
    <t>Fair value measurements</t>
  </si>
  <si>
    <t>Level 1 | Cash and Money Market</t>
  </si>
  <si>
    <t>Level 2 | Corporate bonds</t>
  </si>
  <si>
    <t>Level 2 | Asset backed securities</t>
  </si>
  <si>
    <t>Level 2 | U.S. government agency securities</t>
  </si>
  <si>
    <t>Level 2 | Commercial paper.</t>
  </si>
  <si>
    <t>Level 2 | Certificates of deposit</t>
  </si>
  <si>
    <t>Fair Value</t>
  </si>
  <si>
    <t>Fair Value | Cash and Money Market</t>
  </si>
  <si>
    <t>Fair Value | Corporate bonds</t>
  </si>
  <si>
    <t>Fair Value | Asset backed securities</t>
  </si>
  <si>
    <t>Fair Value | U.S. government agency securities</t>
  </si>
  <si>
    <t>Fair Value | Commercial paper.</t>
  </si>
  <si>
    <t>Fair Value | Certificates of deposit</t>
  </si>
  <si>
    <t>SUMMARY OF SIGNIFICANT ACCOUNTING POLICIES - Investments in an Unrealized Loss Position (Details) - USD ($)</t>
  </si>
  <si>
    <t>Fair value of investments in unrealized loss positions</t>
  </si>
  <si>
    <t>Total fair value of available-for-sale securities in a continuous unrealized loss position for less than twelve months</t>
  </si>
  <si>
    <t>Total fair value of available for sale securities in a continuous unrealized loss position for greater than twelve months</t>
  </si>
  <si>
    <t>Total fair value of available-for-sale securities in a continuous unrealized loss position</t>
  </si>
  <si>
    <t>Gross unrealized loss of investments in unrealized loss positions</t>
  </si>
  <si>
    <t>Total gross unrealized losses of available-for-sale securities in a continuous unrealized loss position for less than twelve months</t>
  </si>
  <si>
    <t>Total gross unrealized losses of available-for-sale securities in a continuous unrealized loss position for greater than twelve months</t>
  </si>
  <si>
    <t>Total gross unrealized losses of available-for-sale securities in a continuous unrealized loss position</t>
  </si>
  <si>
    <t>Contractual maturities of the available-for-sale investments in debt securities, Cost</t>
  </si>
  <si>
    <t>Due in one year or less</t>
  </si>
  <si>
    <t>Due after one year through two years</t>
  </si>
  <si>
    <t>Contractual maturities of the available-for-sale investments in debt securities, Fair Value</t>
  </si>
  <si>
    <t>Cash and cash equivalents, federal government agency insured limit</t>
  </si>
  <si>
    <t>Cash and cash equivalents in excess of federal government agency insured limit</t>
  </si>
  <si>
    <t>Commercial paper.</t>
  </si>
  <si>
    <t>SUMMARY OF SIGNIFICANT ACCOUNTING POLICIES - Concentration of Risk and Taxes (Details) - USD ($) $ in Thousands</t>
  </si>
  <si>
    <t>Jan. 01, 2018</t>
  </si>
  <si>
    <t>Valuation allowance</t>
  </si>
  <si>
    <t>Deferred tax asset valuation allowance</t>
  </si>
  <si>
    <t>Change in valuation allowance</t>
  </si>
  <si>
    <t>U.S. Federal statutory rate (as a percent)</t>
  </si>
  <si>
    <t>35.00%</t>
  </si>
  <si>
    <t>Forecast</t>
  </si>
  <si>
    <t>21.00%</t>
  </si>
  <si>
    <t>Revenue | Customer Concentration Risk | Medicare</t>
  </si>
  <si>
    <t>Concentration risk (as a percent)</t>
  </si>
  <si>
    <t>44.00%</t>
  </si>
  <si>
    <t>60.00%</t>
  </si>
  <si>
    <t>71.00%</t>
  </si>
  <si>
    <t>Revenue | Customer Concentration Risk | UnitedHealth Group</t>
  </si>
  <si>
    <t>11.00%</t>
  </si>
  <si>
    <t>Accounts Receivable | Customer Concentration Risk | Medicare</t>
  </si>
  <si>
    <t>39.00%</t>
  </si>
  <si>
    <t>63.00%</t>
  </si>
  <si>
    <t>64.00%</t>
  </si>
  <si>
    <t>Accounts Receivable | Customer Concentration Risk | UnitedHealth Group</t>
  </si>
  <si>
    <t>MAYO LICENSE AGREEMENT (Details)</t>
  </si>
  <si>
    <t>Jun. 07, 2017shares</t>
  </si>
  <si>
    <t>Aug. 02, 2016shares</t>
  </si>
  <si>
    <t>Jul. 24, 2015shares</t>
  </si>
  <si>
    <t>Jun. 30, 2009item$ / sharesshares</t>
  </si>
  <si>
    <t>Jan. 31, 2016USD ($)</t>
  </si>
  <si>
    <t>Aug. 31, 2014USD ($)</t>
  </si>
  <si>
    <t>Sep. 30, 2011shares</t>
  </si>
  <si>
    <t>Dec. 31, 2017USD ($)</t>
  </si>
  <si>
    <t>Jun. 30, 2017USD ($)</t>
  </si>
  <si>
    <t>Mar. 31, 2017USD ($)</t>
  </si>
  <si>
    <t>Sep. 30, 2016USD ($)</t>
  </si>
  <si>
    <t>Jun. 30, 2016USD ($)</t>
  </si>
  <si>
    <t>Mar. 31, 2016USD ($)</t>
  </si>
  <si>
    <t>Mar. 31, 2015USD ($)</t>
  </si>
  <si>
    <t>Jun. 30, 2014shares</t>
  </si>
  <si>
    <t>Feb. 28, 2015USD ($)installment</t>
  </si>
  <si>
    <t>Other Payments</t>
  </si>
  <si>
    <t>Charges incurred as part of the research collaboration</t>
  </si>
  <si>
    <t>Amendments</t>
  </si>
  <si>
    <t>Number of shares of restricted stock granted as a consideration for the expanded license | shares</t>
  </si>
  <si>
    <t>Licensing Agreements | MAYO</t>
  </si>
  <si>
    <t>Warrants</t>
  </si>
  <si>
    <t>Number of common stock purchase warrants granted | item</t>
  </si>
  <si>
    <t>Exercise price (in dollars per share) | $ / shares</t>
  </si>
  <si>
    <t>Milestone payment contingent upon FDA approval</t>
  </si>
  <si>
    <t>Payments for research and development efforts</t>
  </si>
  <si>
    <t>Estimated liability for research and development efforts</t>
  </si>
  <si>
    <t>Time period after the last licensed patent expires that the license agreement will remain in effect</t>
  </si>
  <si>
    <t>License fees payable in five annual installments</t>
  </si>
  <si>
    <t>Number of annual installments in which license fees are payable | installment</t>
  </si>
  <si>
    <t>License fee payments</t>
  </si>
  <si>
    <t>Licensing Agreements | Minimum | MAYO</t>
  </si>
  <si>
    <t>Royalty payments</t>
  </si>
  <si>
    <t>Licensing Agreements | Warrant Covering One Million Shares | MAYO</t>
  </si>
  <si>
    <t>Number of shares of common stock covered by warrants | shares</t>
  </si>
  <si>
    <t>Warrants exercised, gross (in shares) | shares</t>
  </si>
  <si>
    <t>Licensing Agreements | Warrant Covering Two Hundred Fifty Thousand Shares | MAYO</t>
  </si>
  <si>
    <t>Sales Milestone Range One | Licensing Agreements | MAYO</t>
  </si>
  <si>
    <t>Amount agreed to be paid upon reaching the specified amount of net sales</t>
  </si>
  <si>
    <t>Net sales of a licensed product</t>
  </si>
  <si>
    <t>Sales Milestone Range Two | Licensing Agreements | MAYO</t>
  </si>
  <si>
    <t>Sales Milestone Range Three | Licensing Agreements | MAYO</t>
  </si>
  <si>
    <t>ISSUANCES OF EQUITY - Underwritten Public Offerings (Details) - USD ($) $ / shares in Units, $ in Thousands</t>
  </si>
  <si>
    <t>Jun. 26, 2017</t>
  </si>
  <si>
    <t>Jun. 07, 2017</t>
  </si>
  <si>
    <t>Aug. 02, 2016</t>
  </si>
  <si>
    <t>Jul. 24, 2015</t>
  </si>
  <si>
    <t>Issuance of stock on underwritten public offering (in shares)</t>
  </si>
  <si>
    <t>Price of common stock (in dollars per share)</t>
  </si>
  <si>
    <t>Net proceeds received from the offerings</t>
  </si>
  <si>
    <t>Underwriting discount and other stock issuance costs</t>
  </si>
  <si>
    <t>Over-Allotment Option</t>
  </si>
  <si>
    <t>ISSUANCES OF EQUITY - Rights Agreement (Details) - Right Agreement [Member]</t>
  </si>
  <si>
    <t>1 Months Ended</t>
  </si>
  <si>
    <t>Feb. 28, 2011shares</t>
  </si>
  <si>
    <t>Number of shares of series A junior participating preferred stock which a holder is entitled to purchase upon exercise of the rights</t>
  </si>
  <si>
    <t>Minimum</t>
  </si>
  <si>
    <t>Percentage of outstanding common stock to be acquired by potential acquirer</t>
  </si>
  <si>
    <t>15.00%</t>
  </si>
  <si>
    <t>Percentage of outstanding common stock that is tendered in an offer or exchanged under offer</t>
  </si>
  <si>
    <t>STOCK-BASED COMPENSATION - Stock-Based Compensation Plans (Details)</t>
  </si>
  <si>
    <t>Jul. 27, 2017shares</t>
  </si>
  <si>
    <t>Jul. 28, 2016shares</t>
  </si>
  <si>
    <t>Jul. 27, 2015shares</t>
  </si>
  <si>
    <t>Jul. 24, 2014shares</t>
  </si>
  <si>
    <t>Dec. 31, 2017USD ($)item$ / sharesshares</t>
  </si>
  <si>
    <t>Dec. 31, 2016USD ($)shares</t>
  </si>
  <si>
    <t>Dec. 31, 2015USD ($)shares</t>
  </si>
  <si>
    <t>Dec. 31, 2017shares</t>
  </si>
  <si>
    <t>Shares available for future grant</t>
  </si>
  <si>
    <t>Proceeds from stock option exercises | $</t>
  </si>
  <si>
    <t>Stock Option And Incentive Plan 2000</t>
  </si>
  <si>
    <t>Further grants or awards after termination of plan (in shares)</t>
  </si>
  <si>
    <t>Period by which all options to purchase common stock will accelerate upon an acquisition of the company</t>
  </si>
  <si>
    <t>Stock Option And Incentive Plan 2000 | Minimum</t>
  </si>
  <si>
    <t>Vesting period</t>
  </si>
  <si>
    <t>Stock Option And Incentive Plan 2000 | Maximum</t>
  </si>
  <si>
    <t>4 years</t>
  </si>
  <si>
    <t>Stock Option And Incentive Plan 2000 | Stock Options</t>
  </si>
  <si>
    <t>Expiration period from the date of grant</t>
  </si>
  <si>
    <t>Shares outstanding</t>
  </si>
  <si>
    <t>Stock Option And Incentive Plan 2000 | Restricted Stock Awards</t>
  </si>
  <si>
    <t>Omnibus Long Term Incentive Plan 2010</t>
  </si>
  <si>
    <t>Increase in number of shares reserved for issuance</t>
  </si>
  <si>
    <t>Omnibus Long Term Incentive Plan 2010 | Minimum</t>
  </si>
  <si>
    <t>Omnibus Long Term Incentive Plan 2010 | Maximum</t>
  </si>
  <si>
    <t>Omnibus Long Term Incentive Plan 2010 | Stock Options</t>
  </si>
  <si>
    <t>Omnibus Long Term Incentive Plan 2010 | Restricted Stock Awards</t>
  </si>
  <si>
    <t>2015 Inducement Award Plan</t>
  </si>
  <si>
    <t>2015 Inducement Award Plan | Minimum</t>
  </si>
  <si>
    <t>2015 Inducement Award Plan | Maximum</t>
  </si>
  <si>
    <t>2015 Inducement Award Plan | Restricted Stock Awards</t>
  </si>
  <si>
    <t>Option exercise price, expressed as a percentage of fair market value</t>
  </si>
  <si>
    <t>85.00%</t>
  </si>
  <si>
    <t>Maximum value of shares that an employee is permitted to purchase | $</t>
  </si>
  <si>
    <t>Number of Shares</t>
  </si>
  <si>
    <t>Employee Stock Purchase Plan 2010 | Offering Period End Date One</t>
  </si>
  <si>
    <t>Weighted Average Price per Share (in dollars per share) | $ / shares</t>
  </si>
  <si>
    <t>Employee Stock Purchase Plan 2010 | Offering Period End Date Two</t>
  </si>
  <si>
    <t>Employee Stock Purchase Plan 2010 | Minimum</t>
  </si>
  <si>
    <t>Number of hours per week of customary employment required to participate in the plan | item</t>
  </si>
  <si>
    <t>Number of months of customary employment required to participate in the plan</t>
  </si>
  <si>
    <t>5 months</t>
  </si>
  <si>
    <t>Percentage of employee's compensation to be deducted from the employee's pay</t>
  </si>
  <si>
    <t>1.00%</t>
  </si>
  <si>
    <t>Employee Stock Purchase Plan 2010 | Maximum</t>
  </si>
  <si>
    <t>2016 Inducement Award Plan</t>
  </si>
  <si>
    <t>2016 Inducement Award Plan | Minimum</t>
  </si>
  <si>
    <t>2016 Inducement Award Plan | Maximum</t>
  </si>
  <si>
    <t>2016 Inducement Award Plan | Restricted Stock Awards</t>
  </si>
  <si>
    <t>STOCK-BASED COMPENSATION - Stock-Based Compensation Expense (Details) - USD ($) $ in Thousands</t>
  </si>
  <si>
    <t>Stock-based compensation expense</t>
  </si>
  <si>
    <t>Selling and marketing</t>
  </si>
  <si>
    <t>STOCK-BASED COMPENSATION - Modified Vesting of Shares (Details) - USD ($) $ in Thousands</t>
  </si>
  <si>
    <t>Nov. 08, 2016</t>
  </si>
  <si>
    <t>ASU 2016-09 | Accumulated Deficit</t>
  </si>
  <si>
    <t>Cumulative Effect of New Accounting Principle in Period of Adoption</t>
  </si>
  <si>
    <t>ASU 2016-09 | Additional Paid In Capital</t>
  </si>
  <si>
    <t>Former Chief Financial Officer</t>
  </si>
  <si>
    <t>Number of shares affected by modification of options held by former employee</t>
  </si>
  <si>
    <t>STOCK-BASED COMPENSATION - Fair Value and Activity (Details) - USD ($) $ / shares in Units, $ in Thousands</t>
  </si>
  <si>
    <t>90 Months Ended</t>
  </si>
  <si>
    <t>Additional disclosures</t>
  </si>
  <si>
    <t>Options outstanding that had exercise prices that were lower than the market price of common stock (in shares)</t>
  </si>
  <si>
    <t>Options exercisable that had exercise prices that were lower than the market price of common stock (in shares)</t>
  </si>
  <si>
    <t>Market price (in dollars per share)</t>
  </si>
  <si>
    <t>Total intrinsic value of options exercised</t>
  </si>
  <si>
    <t>Weighted Average Grant Date Fair Value</t>
  </si>
  <si>
    <t>Unrecognized compensation cost</t>
  </si>
  <si>
    <t>Weighted average period for recognition of unrecognized compensation cost</t>
  </si>
  <si>
    <t>2 years 10 months 24 days</t>
  </si>
  <si>
    <t>Proceeds from stock option exercises</t>
  </si>
  <si>
    <t>Valuation assumptions</t>
  </si>
  <si>
    <t>Risk-free interest rates, minimum (as a percent)</t>
  </si>
  <si>
    <t>2.10%</t>
  </si>
  <si>
    <t>1.50%</t>
  </si>
  <si>
    <t>Risk-free interest rates, maximum (as a percent)</t>
  </si>
  <si>
    <t>2.20%</t>
  </si>
  <si>
    <t>1.70%</t>
  </si>
  <si>
    <t>1.90%</t>
  </si>
  <si>
    <t>Expected volatility, minimum (as a percent)</t>
  </si>
  <si>
    <t>62.10%</t>
  </si>
  <si>
    <t>58.90%</t>
  </si>
  <si>
    <t>67.10%</t>
  </si>
  <si>
    <t>Expected volatility, maximum (as a percent)</t>
  </si>
  <si>
    <t>62.90%</t>
  </si>
  <si>
    <t>59.40%</t>
  </si>
  <si>
    <t>73.20%</t>
  </si>
  <si>
    <t>Dividend yield (as a percent)</t>
  </si>
  <si>
    <t>0.00%</t>
  </si>
  <si>
    <t>Weighted average fair value per share of options granted during the period (in dollars per share)</t>
  </si>
  <si>
    <t>Stock Options | Minimum</t>
  </si>
  <si>
    <t>Expected term</t>
  </si>
  <si>
    <t>6 years 6 months 4 days</t>
  </si>
  <si>
    <t>6 years 3 months</t>
  </si>
  <si>
    <t>Stock Options | Maximum</t>
  </si>
  <si>
    <t>6 years 7 months 2 days</t>
  </si>
  <si>
    <t>6 years 8 months 27 days</t>
  </si>
  <si>
    <t>6 years 7 months 6 days</t>
  </si>
  <si>
    <t>Market Measure-Based Shares</t>
  </si>
  <si>
    <t>0.80%</t>
  </si>
  <si>
    <t>Risk-free interest rates (as a percent)</t>
  </si>
  <si>
    <t>1.10%</t>
  </si>
  <si>
    <t>0.90%</t>
  </si>
  <si>
    <t>3 years 1 month 24 days</t>
  </si>
  <si>
    <t>68.30%</t>
  </si>
  <si>
    <t>Expected volatility (as a percent)</t>
  </si>
  <si>
    <t>64.30%</t>
  </si>
  <si>
    <t>79.60%</t>
  </si>
  <si>
    <t>Market Measure-Based Shares | Minimum</t>
  </si>
  <si>
    <t>2 years 5 months 5 days</t>
  </si>
  <si>
    <t>Market Measure-Based Shares | Maximum</t>
  </si>
  <si>
    <t>2 years 10 months 2 days</t>
  </si>
  <si>
    <t>Employee Stock</t>
  </si>
  <si>
    <t>0.40%</t>
  </si>
  <si>
    <t>0.30%</t>
  </si>
  <si>
    <t>1.60%</t>
  </si>
  <si>
    <t>45.00%</t>
  </si>
  <si>
    <t>70.10%</t>
  </si>
  <si>
    <t>51.20%</t>
  </si>
  <si>
    <t>85.50%</t>
  </si>
  <si>
    <t>92.70%</t>
  </si>
  <si>
    <t>110.00%</t>
  </si>
  <si>
    <t>Share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 Average Remaining Contractual Term</t>
  </si>
  <si>
    <t>Outstanding at the end of the period</t>
  </si>
  <si>
    <t>6 years 4 months 24 days</t>
  </si>
  <si>
    <t>5 years 6 months</t>
  </si>
  <si>
    <t>4 years 6 months</t>
  </si>
  <si>
    <t>5 years 2 months 12 days</t>
  </si>
  <si>
    <t>Exercisable at the end of the period</t>
  </si>
  <si>
    <t>3 years 10 months 24 days</t>
  </si>
  <si>
    <t>Aggregate Intrinsic Value</t>
  </si>
  <si>
    <t>Employee Stock | Minimum</t>
  </si>
  <si>
    <t>6 months</t>
  </si>
  <si>
    <t>Employee Stock | Maximum</t>
  </si>
  <si>
    <t>2 years</t>
  </si>
  <si>
    <t>Restricted Stock Awards And Restricted Stock Units RSU</t>
  </si>
  <si>
    <t>Restricted Shares</t>
  </si>
  <si>
    <t>Released (in shares)</t>
  </si>
  <si>
    <t>Released (in dollars per share)</t>
  </si>
  <si>
    <t>Stock issued under the Company's stock purchase plan (in shares)</t>
  </si>
  <si>
    <t>Proceeds from stock issued under the Company's stock purchase plan</t>
  </si>
  <si>
    <t>STOCK-BASED COMPENSATION - Outstanding and Exercisable Options (Details)</t>
  </si>
  <si>
    <t>Dec. 31, 2017$ / sharesshares</t>
  </si>
  <si>
    <t>Outstanding</t>
  </si>
  <si>
    <t>Number of Options | shares</t>
  </si>
  <si>
    <t>Weighted Average Remaining Contractual Life</t>
  </si>
  <si>
    <t>Weighted Average Exercise Price (in dollars per share)</t>
  </si>
  <si>
    <t>Exercisable</t>
  </si>
  <si>
    <t>Exercise Price Range One</t>
  </si>
  <si>
    <t>Information relating to outstanding and exercisable stock options</t>
  </si>
  <si>
    <t>Exercise price, low end of range (in dollars per share)</t>
  </si>
  <si>
    <t>Exercise price, high end of range (in dollars per share)</t>
  </si>
  <si>
    <t>1 year 2 months 12 days</t>
  </si>
  <si>
    <t>Exercise Price Range Two</t>
  </si>
  <si>
    <t>7 years 1 month 6 days</t>
  </si>
  <si>
    <t>Exercise Price Range Three</t>
  </si>
  <si>
    <t>5 years 7 months 6 days</t>
  </si>
  <si>
    <t>Exercise Price Range Four</t>
  </si>
  <si>
    <t>4 years 7 months 6 days</t>
  </si>
  <si>
    <t>Exercise Price Range Five</t>
  </si>
  <si>
    <t>6 years 2 months 12 days</t>
  </si>
  <si>
    <t>Exercise Price Range Six</t>
  </si>
  <si>
    <t>Exercise Price Range Seven</t>
  </si>
  <si>
    <t>8 years 8 months 12 days</t>
  </si>
  <si>
    <t>Exercise Price Range Eight</t>
  </si>
  <si>
    <t>8 years 3 months 18 days</t>
  </si>
  <si>
    <t>STOCK-BASED COMPENSATION - Shares Reserved for Issuance (Details)</t>
  </si>
  <si>
    <t>Shares reserved for issuance</t>
  </si>
  <si>
    <t>COMMITMENTS AND CONTINGENCIES - Operating Leases (Details) $ in Thousands</t>
  </si>
  <si>
    <t>Jan. 31, 2017item</t>
  </si>
  <si>
    <t>Oct. 31, 2016item</t>
  </si>
  <si>
    <t>Dec. 31, 2017USD ($)ft²item</t>
  </si>
  <si>
    <t>Future minimum payments under operating leases</t>
  </si>
  <si>
    <t>Total lease obligations</t>
  </si>
  <si>
    <t>Additional disclosure</t>
  </si>
  <si>
    <t>Rent expense</t>
  </si>
  <si>
    <t>Lease One Madison WI - Lab &amp; Office</t>
  </si>
  <si>
    <t>Operating Leases</t>
  </si>
  <si>
    <t>Area of space under operating lease (in square feet) | ft²</t>
  </si>
  <si>
    <t>Number of extensions of lease term | item</t>
  </si>
  <si>
    <t>Extension term</t>
  </si>
  <si>
    <t>Lease Two Madison WI -Commercial Lab Operations</t>
  </si>
  <si>
    <t>Lease Three 2015 Amendment Madison WI</t>
  </si>
  <si>
    <t>3 months</t>
  </si>
  <si>
    <t>Number of extensions of lease term exercised | item</t>
  </si>
  <si>
    <t>Lease Four Madison WI - Warehouse</t>
  </si>
  <si>
    <t>Office facility in Salt Lake City, Utah</t>
  </si>
  <si>
    <t>COMMITMENTS AND CONTINGENCIES - Licensing Agreements (Details) - USD ($) $ in Millions</t>
  </si>
  <si>
    <t>Jul. 26, 2010</t>
  </si>
  <si>
    <t>Aug. 31, 2014</t>
  </si>
  <si>
    <t>Apr. 25, 2017</t>
  </si>
  <si>
    <t>Apr. 24, 2017</t>
  </si>
  <si>
    <t>Licensing Agreements | Hologic Inc</t>
  </si>
  <si>
    <t>Licensing Agreements | MDx</t>
  </si>
  <si>
    <t>Minimum royalty fee that the entity is required to pay on each anniversary</t>
  </si>
  <si>
    <t>Amount agreed to be paid upon the first commercial sale of a licensed product</t>
  </si>
  <si>
    <t>Licensing Agreements | MDx | Sales Milestone Range One</t>
  </si>
  <si>
    <t>Licensing Agreements | MDx | Sales Milestone Range Two</t>
  </si>
  <si>
    <t>Licensing Agreements | MDx | Sales Milestone Range Three</t>
  </si>
  <si>
    <t>COMMITMENTS AND CONTINGENCIES - Armune BioScience &amp; the University of Michigan (Details) - USD ($) $ in Thousands</t>
  </si>
  <si>
    <t>Dec. 15, 2017</t>
  </si>
  <si>
    <t>Agreements</t>
  </si>
  <si>
    <t>Licensed Intellectual Property | Armune | Asset Purchase Agreement</t>
  </si>
  <si>
    <t>COMMITMENTS AND CONTINGENCIES - Capital Lease (Details)</t>
  </si>
  <si>
    <t>Dec. 31, 2012USD ($)</t>
  </si>
  <si>
    <t>Lease term of leased equipment</t>
  </si>
  <si>
    <t>Rental payment per month</t>
  </si>
  <si>
    <t>ACCRUED LIABILITIES (Details) - USD ($) $ in Thousands</t>
  </si>
  <si>
    <t>Compensation</t>
  </si>
  <si>
    <t>Professional fees</t>
  </si>
  <si>
    <t>Research and trial related expenses</t>
  </si>
  <si>
    <t>Other</t>
  </si>
  <si>
    <t>Licenses</t>
  </si>
  <si>
    <t>Miscellaneous taxes</t>
  </si>
  <si>
    <t>Occupancy costs</t>
  </si>
  <si>
    <t>LONG-TERM DEBT (Details)</t>
  </si>
  <si>
    <t>Dec. 31, 2009USD ($)</t>
  </si>
  <si>
    <t>Nov. 30, 2009USD ($)item</t>
  </si>
  <si>
    <t>Jun. 30, 2015USD ($)</t>
  </si>
  <si>
    <t>Future principal obligations</t>
  </si>
  <si>
    <t>Debt Agreement to Finance Building Purchase and Improvements</t>
  </si>
  <si>
    <t>Maximum funds available under debt agreement</t>
  </si>
  <si>
    <t>Interest rate (as a percent)</t>
  </si>
  <si>
    <t>4.15%</t>
  </si>
  <si>
    <t>Total amount of principal and interest payments to be paid through the maturity date of the debt agreement</t>
  </si>
  <si>
    <t>Final principal and interest payment due under the debt agreement</t>
  </si>
  <si>
    <t>Deferred financing costs</t>
  </si>
  <si>
    <t>Wisconsin Department of Commerce Loan</t>
  </si>
  <si>
    <t>2.00%</t>
  </si>
  <si>
    <t>Proceeds from long term debt</t>
  </si>
  <si>
    <t>Number of new full time positions required to be created for reduction in principal amount by specified amount | item</t>
  </si>
  <si>
    <t>Reduction in the principal amount for each new position created</t>
  </si>
  <si>
    <t>Interest rate if job creation requirements are not met (as a percent)</t>
  </si>
  <si>
    <t>4.00%</t>
  </si>
  <si>
    <t>Period for which both principal and interest payments are deferred</t>
  </si>
  <si>
    <t>Number of new full-time positions created | item</t>
  </si>
  <si>
    <t>Benefit associated with the expected loan forgiveness that has been recorded as an offset to operating expenses</t>
  </si>
  <si>
    <t>LONG-TERM DEBT - Revolving Loan Agreement (Details) $ in Millions</t>
  </si>
  <si>
    <t>Construction Loan Agreement</t>
  </si>
  <si>
    <t>Maximum borrowing capacity</t>
  </si>
  <si>
    <t>Revolving Loan Agreement</t>
  </si>
  <si>
    <t>Term</t>
  </si>
  <si>
    <t>24 months</t>
  </si>
  <si>
    <t>Revolving Loan Agreement | 1-month LIBOR</t>
  </si>
  <si>
    <t>Variable rate</t>
  </si>
  <si>
    <t>Revolving Loan Agreement | 3-month LIBOR</t>
  </si>
  <si>
    <t>Revolving Loan Agreement | MB Bank Reference Rate</t>
  </si>
  <si>
    <t>0.50%</t>
  </si>
  <si>
    <t>City Letter of Credit</t>
  </si>
  <si>
    <t>Face amount</t>
  </si>
  <si>
    <t>Interest-only payment, period</t>
  </si>
  <si>
    <t>Amortization period</t>
  </si>
  <si>
    <t>20 years</t>
  </si>
  <si>
    <t>Initial investment</t>
  </si>
  <si>
    <t>Invested amount</t>
  </si>
  <si>
    <t>City Letter of Credit | 1-month LIBOR</t>
  </si>
  <si>
    <t>2.25%</t>
  </si>
  <si>
    <t>EMPLOYEE BENEFIT PLAN (Details) - USD ($) $ in Millions</t>
  </si>
  <si>
    <t>Matching contribution by employer</t>
  </si>
  <si>
    <t>100.00%</t>
  </si>
  <si>
    <t>Percentage of participant's salary matched by employer</t>
  </si>
  <si>
    <t>6.00%</t>
  </si>
  <si>
    <t>Compensation expense in connection with the 401 (k) Plan (in dollars)</t>
  </si>
  <si>
    <t>NEW MARKET TAX CREDIT (Details) $ in Millions</t>
  </si>
  <si>
    <t>Dec. 31, 2014USD ($)</t>
  </si>
  <si>
    <t>Dec. 31, 2014USD ($)facility</t>
  </si>
  <si>
    <t>Disclosures related to New Market Tax Credit</t>
  </si>
  <si>
    <t>Fee related to not exercising the option to purchase certain real property under a specified agreement</t>
  </si>
  <si>
    <t>Amortization of contribution liability recognized as a decrease in expenses</t>
  </si>
  <si>
    <t>Financing arrangement, amount outstanding</t>
  </si>
  <si>
    <t>New Market Tax Credit Program</t>
  </si>
  <si>
    <t>Net proceeds received from financing arrangements</t>
  </si>
  <si>
    <t>Number of facilities receiving working capital and capital improvements from financing agreements | facility</t>
  </si>
  <si>
    <t>Loan issued to a subsidiary of the Company by the Investor</t>
  </si>
  <si>
    <t>Loan transaction eliminated in Company's consolidated financial statements</t>
  </si>
  <si>
    <t>Variable Interest Entity, Primary Beneficiary</t>
  </si>
  <si>
    <t>Debt issuance costs</t>
  </si>
  <si>
    <t>Investor | New Market Tax Credit Program</t>
  </si>
  <si>
    <t>Loan receivable issued to Investor</t>
  </si>
  <si>
    <t>Term of the loan receivable</t>
  </si>
  <si>
    <t>7 years</t>
  </si>
  <si>
    <t>Loan receivable interest rate (as a percent)</t>
  </si>
  <si>
    <t>2.74%</t>
  </si>
  <si>
    <t>Recapture (as a percentage)</t>
  </si>
  <si>
    <t>Recapture period</t>
  </si>
  <si>
    <t>Investor | Variable Interest Entity, Primary Beneficiary | Cash and cash equivalents</t>
  </si>
  <si>
    <t>Financing arrangement, investor contribution</t>
  </si>
  <si>
    <t>Investor | Variable Interest Entity, Primary Beneficiary | Other long-term liabilities</t>
  </si>
  <si>
    <t>WISCONSIN ECONOMIC DEVELOPMENT TAX CREDIT (Details) - Wisconsin Economic Development Tax Credit Agreement $ in Millions</t>
  </si>
  <si>
    <t>Mar. 31, 2015USD ($)item</t>
  </si>
  <si>
    <t>Refundable tax credits available, contingent on the Company expending $26.3 million in capital investments and establishing 758 full-time positions</t>
  </si>
  <si>
    <t>Capital investment expenditures over specified period, requirement to earn the refundable tax credits</t>
  </si>
  <si>
    <t>Full-time positions that must be created over a specified time period to earn the refundable tax credits | item</t>
  </si>
  <si>
    <t>Period over which the capital investment expenditures must be incurred and the creation of full-time positions must be completed</t>
  </si>
  <si>
    <t>Refundable tax credits earned</t>
  </si>
  <si>
    <t>Refundable tax credit received</t>
  </si>
  <si>
    <t>Refundable tax credit receivable</t>
  </si>
  <si>
    <t>Amortization of tax credits</t>
  </si>
  <si>
    <t>Other long-term assets</t>
  </si>
  <si>
    <t>Short-term other liabilities</t>
  </si>
  <si>
    <t>Refundable tax credit, offsetting liability</t>
  </si>
  <si>
    <t>ACQUISITIONS (Details) - Sampleminded Inc - USD ($) $ in Millions</t>
  </si>
  <si>
    <t>Aug. 01, 2017</t>
  </si>
  <si>
    <t>Acquisition</t>
  </si>
  <si>
    <t>Cash consideration</t>
  </si>
  <si>
    <t>Number of restricted stock units issued</t>
  </si>
  <si>
    <t>Fair market value of net assets acquired</t>
  </si>
  <si>
    <t>Identifiable intangible assets</t>
  </si>
  <si>
    <t>INCOME TAXES (Details) - USD ($) $ in Thousands</t>
  </si>
  <si>
    <t>Aug. 01, 2018</t>
  </si>
  <si>
    <t>Other information</t>
  </si>
  <si>
    <t>Excess tax benefit arising from stock option deductions credited to additional paid in capital</t>
  </si>
  <si>
    <t>Expense (benefit) for income taxes</t>
  </si>
  <si>
    <t>Current</t>
  </si>
  <si>
    <t>Deferred</t>
  </si>
  <si>
    <t>Income Tax Expense (Benefit), Total</t>
  </si>
  <si>
    <t>Deferred tax assets:</t>
  </si>
  <si>
    <t>Operating loss carryforwards</t>
  </si>
  <si>
    <t>Tax credit carryforwards</t>
  </si>
  <si>
    <t>Other temporary differences</t>
  </si>
  <si>
    <t>Tax assets before valuation allowance</t>
  </si>
  <si>
    <t>Less-Valuation allowance</t>
  </si>
  <si>
    <t>Differences between the effective income tax rate and the statutory tax rate</t>
  </si>
  <si>
    <t>State taxes (as a percent)</t>
  </si>
  <si>
    <t>3.10%</t>
  </si>
  <si>
    <t>2.40%</t>
  </si>
  <si>
    <t>Federal and state tax rate changes (as a percent)</t>
  </si>
  <si>
    <t>(109.00%)</t>
  </si>
  <si>
    <t>0.60%</t>
  </si>
  <si>
    <t>(1.70%)</t>
  </si>
  <si>
    <t>Foreign tax rate differential</t>
  </si>
  <si>
    <t>0.10%</t>
  </si>
  <si>
    <t>(0.40%)</t>
  </si>
  <si>
    <t>Research and development tax credit (as a percent)</t>
  </si>
  <si>
    <t>(1.90%)</t>
  </si>
  <si>
    <t>Stock-based compensation expense (as a percent)</t>
  </si>
  <si>
    <t>16.70%</t>
  </si>
  <si>
    <t>(0.60%)</t>
  </si>
  <si>
    <t>Other adjustments (as a percent)</t>
  </si>
  <si>
    <t>(2.70%)</t>
  </si>
  <si>
    <t>(0.30%)</t>
  </si>
  <si>
    <t>(0.90%)</t>
  </si>
  <si>
    <t>Valuation allowance (as a percent)</t>
  </si>
  <si>
    <t>(37.60%)</t>
  </si>
  <si>
    <t>(34.80%)</t>
  </si>
  <si>
    <t>Effective tax rate (as a percent)</t>
  </si>
  <si>
    <t>0.20%</t>
  </si>
  <si>
    <t>Unrecognized tax benefits</t>
  </si>
  <si>
    <t>Accrued interest or penalties</t>
  </si>
  <si>
    <t>Recognized interest or penalties</t>
  </si>
  <si>
    <t>The Act</t>
  </si>
  <si>
    <t>Adjustment related to remeasurment of deferred tax balance</t>
  </si>
  <si>
    <t>Federal</t>
  </si>
  <si>
    <t>Operating loss carryforwards and tax credit carryforwards</t>
  </si>
  <si>
    <t>Federal | Research</t>
  </si>
  <si>
    <t>State</t>
  </si>
  <si>
    <t>State | Research</t>
  </si>
  <si>
    <t>Foreign</t>
  </si>
  <si>
    <t>RELATED PARTY TRANSACTIONS (Details) - USD ($) $ in Thousands</t>
  </si>
  <si>
    <t>Dec. 31, 2018</t>
  </si>
  <si>
    <t>Charges incurred</t>
  </si>
  <si>
    <t>Cash paid related to investment</t>
  </si>
  <si>
    <t>Director | Professional Services Agreement</t>
  </si>
  <si>
    <t>Payments to related party</t>
  </si>
  <si>
    <t>Director | Professional Services Agreement | Forecast | Maximum</t>
  </si>
  <si>
    <t>SUBSEQUENT EVENT (Details) - 1% convertible senior notes due in 2025 - Subsequent Event $ / shares in Units, $ in Millions</t>
  </si>
  <si>
    <t>Jan. 17, 2018USD ($)item$ / shares</t>
  </si>
  <si>
    <t>Subsequent event</t>
  </si>
  <si>
    <t>Aggregate principal amount | $</t>
  </si>
  <si>
    <t>Fixed rate</t>
  </si>
  <si>
    <t>Net proceeds | $</t>
  </si>
  <si>
    <t>Initial conversion price | $ / shares</t>
  </si>
  <si>
    <t>Threshold principal amount for conversion | item</t>
  </si>
  <si>
    <t>Initial conversion price per share | $ / shares</t>
  </si>
  <si>
    <t>Percentage of principal amount of notes being repurchased</t>
  </si>
  <si>
    <t>QUARTERLY RESULTS OF OPERATIONS (Details) - USD ($) $ / shares in Units, shares in Thousands, $ in Thousands</t>
  </si>
  <si>
    <t>Cost of revenue</t>
  </si>
  <si>
    <t>Interest income (expense)</t>
  </si>
</sst>
</file>

<file path=xl/styles.xml><?xml version="1.0" encoding="utf-8"?>
<styleSheet xmlns="http://schemas.openxmlformats.org/spreadsheetml/2006/main">
  <numFmts count="7">
    <numFmt formatCode="_(&quot;$ &quot;#,##0_);_(&quot;$ &quot;(#,##0)" numFmtId="164"/>
    <numFmt formatCode="_(&quot;$ &quot;#,##0.00_);_(&quot;$ &quot;(#,##0.00)" numFmtId="165"/>
    <numFmt formatCode="_(&quot;Level &quot;#,##0_);_(&quot;Level &quot;(#,##0)" numFmtId="166"/>
    <numFmt formatCode="#,##0.000_);(#,##0.000)" numFmtId="167"/>
    <numFmt formatCode="_(&quot;$ &quot;#,##0.0_);_(&quot;$ &quot;(#,##0.0)" numFmtId="168"/>
    <numFmt formatCode="#,##0.0_);(#,##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41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122231808</v>
      </c>
    </row>
    <row r="15" spans="1:4">
      <c r="A15" s="4" t="s">
        <v>25</v>
      </c>
      <c r="C15" s="5" t="n">
        <v>120941528</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7491</v>
      </c>
      <c r="C3" s="6" t="n">
        <v>48921</v>
      </c>
    </row>
    <row r="4" spans="1:3">
      <c r="A4" s="4" t="s">
        <v>33</v>
      </c>
      <c r="B4" s="5" t="n">
        <v>347224</v>
      </c>
      <c r="C4" s="5" t="n">
        <v>262179</v>
      </c>
    </row>
    <row r="5" spans="1:3">
      <c r="A5" s="4" t="s">
        <v>34</v>
      </c>
      <c r="B5" s="5" t="n">
        <v>26419</v>
      </c>
      <c r="C5" s="5" t="n">
        <v>8526</v>
      </c>
    </row>
    <row r="6" spans="1:3">
      <c r="A6" s="4" t="s">
        <v>35</v>
      </c>
      <c r="B6" s="5" t="n">
        <v>26027</v>
      </c>
      <c r="C6" s="5" t="n">
        <v>6833</v>
      </c>
    </row>
    <row r="7" spans="1:3">
      <c r="A7" s="4" t="s">
        <v>36</v>
      </c>
      <c r="B7" s="5" t="n">
        <v>10055</v>
      </c>
      <c r="C7" s="5" t="n">
        <v>7114</v>
      </c>
    </row>
    <row r="8" spans="1:3">
      <c r="A8" s="4" t="s">
        <v>37</v>
      </c>
      <c r="B8" s="5" t="n">
        <v>487216</v>
      </c>
      <c r="C8" s="5" t="n">
        <v>333573</v>
      </c>
    </row>
    <row r="9" spans="1:3">
      <c r="A9" s="3" t="s">
        <v>38</v>
      </c>
    </row>
    <row r="10" spans="1:3">
      <c r="A10" s="4" t="s">
        <v>39</v>
      </c>
      <c r="B10" s="5" t="n">
        <v>30148</v>
      </c>
      <c r="C10" s="5" t="n">
        <v>20767</v>
      </c>
    </row>
    <row r="11" spans="1:3">
      <c r="A11" s="4" t="s">
        <v>40</v>
      </c>
      <c r="B11" s="5" t="n">
        <v>23296</v>
      </c>
      <c r="C11" s="5" t="n">
        <v>14749</v>
      </c>
    </row>
    <row r="12" spans="1:3">
      <c r="A12" s="4" t="s">
        <v>41</v>
      </c>
      <c r="B12" s="5" t="n">
        <v>17629</v>
      </c>
      <c r="C12" s="5" t="n">
        <v>13549</v>
      </c>
    </row>
    <row r="13" spans="1:3">
      <c r="A13" s="4" t="s">
        <v>42</v>
      </c>
      <c r="B13" s="5" t="n">
        <v>28655</v>
      </c>
      <c r="C13" s="5" t="n">
        <v>6711</v>
      </c>
    </row>
    <row r="14" spans="1:3">
      <c r="A14" s="4" t="s">
        <v>43</v>
      </c>
      <c r="B14" s="5" t="n">
        <v>4466</v>
      </c>
    </row>
    <row r="15" spans="1:3">
      <c r="A15" s="4" t="s">
        <v>44</v>
      </c>
      <c r="B15" s="5" t="n">
        <v>1419</v>
      </c>
    </row>
    <row r="16" spans="1:3">
      <c r="A16" s="4" t="s">
        <v>45</v>
      </c>
      <c r="B16" s="5" t="n">
        <v>7928</v>
      </c>
      <c r="C16" s="5" t="n">
        <v>4792</v>
      </c>
    </row>
    <row r="17" spans="1:3">
      <c r="A17" s="4" t="s">
        <v>46</v>
      </c>
      <c r="B17" s="5" t="n">
        <v>4531</v>
      </c>
      <c r="C17" s="5" t="n">
        <v>2515</v>
      </c>
    </row>
    <row r="18" spans="1:3">
      <c r="A18" s="4" t="s">
        <v>47</v>
      </c>
      <c r="B18" s="5" t="n">
        <v>118072</v>
      </c>
      <c r="C18" s="5" t="n">
        <v>63083</v>
      </c>
    </row>
    <row r="19" spans="1:3">
      <c r="A19" s="4" t="s">
        <v>48</v>
      </c>
      <c r="B19" s="5" t="n">
        <v>-38086</v>
      </c>
      <c r="C19" s="5" t="n">
        <v>-24941</v>
      </c>
    </row>
    <row r="20" spans="1:3">
      <c r="A20" s="4" t="s">
        <v>49</v>
      </c>
      <c r="B20" s="5" t="n">
        <v>79986</v>
      </c>
      <c r="C20" s="5" t="n">
        <v>38142</v>
      </c>
    </row>
    <row r="21" spans="1:3">
      <c r="A21" s="4" t="s">
        <v>50</v>
      </c>
      <c r="B21" s="5" t="n">
        <v>22160</v>
      </c>
      <c r="C21" s="5" t="n">
        <v>1550</v>
      </c>
    </row>
    <row r="22" spans="1:3">
      <c r="A22" s="4" t="s">
        <v>51</v>
      </c>
      <c r="B22" s="5" t="n">
        <v>9198</v>
      </c>
      <c r="C22" s="5" t="n">
        <v>3775</v>
      </c>
    </row>
    <row r="23" spans="1:3">
      <c r="A23" s="4" t="s">
        <v>52</v>
      </c>
      <c r="B23" s="5" t="n">
        <v>598560</v>
      </c>
      <c r="C23" s="5" t="n">
        <v>377040</v>
      </c>
    </row>
    <row r="24" spans="1:3">
      <c r="A24" s="3" t="s">
        <v>53</v>
      </c>
    </row>
    <row r="25" spans="1:3">
      <c r="A25" s="4" t="s">
        <v>54</v>
      </c>
      <c r="B25" s="5" t="n">
        <v>16135</v>
      </c>
      <c r="C25" s="5" t="n">
        <v>710</v>
      </c>
    </row>
    <row r="26" spans="1:3">
      <c r="A26" s="4" t="s">
        <v>55</v>
      </c>
      <c r="B26" s="5" t="n">
        <v>49126</v>
      </c>
      <c r="C26" s="5" t="n">
        <v>28106</v>
      </c>
    </row>
    <row r="27" spans="1:3">
      <c r="A27" s="4" t="s">
        <v>56</v>
      </c>
      <c r="B27" s="5" t="n">
        <v>182</v>
      </c>
      <c r="C27" s="5" t="n">
        <v>174</v>
      </c>
    </row>
    <row r="28" spans="1:3">
      <c r="A28" s="4" t="s">
        <v>57</v>
      </c>
      <c r="B28" s="5" t="n">
        <v>2681</v>
      </c>
      <c r="C28" s="5" t="n">
        <v>1702</v>
      </c>
    </row>
    <row r="29" spans="1:3">
      <c r="A29" s="4" t="s">
        <v>58</v>
      </c>
      <c r="B29" s="5" t="n">
        <v>68124</v>
      </c>
      <c r="C29" s="5" t="n">
        <v>30692</v>
      </c>
    </row>
    <row r="30" spans="1:3">
      <c r="A30" s="4" t="s">
        <v>59</v>
      </c>
      <c r="B30" s="5" t="n">
        <v>4269</v>
      </c>
      <c r="C30" s="5" t="n">
        <v>4633</v>
      </c>
    </row>
    <row r="31" spans="1:3">
      <c r="A31" s="4" t="s">
        <v>60</v>
      </c>
      <c r="B31" s="5" t="n">
        <v>5633</v>
      </c>
      <c r="C31" s="5" t="n">
        <v>5734</v>
      </c>
    </row>
    <row r="32" spans="1:3">
      <c r="A32" s="4" t="s">
        <v>61</v>
      </c>
      <c r="B32" s="5" t="n">
        <v>116</v>
      </c>
      <c r="C32" s="5" t="n">
        <v>686</v>
      </c>
    </row>
    <row r="33" spans="1:3">
      <c r="A33" s="4" t="s">
        <v>62</v>
      </c>
      <c r="B33" s="5" t="n">
        <v>78142</v>
      </c>
      <c r="C33" s="5" t="n">
        <v>41745</v>
      </c>
    </row>
    <row r="34" spans="1:3">
      <c r="A34" s="4" t="s">
        <v>63</v>
      </c>
      <c r="B34" s="4" t="s">
        <v>64</v>
      </c>
      <c r="C34" s="4" t="s">
        <v>64</v>
      </c>
    </row>
    <row r="35" spans="1:3">
      <c r="A35" s="3" t="s">
        <v>65</v>
      </c>
    </row>
    <row r="36" spans="1:3">
      <c r="A36" s="4" t="s">
        <v>66</v>
      </c>
      <c r="B36" s="4" t="s">
        <v>64</v>
      </c>
      <c r="C36" s="4" t="s">
        <v>64</v>
      </c>
    </row>
    <row r="37" spans="1:3">
      <c r="A37" s="4" t="s">
        <v>67</v>
      </c>
      <c r="B37" s="5" t="n">
        <v>1205</v>
      </c>
      <c r="C37" s="5" t="n">
        <v>1102</v>
      </c>
    </row>
    <row r="38" spans="1:3">
      <c r="A38" s="4" t="s">
        <v>68</v>
      </c>
      <c r="B38" s="5" t="n">
        <v>1380577</v>
      </c>
      <c r="C38" s="5" t="n">
        <v>1080432</v>
      </c>
    </row>
    <row r="39" spans="1:3">
      <c r="A39" s="4" t="s">
        <v>69</v>
      </c>
      <c r="B39" s="5" t="n">
        <v>-750</v>
      </c>
      <c r="C39" s="5" t="n">
        <v>-418</v>
      </c>
    </row>
    <row r="40" spans="1:3">
      <c r="A40" s="4" t="s">
        <v>70</v>
      </c>
      <c r="B40" s="5" t="n">
        <v>-860614</v>
      </c>
      <c r="C40" s="5" t="n">
        <v>-745821</v>
      </c>
    </row>
    <row r="41" spans="1:3">
      <c r="A41" s="4" t="s">
        <v>71</v>
      </c>
      <c r="B41" s="5" t="n">
        <v>520418</v>
      </c>
      <c r="C41" s="5" t="n">
        <v>335295</v>
      </c>
    </row>
    <row r="42" spans="1:3">
      <c r="A42" s="4" t="s">
        <v>72</v>
      </c>
      <c r="B42" s="6" t="n">
        <v>598560</v>
      </c>
      <c r="C42" s="6" t="n">
        <v>377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189</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16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9</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47</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row>
    <row r="11" spans="1:2">
      <c r="A11" s="3" t="s">
        <v>147</v>
      </c>
    </row>
    <row r="12" spans="1:2">
      <c r="A12" s="4" t="s">
        <v>310</v>
      </c>
      <c r="B12"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2</v>
      </c>
      <c r="B1" s="2" t="s">
        <v>1</v>
      </c>
    </row>
    <row r="2" spans="1:2">
      <c r="B2" s="2" t="s">
        <v>2</v>
      </c>
    </row>
    <row r="3" spans="1:2">
      <c r="A3" s="3" t="s">
        <v>198</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3</v>
      </c>
      <c r="B1" s="2" t="s">
        <v>2</v>
      </c>
      <c r="C1" s="2" t="s">
        <v>30</v>
      </c>
    </row>
    <row r="2" spans="1:3">
      <c r="A2" s="3" t="s">
        <v>74</v>
      </c>
    </row>
    <row r="3" spans="1:3">
      <c r="A3" s="4" t="s">
        <v>75</v>
      </c>
      <c r="B3" s="7" t="n">
        <v>0.01</v>
      </c>
      <c r="C3" s="7" t="n">
        <v>0.01</v>
      </c>
    </row>
    <row r="4" spans="1:3">
      <c r="A4" s="4" t="s">
        <v>76</v>
      </c>
      <c r="B4" s="5" t="n">
        <v>5000000</v>
      </c>
      <c r="C4" s="5" t="n">
        <v>5000000</v>
      </c>
    </row>
    <row r="5" spans="1:3">
      <c r="A5" s="4" t="s">
        <v>77</v>
      </c>
      <c r="B5" s="5" t="n">
        <v>0</v>
      </c>
      <c r="C5" s="5" t="n">
        <v>0</v>
      </c>
    </row>
    <row r="6" spans="1:3">
      <c r="A6" s="4" t="s">
        <v>78</v>
      </c>
      <c r="B6" s="5" t="n">
        <v>0</v>
      </c>
      <c r="C6" s="5" t="n">
        <v>0</v>
      </c>
    </row>
    <row r="7" spans="1:3">
      <c r="A7" s="4" t="s">
        <v>79</v>
      </c>
      <c r="B7" s="7" t="n">
        <v>0.01</v>
      </c>
      <c r="C7" s="7" t="n">
        <v>0.01</v>
      </c>
    </row>
    <row r="8" spans="1:3">
      <c r="A8" s="4" t="s">
        <v>80</v>
      </c>
      <c r="B8" s="5" t="n">
        <v>200000000</v>
      </c>
      <c r="C8" s="5" t="n">
        <v>200000000</v>
      </c>
    </row>
    <row r="9" spans="1:3">
      <c r="A9" s="4" t="s">
        <v>81</v>
      </c>
      <c r="B9" s="5" t="n">
        <v>120497426</v>
      </c>
      <c r="C9" s="5" t="n">
        <v>110236127</v>
      </c>
    </row>
    <row r="10" spans="1:3">
      <c r="A10" s="4" t="s">
        <v>82</v>
      </c>
      <c r="B10" s="5" t="n">
        <v>120497426</v>
      </c>
      <c r="C10" s="5" t="n">
        <v>110236127</v>
      </c>
    </row>
    <row r="11" spans="1:3">
      <c r="A11" s="4" t="s">
        <v>83</v>
      </c>
      <c r="B11" s="6" t="n">
        <v>0</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200</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03</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4</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21</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0</v>
      </c>
    </row>
    <row r="2" spans="1:3">
      <c r="A2" s="3" t="s">
        <v>332</v>
      </c>
    </row>
    <row r="3" spans="1:3">
      <c r="A3" s="4" t="s">
        <v>333</v>
      </c>
      <c r="B3" s="6" t="n">
        <v>0</v>
      </c>
      <c r="C3"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34</v>
      </c>
      <c r="B1" s="2" t="s">
        <v>1</v>
      </c>
    </row>
    <row r="2" spans="1:4">
      <c r="B2" s="2" t="s">
        <v>335</v>
      </c>
      <c r="C2" s="2" t="s">
        <v>336</v>
      </c>
      <c r="D2" s="2" t="s">
        <v>337</v>
      </c>
    </row>
    <row r="3" spans="1:4">
      <c r="A3" s="3" t="s">
        <v>338</v>
      </c>
    </row>
    <row r="4" spans="1:4">
      <c r="A4" s="4" t="s">
        <v>339</v>
      </c>
      <c r="B4" s="5" t="n">
        <v>2</v>
      </c>
    </row>
    <row r="5" spans="1:4">
      <c r="A5" s="4" t="s">
        <v>340</v>
      </c>
      <c r="B5" s="6" t="n">
        <v>0</v>
      </c>
    </row>
    <row r="6" spans="1:4">
      <c r="A6" s="4" t="s">
        <v>341</v>
      </c>
      <c r="B6" s="4" t="s">
        <v>342</v>
      </c>
    </row>
    <row r="7" spans="1:4">
      <c r="A7" s="4" t="s">
        <v>343</v>
      </c>
      <c r="B7" s="6" t="n">
        <v>23000</v>
      </c>
      <c r="C7" s="6" t="n">
        <v>24000</v>
      </c>
      <c r="D7" s="6" t="n">
        <v>14000</v>
      </c>
    </row>
    <row r="8" spans="1:4">
      <c r="A8" s="4" t="s">
        <v>344</v>
      </c>
      <c r="B8" s="5" t="n">
        <v>347913000</v>
      </c>
      <c r="C8" s="5" t="n">
        <v>262393000</v>
      </c>
    </row>
    <row r="9" spans="1:4">
      <c r="A9" s="4" t="s">
        <v>345</v>
      </c>
      <c r="B9" s="5" t="n">
        <v>11000</v>
      </c>
      <c r="C9" s="5" t="n">
        <v>31000</v>
      </c>
    </row>
    <row r="10" spans="1:4">
      <c r="A10" s="4" t="s">
        <v>346</v>
      </c>
      <c r="B10" s="5" t="n">
        <v>-700000</v>
      </c>
      <c r="C10" s="5" t="n">
        <v>-245000</v>
      </c>
    </row>
    <row r="11" spans="1:4">
      <c r="A11" s="4" t="s">
        <v>347</v>
      </c>
      <c r="B11" s="5" t="n">
        <v>347224000</v>
      </c>
      <c r="C11" s="5" t="n">
        <v>262179000</v>
      </c>
    </row>
    <row r="12" spans="1:4">
      <c r="A12" s="4" t="s">
        <v>348</v>
      </c>
    </row>
    <row r="13" spans="1:4">
      <c r="A13" s="3" t="s">
        <v>338</v>
      </c>
    </row>
    <row r="14" spans="1:4">
      <c r="A14" s="4" t="s">
        <v>344</v>
      </c>
      <c r="B14" s="5" t="n">
        <v>181639000</v>
      </c>
      <c r="C14" s="5" t="n">
        <v>137013000</v>
      </c>
    </row>
    <row r="15" spans="1:4">
      <c r="A15" s="4" t="s">
        <v>345</v>
      </c>
      <c r="B15" s="5" t="n">
        <v>10000</v>
      </c>
      <c r="C15" s="5" t="n">
        <v>17000</v>
      </c>
    </row>
    <row r="16" spans="1:4">
      <c r="A16" s="4" t="s">
        <v>346</v>
      </c>
      <c r="B16" s="5" t="n">
        <v>-344000</v>
      </c>
      <c r="C16" s="5" t="n">
        <v>-93000</v>
      </c>
    </row>
    <row r="17" spans="1:4">
      <c r="A17" s="4" t="s">
        <v>347</v>
      </c>
      <c r="B17" s="5" t="n">
        <v>181305000</v>
      </c>
      <c r="C17" s="5" t="n">
        <v>136937000</v>
      </c>
    </row>
    <row r="18" spans="1:4">
      <c r="A18" s="4" t="s">
        <v>349</v>
      </c>
    </row>
    <row r="19" spans="1:4">
      <c r="A19" s="3" t="s">
        <v>338</v>
      </c>
    </row>
    <row r="20" spans="1:4">
      <c r="A20" s="4" t="s">
        <v>344</v>
      </c>
      <c r="B20" s="5" t="n">
        <v>94700000</v>
      </c>
      <c r="C20" s="5" t="n">
        <v>55667000</v>
      </c>
    </row>
    <row r="21" spans="1:4">
      <c r="A21" s="4" t="s">
        <v>345</v>
      </c>
      <c r="C21" s="5" t="n">
        <v>3000</v>
      </c>
    </row>
    <row r="22" spans="1:4">
      <c r="A22" s="4" t="s">
        <v>346</v>
      </c>
      <c r="B22" s="5" t="n">
        <v>-185000</v>
      </c>
      <c r="C22" s="5" t="n">
        <v>-30000</v>
      </c>
    </row>
    <row r="23" spans="1:4">
      <c r="A23" s="4" t="s">
        <v>347</v>
      </c>
      <c r="B23" s="5" t="n">
        <v>94515000</v>
      </c>
      <c r="C23" s="5" t="n">
        <v>55640000</v>
      </c>
    </row>
    <row r="24" spans="1:4">
      <c r="A24" s="4" t="s">
        <v>350</v>
      </c>
    </row>
    <row r="25" spans="1:4">
      <c r="A25" s="3" t="s">
        <v>338</v>
      </c>
    </row>
    <row r="26" spans="1:4">
      <c r="A26" s="4" t="s">
        <v>344</v>
      </c>
      <c r="B26" s="5" t="n">
        <v>54974000</v>
      </c>
      <c r="C26" s="5" t="n">
        <v>49591000</v>
      </c>
    </row>
    <row r="27" spans="1:4">
      <c r="A27" s="4" t="s">
        <v>345</v>
      </c>
      <c r="C27" s="5" t="n">
        <v>3000</v>
      </c>
    </row>
    <row r="28" spans="1:4">
      <c r="A28" s="4" t="s">
        <v>346</v>
      </c>
      <c r="B28" s="5" t="n">
        <v>-162000</v>
      </c>
      <c r="C28" s="5" t="n">
        <v>-120000</v>
      </c>
    </row>
    <row r="29" spans="1:4">
      <c r="A29" s="4" t="s">
        <v>347</v>
      </c>
      <c r="B29" s="5" t="n">
        <v>54812000</v>
      </c>
      <c r="C29" s="5" t="n">
        <v>49474000</v>
      </c>
    </row>
    <row r="30" spans="1:4">
      <c r="A30" s="4" t="s">
        <v>351</v>
      </c>
    </row>
    <row r="31" spans="1:4">
      <c r="A31" s="3" t="s">
        <v>338</v>
      </c>
    </row>
    <row r="32" spans="1:4">
      <c r="A32" s="4" t="s">
        <v>344</v>
      </c>
      <c r="B32" s="5" t="n">
        <v>9953000</v>
      </c>
      <c r="C32" s="5" t="n">
        <v>19069000</v>
      </c>
    </row>
    <row r="33" spans="1:4">
      <c r="A33" s="4" t="s">
        <v>345</v>
      </c>
      <c r="C33" s="5" t="n">
        <v>8000</v>
      </c>
    </row>
    <row r="34" spans="1:4">
      <c r="A34" s="4" t="s">
        <v>346</v>
      </c>
      <c r="B34" s="5" t="n">
        <v>-7000</v>
      </c>
      <c r="C34" s="5" t="n">
        <v>-1000</v>
      </c>
    </row>
    <row r="35" spans="1:4">
      <c r="A35" s="4" t="s">
        <v>347</v>
      </c>
      <c r="B35" s="5" t="n">
        <v>9946000</v>
      </c>
      <c r="C35" s="5" t="n">
        <v>19076000</v>
      </c>
    </row>
    <row r="36" spans="1:4">
      <c r="A36" s="4" t="s">
        <v>352</v>
      </c>
    </row>
    <row r="37" spans="1:4">
      <c r="A37" s="3" t="s">
        <v>338</v>
      </c>
    </row>
    <row r="38" spans="1:4">
      <c r="A38" s="4" t="s">
        <v>344</v>
      </c>
      <c r="B38" s="5" t="n">
        <v>6647000</v>
      </c>
      <c r="C38" s="5" t="n">
        <v>1053000</v>
      </c>
    </row>
    <row r="39" spans="1:4">
      <c r="A39" s="4" t="s">
        <v>345</v>
      </c>
      <c r="B39" s="5" t="n">
        <v>1000</v>
      </c>
    </row>
    <row r="40" spans="1:4">
      <c r="A40" s="4" t="s">
        <v>346</v>
      </c>
      <c r="B40" s="5" t="n">
        <v>-2000</v>
      </c>
      <c r="C40" s="5" t="n">
        <v>-1000</v>
      </c>
    </row>
    <row r="41" spans="1:4">
      <c r="A41" s="4" t="s">
        <v>347</v>
      </c>
      <c r="B41" s="6" t="n">
        <v>6646000</v>
      </c>
      <c r="C41" s="6" t="n">
        <v>1052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0</v>
      </c>
      <c r="D2" s="2" t="s">
        <v>85</v>
      </c>
    </row>
    <row r="3" spans="1:4">
      <c r="A3" s="3" t="s">
        <v>232</v>
      </c>
    </row>
    <row r="4" spans="1:4">
      <c r="A4" s="4" t="s">
        <v>354</v>
      </c>
      <c r="B4" s="6" t="n">
        <v>-418</v>
      </c>
      <c r="C4" s="6" t="n">
        <v>-433</v>
      </c>
      <c r="D4" s="6" t="n">
        <v>-115</v>
      </c>
    </row>
    <row r="5" spans="1:4">
      <c r="A5" s="4" t="s">
        <v>355</v>
      </c>
      <c r="B5" s="5" t="n">
        <v>-387</v>
      </c>
      <c r="C5" s="5" t="n">
        <v>-98</v>
      </c>
      <c r="D5" s="5" t="n">
        <v>-350</v>
      </c>
    </row>
    <row r="6" spans="1:4">
      <c r="A6" s="4" t="s">
        <v>356</v>
      </c>
      <c r="B6" s="5" t="n">
        <v>55</v>
      </c>
      <c r="C6" s="5" t="n">
        <v>113</v>
      </c>
      <c r="D6" s="5" t="n">
        <v>32</v>
      </c>
    </row>
    <row r="7" spans="1:4">
      <c r="A7" s="4" t="s">
        <v>357</v>
      </c>
      <c r="B7" s="5" t="n">
        <v>-332</v>
      </c>
      <c r="C7" s="5" t="n">
        <v>15</v>
      </c>
      <c r="D7" s="5" t="n">
        <v>-318</v>
      </c>
    </row>
    <row r="8" spans="1:4">
      <c r="A8" s="4" t="s">
        <v>358</v>
      </c>
      <c r="B8" s="5" t="n">
        <v>-750</v>
      </c>
      <c r="C8" s="5" t="n">
        <v>-418</v>
      </c>
      <c r="D8" s="5" t="n">
        <v>-433</v>
      </c>
    </row>
    <row r="9" spans="1:4">
      <c r="A9" s="4" t="s">
        <v>359</v>
      </c>
    </row>
    <row r="10" spans="1:4">
      <c r="A10" s="3" t="s">
        <v>232</v>
      </c>
    </row>
    <row r="11" spans="1:4">
      <c r="A11" s="4" t="s">
        <v>354</v>
      </c>
      <c r="B11" s="5" t="n">
        <v>-204</v>
      </c>
      <c r="C11" s="5" t="n">
        <v>11</v>
      </c>
    </row>
    <row r="12" spans="1:4">
      <c r="A12" s="4" t="s">
        <v>355</v>
      </c>
      <c r="B12" s="5" t="n">
        <v>143</v>
      </c>
      <c r="C12" s="5" t="n">
        <v>-215</v>
      </c>
      <c r="D12" s="5" t="n">
        <v>11</v>
      </c>
    </row>
    <row r="13" spans="1:4">
      <c r="A13" s="4" t="s">
        <v>357</v>
      </c>
      <c r="B13" s="5" t="n">
        <v>143</v>
      </c>
      <c r="C13" s="5" t="n">
        <v>-215</v>
      </c>
      <c r="D13" s="5" t="n">
        <v>11</v>
      </c>
    </row>
    <row r="14" spans="1:4">
      <c r="A14" s="4" t="s">
        <v>358</v>
      </c>
      <c r="B14" s="5" t="n">
        <v>-61</v>
      </c>
      <c r="C14" s="5" t="n">
        <v>-204</v>
      </c>
      <c r="D14" s="5" t="n">
        <v>11</v>
      </c>
    </row>
    <row r="15" spans="1:4">
      <c r="A15" s="4" t="s">
        <v>360</v>
      </c>
    </row>
    <row r="16" spans="1:4">
      <c r="A16" s="3" t="s">
        <v>232</v>
      </c>
    </row>
    <row r="17" spans="1:4">
      <c r="A17" s="4" t="s">
        <v>354</v>
      </c>
      <c r="B17" s="5" t="n">
        <v>-214</v>
      </c>
      <c r="C17" s="5" t="n">
        <v>-444</v>
      </c>
      <c r="D17" s="5" t="n">
        <v>-115</v>
      </c>
    </row>
    <row r="18" spans="1:4">
      <c r="A18" s="4" t="s">
        <v>355</v>
      </c>
      <c r="B18" s="5" t="n">
        <v>-530</v>
      </c>
      <c r="C18" s="5" t="n">
        <v>117</v>
      </c>
      <c r="D18" s="5" t="n">
        <v>-361</v>
      </c>
    </row>
    <row r="19" spans="1:4">
      <c r="A19" s="4" t="s">
        <v>356</v>
      </c>
      <c r="B19" s="5" t="n">
        <v>55</v>
      </c>
      <c r="C19" s="5" t="n">
        <v>113</v>
      </c>
      <c r="D19" s="5" t="n">
        <v>32</v>
      </c>
    </row>
    <row r="20" spans="1:4">
      <c r="A20" s="4" t="s">
        <v>357</v>
      </c>
      <c r="B20" s="5" t="n">
        <v>-475</v>
      </c>
      <c r="C20" s="5" t="n">
        <v>230</v>
      </c>
      <c r="D20" s="5" t="n">
        <v>-329</v>
      </c>
    </row>
    <row r="21" spans="1:4">
      <c r="A21" s="4" t="s">
        <v>358</v>
      </c>
      <c r="B21" s="6" t="n">
        <v>-689</v>
      </c>
      <c r="C21" s="6" t="n">
        <v>-214</v>
      </c>
      <c r="D21" s="6" t="n">
        <v>-44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1</v>
      </c>
      <c r="B1" s="2" t="s">
        <v>362</v>
      </c>
      <c r="J1" s="2" t="s">
        <v>1</v>
      </c>
    </row>
    <row r="2" spans="1:12">
      <c r="B2" s="2" t="s">
        <v>2</v>
      </c>
      <c r="C2" s="2" t="s">
        <v>363</v>
      </c>
      <c r="D2" s="2" t="s">
        <v>4</v>
      </c>
      <c r="E2" s="2" t="s">
        <v>364</v>
      </c>
      <c r="F2" s="2" t="s">
        <v>30</v>
      </c>
      <c r="G2" s="2" t="s">
        <v>365</v>
      </c>
      <c r="H2" s="2" t="s">
        <v>366</v>
      </c>
      <c r="I2" s="2" t="s">
        <v>367</v>
      </c>
      <c r="J2" s="2" t="s">
        <v>2</v>
      </c>
      <c r="K2" s="2" t="s">
        <v>30</v>
      </c>
      <c r="L2" s="2" t="s">
        <v>85</v>
      </c>
    </row>
    <row r="3" spans="1:12">
      <c r="A3" s="3" t="s">
        <v>368</v>
      </c>
    </row>
    <row r="4" spans="1:12">
      <c r="A4" s="4" t="s">
        <v>97</v>
      </c>
      <c r="B4" s="6" t="n">
        <v>1320</v>
      </c>
      <c r="C4" s="6" t="n">
        <v>1334</v>
      </c>
      <c r="D4" s="6" t="n">
        <v>683</v>
      </c>
      <c r="E4" s="6" t="n">
        <v>595</v>
      </c>
      <c r="F4" s="6" t="n">
        <v>592</v>
      </c>
      <c r="G4" s="6" t="n">
        <v>535</v>
      </c>
      <c r="H4" s="6" t="n">
        <v>425</v>
      </c>
      <c r="I4" s="6" t="n">
        <v>466</v>
      </c>
      <c r="J4" s="6" t="n">
        <v>3932</v>
      </c>
      <c r="K4" s="6" t="n">
        <v>2018</v>
      </c>
      <c r="L4" s="6" t="n">
        <v>1271</v>
      </c>
    </row>
    <row r="5" spans="1:12">
      <c r="A5" s="4" t="s">
        <v>369</v>
      </c>
    </row>
    <row r="6" spans="1:12">
      <c r="A6" s="3" t="s">
        <v>368</v>
      </c>
    </row>
    <row r="7" spans="1:12">
      <c r="A7" s="4" t="s">
        <v>97</v>
      </c>
      <c r="J7" s="5" t="n">
        <v>55</v>
      </c>
      <c r="K7" s="5" t="n">
        <v>113</v>
      </c>
      <c r="L7" s="5" t="n">
        <v>32</v>
      </c>
    </row>
    <row r="8" spans="1:12">
      <c r="A8" s="4" t="s">
        <v>370</v>
      </c>
    </row>
    <row r="9" spans="1:12">
      <c r="A9" s="3" t="s">
        <v>368</v>
      </c>
    </row>
    <row r="10" spans="1:12">
      <c r="A10" s="4" t="s">
        <v>97</v>
      </c>
      <c r="J10" s="6" t="n">
        <v>55</v>
      </c>
      <c r="K10" s="6" t="n">
        <v>113</v>
      </c>
      <c r="L10" s="6" t="n">
        <v>32</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0</v>
      </c>
      <c r="D2" s="2" t="s">
        <v>85</v>
      </c>
    </row>
    <row r="3" spans="1:4">
      <c r="A3" s="3" t="s">
        <v>234</v>
      </c>
    </row>
    <row r="4" spans="1:4">
      <c r="A4" s="4" t="s">
        <v>372</v>
      </c>
      <c r="B4" s="6" t="n">
        <v>0</v>
      </c>
      <c r="C4" s="6" t="n">
        <v>0</v>
      </c>
    </row>
    <row r="5" spans="1:4">
      <c r="A5" s="4" t="s">
        <v>373</v>
      </c>
      <c r="B5" s="6" t="n">
        <v>0</v>
      </c>
      <c r="C5" s="6" t="n">
        <v>0</v>
      </c>
      <c r="D5" s="6"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0</v>
      </c>
    </row>
    <row r="2" spans="1:3">
      <c r="A2" s="3" t="s">
        <v>236</v>
      </c>
    </row>
    <row r="3" spans="1:3">
      <c r="A3" s="4" t="s">
        <v>375</v>
      </c>
      <c r="B3" s="6" t="n">
        <v>10344</v>
      </c>
      <c r="C3" s="6" t="n">
        <v>2408</v>
      </c>
    </row>
    <row r="4" spans="1:3">
      <c r="A4" s="4" t="s">
        <v>376</v>
      </c>
      <c r="B4" s="5" t="n">
        <v>15683</v>
      </c>
      <c r="C4" s="5" t="n">
        <v>4425</v>
      </c>
    </row>
    <row r="5" spans="1:3">
      <c r="A5" s="4" t="s">
        <v>377</v>
      </c>
      <c r="B5" s="6" t="n">
        <v>26027</v>
      </c>
      <c r="C5" s="6" t="n">
        <v>68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0</v>
      </c>
      <c r="D2" s="2" t="s">
        <v>85</v>
      </c>
    </row>
    <row r="3" spans="1:4">
      <c r="A3" s="3" t="s">
        <v>86</v>
      </c>
    </row>
    <row r="4" spans="1:4">
      <c r="A4" s="4" t="s">
        <v>87</v>
      </c>
      <c r="B4" s="6" t="n">
        <v>265989</v>
      </c>
      <c r="C4" s="6" t="n">
        <v>99376</v>
      </c>
      <c r="D4" s="6" t="n">
        <v>39437</v>
      </c>
    </row>
    <row r="5" spans="1:4">
      <c r="A5" s="4" t="s">
        <v>88</v>
      </c>
      <c r="B5" s="5" t="n">
        <v>79196</v>
      </c>
      <c r="C5" s="5" t="n">
        <v>45195</v>
      </c>
      <c r="D5" s="5" t="n">
        <v>24501</v>
      </c>
    </row>
    <row r="6" spans="1:4">
      <c r="A6" s="4" t="s">
        <v>89</v>
      </c>
      <c r="B6" s="5" t="n">
        <v>186793</v>
      </c>
      <c r="C6" s="5" t="n">
        <v>54181</v>
      </c>
      <c r="D6" s="5" t="n">
        <v>14936</v>
      </c>
    </row>
    <row r="7" spans="1:4">
      <c r="A7" s="3" t="s">
        <v>90</v>
      </c>
    </row>
    <row r="8" spans="1:4">
      <c r="A8" s="4" t="s">
        <v>91</v>
      </c>
      <c r="B8" s="5" t="n">
        <v>42139</v>
      </c>
      <c r="C8" s="5" t="n">
        <v>33473</v>
      </c>
      <c r="D8" s="5" t="n">
        <v>33914</v>
      </c>
    </row>
    <row r="9" spans="1:4">
      <c r="A9" s="4" t="s">
        <v>92</v>
      </c>
      <c r="B9" s="5" t="n">
        <v>109040</v>
      </c>
      <c r="C9" s="5" t="n">
        <v>76898</v>
      </c>
      <c r="D9" s="5" t="n">
        <v>57950</v>
      </c>
    </row>
    <row r="10" spans="1:4">
      <c r="A10" s="4" t="s">
        <v>93</v>
      </c>
      <c r="B10" s="5" t="n">
        <v>153924</v>
      </c>
      <c r="C10" s="5" t="n">
        <v>112826</v>
      </c>
      <c r="D10" s="5" t="n">
        <v>82140</v>
      </c>
    </row>
    <row r="11" spans="1:4">
      <c r="A11" s="4" t="s">
        <v>94</v>
      </c>
      <c r="B11" s="5" t="n">
        <v>305103</v>
      </c>
      <c r="C11" s="5" t="n">
        <v>223197</v>
      </c>
      <c r="D11" s="5" t="n">
        <v>174004</v>
      </c>
    </row>
    <row r="12" spans="1:4">
      <c r="A12" s="4" t="s">
        <v>95</v>
      </c>
      <c r="B12" s="5" t="n">
        <v>-118310</v>
      </c>
      <c r="C12" s="5" t="n">
        <v>-169016</v>
      </c>
      <c r="D12" s="5" t="n">
        <v>-159068</v>
      </c>
    </row>
    <row r="13" spans="1:4">
      <c r="A13" s="3" t="s">
        <v>96</v>
      </c>
    </row>
    <row r="14" spans="1:4">
      <c r="A14" s="4" t="s">
        <v>97</v>
      </c>
      <c r="B14" s="5" t="n">
        <v>3932</v>
      </c>
      <c r="C14" s="5" t="n">
        <v>2018</v>
      </c>
      <c r="D14" s="5" t="n">
        <v>1271</v>
      </c>
    </row>
    <row r="15" spans="1:4">
      <c r="A15" s="4" t="s">
        <v>98</v>
      </c>
      <c r="B15" s="5" t="n">
        <v>-206</v>
      </c>
      <c r="C15" s="5" t="n">
        <v>-213</v>
      </c>
      <c r="D15" s="5" t="n">
        <v>-6</v>
      </c>
    </row>
    <row r="16" spans="1:4">
      <c r="A16" s="4" t="s">
        <v>99</v>
      </c>
      <c r="B16" s="5" t="n">
        <v>3726</v>
      </c>
      <c r="C16" s="5" t="n">
        <v>1805</v>
      </c>
      <c r="D16" s="5" t="n">
        <v>1265</v>
      </c>
    </row>
    <row r="17" spans="1:4">
      <c r="A17" s="4" t="s">
        <v>100</v>
      </c>
      <c r="B17" s="5" t="n">
        <v>-114584</v>
      </c>
      <c r="C17" s="5" t="n">
        <v>-167211</v>
      </c>
      <c r="D17" s="5" t="n">
        <v>-157803</v>
      </c>
    </row>
    <row r="18" spans="1:4">
      <c r="A18" s="4" t="s">
        <v>101</v>
      </c>
      <c r="B18" s="5" t="n">
        <v>187</v>
      </c>
    </row>
    <row r="19" spans="1:4">
      <c r="A19" s="4" t="s">
        <v>102</v>
      </c>
      <c r="B19" s="6" t="n">
        <v>-114397</v>
      </c>
      <c r="C19" s="6" t="n">
        <v>-167211</v>
      </c>
      <c r="D19" s="6" t="n">
        <v>-157803</v>
      </c>
    </row>
    <row r="20" spans="1:4">
      <c r="A20" s="4" t="s">
        <v>103</v>
      </c>
      <c r="B20" s="7" t="n">
        <v>-0.99</v>
      </c>
      <c r="C20" s="7" t="n">
        <v>-1.63</v>
      </c>
      <c r="D20" s="7" t="n">
        <v>-1.71</v>
      </c>
    </row>
    <row r="21" spans="1:4">
      <c r="A21" s="4" t="s">
        <v>104</v>
      </c>
      <c r="B21" s="5" t="n">
        <v>115684</v>
      </c>
      <c r="C21" s="5" t="n">
        <v>102335</v>
      </c>
      <c r="D21" s="5" t="n">
        <v>921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s>
  <sheetData>
    <row r="1" spans="1:9">
      <c r="A1" s="1" t="s">
        <v>378</v>
      </c>
      <c r="B1" s="2" t="s">
        <v>379</v>
      </c>
      <c r="C1" s="2" t="s">
        <v>335</v>
      </c>
      <c r="D1" s="2" t="s">
        <v>336</v>
      </c>
      <c r="E1" s="2" t="s">
        <v>337</v>
      </c>
      <c r="F1" s="2" t="s">
        <v>380</v>
      </c>
      <c r="G1" s="2" t="s">
        <v>381</v>
      </c>
      <c r="H1" s="2" t="s">
        <v>382</v>
      </c>
      <c r="I1" s="2" t="s">
        <v>383</v>
      </c>
    </row>
    <row r="2" spans="1:9">
      <c r="A2" s="3" t="s">
        <v>384</v>
      </c>
    </row>
    <row r="3" spans="1:9">
      <c r="A3" s="4" t="s">
        <v>385</v>
      </c>
      <c r="C3" s="6" t="n">
        <v>14500000</v>
      </c>
      <c r="D3" s="6" t="n">
        <v>11300000</v>
      </c>
      <c r="E3" s="6" t="n">
        <v>7600000</v>
      </c>
    </row>
    <row r="4" spans="1:9">
      <c r="A4" s="4" t="s">
        <v>42</v>
      </c>
      <c r="C4" s="5" t="n">
        <v>28655000</v>
      </c>
      <c r="D4" s="5" t="n">
        <v>6711000</v>
      </c>
    </row>
    <row r="5" spans="1:9">
      <c r="A5" s="4" t="s">
        <v>41</v>
      </c>
      <c r="C5" s="5" t="n">
        <v>17629000</v>
      </c>
      <c r="D5" s="5" t="n">
        <v>13549000</v>
      </c>
    </row>
    <row r="6" spans="1:9">
      <c r="A6" s="4" t="s">
        <v>386</v>
      </c>
      <c r="C6" s="5" t="n">
        <v>0</v>
      </c>
      <c r="D6" s="5" t="n">
        <v>0</v>
      </c>
      <c r="E6" s="5" t="n">
        <v>0</v>
      </c>
    </row>
    <row r="7" spans="1:9">
      <c r="A7" s="4" t="s">
        <v>387</v>
      </c>
      <c r="C7" s="5" t="n">
        <v>0</v>
      </c>
      <c r="D7" s="5" t="n">
        <v>0</v>
      </c>
      <c r="E7" s="5" t="n">
        <v>0</v>
      </c>
    </row>
    <row r="8" spans="1:9">
      <c r="A8" s="3" t="s">
        <v>388</v>
      </c>
    </row>
    <row r="9" spans="1:9">
      <c r="A9" s="4" t="s">
        <v>372</v>
      </c>
      <c r="C9" s="6" t="n">
        <v>0</v>
      </c>
      <c r="D9" s="5" t="n">
        <v>0</v>
      </c>
    </row>
    <row r="10" spans="1:9">
      <c r="A10" s="3" t="s">
        <v>240</v>
      </c>
    </row>
    <row r="11" spans="1:9">
      <c r="A11" s="4" t="s">
        <v>389</v>
      </c>
      <c r="C11" s="5" t="n">
        <v>3</v>
      </c>
    </row>
    <row r="12" spans="1:9">
      <c r="A12" s="3" t="s">
        <v>390</v>
      </c>
    </row>
    <row r="13" spans="1:9">
      <c r="A13" s="4" t="s">
        <v>391</v>
      </c>
      <c r="C13" s="6" t="n">
        <v>23660000</v>
      </c>
      <c r="D13" s="5" t="n">
        <v>2000000</v>
      </c>
    </row>
    <row r="14" spans="1:9">
      <c r="A14" s="4" t="s">
        <v>392</v>
      </c>
      <c r="C14" s="5" t="n">
        <v>-1500000</v>
      </c>
      <c r="D14" s="5" t="n">
        <v>-450000</v>
      </c>
    </row>
    <row r="15" spans="1:9">
      <c r="A15" s="4" t="s">
        <v>116</v>
      </c>
      <c r="C15" s="5" t="n">
        <v>22160000</v>
      </c>
      <c r="D15" s="5" t="n">
        <v>1550000</v>
      </c>
    </row>
    <row r="16" spans="1:9">
      <c r="A16" s="4" t="s">
        <v>55</v>
      </c>
      <c r="C16" s="5" t="n">
        <v>49126000</v>
      </c>
      <c r="D16" s="5" t="n">
        <v>28106000</v>
      </c>
    </row>
    <row r="17" spans="1:9">
      <c r="A17" s="4" t="s">
        <v>152</v>
      </c>
      <c r="C17" s="5" t="n">
        <v>1055000</v>
      </c>
      <c r="D17" s="5" t="n">
        <v>200000</v>
      </c>
      <c r="E17" s="5" t="n">
        <v>150000</v>
      </c>
    </row>
    <row r="18" spans="1:9">
      <c r="A18" s="4" t="s">
        <v>393</v>
      </c>
      <c r="C18" s="5" t="n">
        <v>20690000</v>
      </c>
      <c r="E18" s="5" t="n">
        <v>1900000</v>
      </c>
    </row>
    <row r="19" spans="1:9">
      <c r="A19" s="3" t="s">
        <v>394</v>
      </c>
    </row>
    <row r="20" spans="1:9">
      <c r="A20" s="5" t="n">
        <v>2018</v>
      </c>
      <c r="C20" s="5" t="n">
        <v>2407000</v>
      </c>
    </row>
    <row r="21" spans="1:9">
      <c r="A21" s="5" t="n">
        <v>2019</v>
      </c>
      <c r="C21" s="5" t="n">
        <v>2407000</v>
      </c>
    </row>
    <row r="22" spans="1:9">
      <c r="A22" s="5" t="n">
        <v>2020</v>
      </c>
      <c r="C22" s="5" t="n">
        <v>2407000</v>
      </c>
    </row>
    <row r="23" spans="1:9">
      <c r="A23" s="5" t="n">
        <v>2021</v>
      </c>
      <c r="C23" s="5" t="n">
        <v>2372000</v>
      </c>
    </row>
    <row r="24" spans="1:9">
      <c r="A24" s="5" t="n">
        <v>2022</v>
      </c>
      <c r="C24" s="5" t="n">
        <v>2369000</v>
      </c>
    </row>
    <row r="25" spans="1:9">
      <c r="A25" s="4" t="s">
        <v>395</v>
      </c>
      <c r="C25" s="5" t="n">
        <v>10198000</v>
      </c>
    </row>
    <row r="26" spans="1:9">
      <c r="A26" s="4" t="s">
        <v>116</v>
      </c>
      <c r="C26" s="5" t="n">
        <v>22160000</v>
      </c>
      <c r="D26" s="5" t="n">
        <v>1550000</v>
      </c>
    </row>
    <row r="27" spans="1:9">
      <c r="A27" s="4" t="s">
        <v>396</v>
      </c>
    </row>
    <row r="28" spans="1:9">
      <c r="A28" s="3" t="s">
        <v>384</v>
      </c>
    </row>
    <row r="29" spans="1:9">
      <c r="A29" s="4" t="s">
        <v>397</v>
      </c>
      <c r="F29" s="6" t="n">
        <v>2000000</v>
      </c>
      <c r="G29" s="6" t="n">
        <v>2000000</v>
      </c>
    </row>
    <row r="30" spans="1:9">
      <c r="A30" s="3" t="s">
        <v>390</v>
      </c>
    </row>
    <row r="31" spans="1:9">
      <c r="A31" s="4" t="s">
        <v>116</v>
      </c>
      <c r="B31" s="6" t="n">
        <v>1000000</v>
      </c>
    </row>
    <row r="32" spans="1:9">
      <c r="A32" s="4" t="s">
        <v>152</v>
      </c>
      <c r="C32" s="5" t="n">
        <v>52000</v>
      </c>
    </row>
    <row r="33" spans="1:9">
      <c r="A33" s="3" t="s">
        <v>394</v>
      </c>
    </row>
    <row r="34" spans="1:9">
      <c r="A34" s="4" t="s">
        <v>116</v>
      </c>
      <c r="B34" s="5" t="n">
        <v>1000000</v>
      </c>
    </row>
    <row r="35" spans="1:9">
      <c r="A35" s="4" t="s">
        <v>398</v>
      </c>
    </row>
    <row r="36" spans="1:9">
      <c r="A36" s="3" t="s">
        <v>390</v>
      </c>
    </row>
    <row r="37" spans="1:9">
      <c r="A37" s="4" t="s">
        <v>116</v>
      </c>
      <c r="D37" s="5" t="n">
        <v>1600000</v>
      </c>
    </row>
    <row r="38" spans="1:9">
      <c r="A38" s="4" t="s">
        <v>55</v>
      </c>
      <c r="D38" s="5" t="n">
        <v>1300000</v>
      </c>
    </row>
    <row r="39" spans="1:9">
      <c r="A39" s="4" t="s">
        <v>152</v>
      </c>
      <c r="C39" s="5" t="n">
        <v>1000000</v>
      </c>
      <c r="D39" s="5" t="n">
        <v>200000</v>
      </c>
      <c r="E39" s="6" t="n">
        <v>200000</v>
      </c>
    </row>
    <row r="40" spans="1:9">
      <c r="A40" s="3" t="s">
        <v>394</v>
      </c>
    </row>
    <row r="41" spans="1:9">
      <c r="A41" s="4" t="s">
        <v>116</v>
      </c>
      <c r="D41" s="6" t="n">
        <v>1600000</v>
      </c>
    </row>
    <row r="42" spans="1:9">
      <c r="A42" s="4" t="s">
        <v>399</v>
      </c>
    </row>
    <row r="43" spans="1:9">
      <c r="A43" s="3" t="s">
        <v>390</v>
      </c>
    </row>
    <row r="44" spans="1:9">
      <c r="A44" s="4" t="s">
        <v>116</v>
      </c>
      <c r="B44" s="6" t="n">
        <v>900000</v>
      </c>
    </row>
    <row r="45" spans="1:9">
      <c r="A45" s="4" t="s">
        <v>400</v>
      </c>
      <c r="B45" s="4" t="s">
        <v>401</v>
      </c>
    </row>
    <row r="46" spans="1:9">
      <c r="A46" s="3" t="s">
        <v>394</v>
      </c>
    </row>
    <row r="47" spans="1:9">
      <c r="A47" s="4" t="s">
        <v>116</v>
      </c>
      <c r="B47" s="6" t="n">
        <v>900000</v>
      </c>
    </row>
    <row r="48" spans="1:9">
      <c r="A48" s="4" t="s">
        <v>402</v>
      </c>
    </row>
    <row r="49" spans="1:9">
      <c r="A49" s="3" t="s">
        <v>390</v>
      </c>
    </row>
    <row r="50" spans="1:9">
      <c r="A50" s="4" t="s">
        <v>116</v>
      </c>
      <c r="B50" s="6" t="n">
        <v>100000</v>
      </c>
    </row>
    <row r="51" spans="1:9">
      <c r="A51" s="4" t="s">
        <v>400</v>
      </c>
      <c r="B51" s="4" t="s">
        <v>403</v>
      </c>
    </row>
    <row r="52" spans="1:9">
      <c r="A52" s="3" t="s">
        <v>394</v>
      </c>
    </row>
    <row r="53" spans="1:9">
      <c r="A53" s="4" t="s">
        <v>116</v>
      </c>
      <c r="B53" s="6" t="n">
        <v>100000</v>
      </c>
    </row>
    <row r="54" spans="1:9">
      <c r="A54" s="4" t="s">
        <v>404</v>
      </c>
    </row>
    <row r="55" spans="1:9">
      <c r="A55" s="3" t="s">
        <v>390</v>
      </c>
    </row>
    <row r="56" spans="1:9">
      <c r="A56" s="4" t="s">
        <v>116</v>
      </c>
      <c r="B56" s="6" t="n">
        <v>32000</v>
      </c>
    </row>
    <row r="57" spans="1:9">
      <c r="A57" s="4" t="s">
        <v>400</v>
      </c>
      <c r="B57" s="4" t="s">
        <v>405</v>
      </c>
    </row>
    <row r="58" spans="1:9">
      <c r="A58" s="3" t="s">
        <v>394</v>
      </c>
    </row>
    <row r="59" spans="1:9">
      <c r="A59" s="4" t="s">
        <v>116</v>
      </c>
      <c r="B59" s="6" t="n">
        <v>32000</v>
      </c>
    </row>
    <row r="60" spans="1:9">
      <c r="A60" s="4" t="s">
        <v>406</v>
      </c>
    </row>
    <row r="61" spans="1:9">
      <c r="A61" s="3" t="s">
        <v>390</v>
      </c>
    </row>
    <row r="62" spans="1:9">
      <c r="A62" s="4" t="s">
        <v>116</v>
      </c>
      <c r="C62" s="6" t="n">
        <v>21241000</v>
      </c>
    </row>
    <row r="63" spans="1:9">
      <c r="A63" s="4" t="s">
        <v>400</v>
      </c>
      <c r="C63" s="4" t="s">
        <v>407</v>
      </c>
    </row>
    <row r="64" spans="1:9">
      <c r="A64" s="3" t="s">
        <v>394</v>
      </c>
    </row>
    <row r="65" spans="1:9">
      <c r="A65" s="4" t="s">
        <v>116</v>
      </c>
      <c r="C65" s="6" t="n">
        <v>21241000</v>
      </c>
    </row>
    <row r="66" spans="1:9">
      <c r="A66" s="4" t="s">
        <v>408</v>
      </c>
    </row>
    <row r="67" spans="1:9">
      <c r="A67" s="3" t="s">
        <v>390</v>
      </c>
    </row>
    <row r="68" spans="1:9">
      <c r="A68" s="4" t="s">
        <v>400</v>
      </c>
      <c r="C68" s="4" t="s">
        <v>409</v>
      </c>
    </row>
    <row r="69" spans="1:9">
      <c r="A69" s="4" t="s">
        <v>396</v>
      </c>
    </row>
    <row r="70" spans="1:9">
      <c r="A70" s="3" t="s">
        <v>390</v>
      </c>
    </row>
    <row r="71" spans="1:9">
      <c r="A71" s="4" t="s">
        <v>116</v>
      </c>
      <c r="C71" s="6" t="n">
        <v>919000</v>
      </c>
    </row>
    <row r="72" spans="1:9">
      <c r="A72" s="4" t="s">
        <v>400</v>
      </c>
      <c r="C72" s="4" t="s">
        <v>410</v>
      </c>
    </row>
    <row r="73" spans="1:9">
      <c r="A73" s="3" t="s">
        <v>394</v>
      </c>
    </row>
    <row r="74" spans="1:9">
      <c r="A74" s="4" t="s">
        <v>116</v>
      </c>
      <c r="C74" s="6" t="n">
        <v>919000</v>
      </c>
    </row>
    <row r="75" spans="1:9">
      <c r="A75" s="4" t="s">
        <v>411</v>
      </c>
    </row>
    <row r="76" spans="1:9">
      <c r="A76" s="3" t="s">
        <v>390</v>
      </c>
    </row>
    <row r="77" spans="1:9">
      <c r="A77" s="4" t="s">
        <v>116</v>
      </c>
      <c r="C77" s="5" t="n">
        <v>12200000</v>
      </c>
    </row>
    <row r="78" spans="1:9">
      <c r="A78" s="4" t="s">
        <v>152</v>
      </c>
      <c r="C78" s="5" t="n">
        <v>40000</v>
      </c>
    </row>
    <row r="79" spans="1:9">
      <c r="A79" s="3" t="s">
        <v>394</v>
      </c>
    </row>
    <row r="80" spans="1:9">
      <c r="A80" s="4" t="s">
        <v>116</v>
      </c>
      <c r="C80" s="6" t="n">
        <v>12200000</v>
      </c>
    </row>
    <row r="81" spans="1:9">
      <c r="A81" s="4" t="s">
        <v>412</v>
      </c>
    </row>
    <row r="82" spans="1:9">
      <c r="A82" s="3" t="s">
        <v>384</v>
      </c>
    </row>
    <row r="83" spans="1:9">
      <c r="A83" s="4" t="s">
        <v>413</v>
      </c>
      <c r="C83" s="4" t="s">
        <v>403</v>
      </c>
    </row>
    <row r="84" spans="1:9">
      <c r="A84" s="4" t="s">
        <v>414</v>
      </c>
    </row>
    <row r="85" spans="1:9">
      <c r="A85" s="3" t="s">
        <v>384</v>
      </c>
    </row>
    <row r="86" spans="1:9">
      <c r="A86" s="4" t="s">
        <v>413</v>
      </c>
      <c r="C86" s="4" t="s">
        <v>405</v>
      </c>
    </row>
    <row r="87" spans="1:9">
      <c r="A87" s="4" t="s">
        <v>46</v>
      </c>
    </row>
    <row r="88" spans="1:9">
      <c r="A88" s="3" t="s">
        <v>384</v>
      </c>
    </row>
    <row r="89" spans="1:9">
      <c r="A89" s="4" t="s">
        <v>413</v>
      </c>
      <c r="C89" s="4" t="s">
        <v>403</v>
      </c>
    </row>
    <row r="90" spans="1:9">
      <c r="A90" s="4" t="s">
        <v>44</v>
      </c>
    </row>
    <row r="91" spans="1:9">
      <c r="A91" s="3" t="s">
        <v>384</v>
      </c>
    </row>
    <row r="92" spans="1:9">
      <c r="A92" s="4" t="s">
        <v>413</v>
      </c>
      <c r="C92" s="4" t="s">
        <v>415</v>
      </c>
    </row>
    <row r="93" spans="1:9">
      <c r="A93" s="4" t="s">
        <v>45</v>
      </c>
    </row>
    <row r="94" spans="1:9">
      <c r="A94" s="3" t="s">
        <v>384</v>
      </c>
    </row>
    <row r="95" spans="1:9">
      <c r="A95" s="4" t="s">
        <v>413</v>
      </c>
      <c r="C95" s="4" t="s">
        <v>416</v>
      </c>
    </row>
    <row r="96" spans="1:9">
      <c r="A96" s="4" t="s">
        <v>417</v>
      </c>
      <c r="C96" s="6" t="n">
        <v>102400000</v>
      </c>
    </row>
    <row r="97" spans="1:9">
      <c r="A97" s="4" t="s">
        <v>418</v>
      </c>
    </row>
    <row r="98" spans="1:9">
      <c r="A98" s="3" t="s">
        <v>384</v>
      </c>
    </row>
    <row r="99" spans="1:9">
      <c r="A99" s="4" t="s">
        <v>42</v>
      </c>
      <c r="C99" s="5" t="n">
        <v>13800000</v>
      </c>
    </row>
    <row r="100" spans="1:9">
      <c r="A100" s="4" t="s">
        <v>419</v>
      </c>
    </row>
    <row r="101" spans="1:9">
      <c r="A101" s="3" t="s">
        <v>384</v>
      </c>
    </row>
    <row r="102" spans="1:9">
      <c r="A102" s="4" t="s">
        <v>42</v>
      </c>
      <c r="C102" s="6" t="n">
        <v>2600000</v>
      </c>
    </row>
    <row r="103" spans="1:9">
      <c r="A103" s="4" t="s">
        <v>39</v>
      </c>
    </row>
    <row r="104" spans="1:9">
      <c r="A104" s="3" t="s">
        <v>384</v>
      </c>
    </row>
    <row r="105" spans="1:9">
      <c r="A105" s="4" t="s">
        <v>413</v>
      </c>
      <c r="C105" s="4" t="s">
        <v>403</v>
      </c>
    </row>
    <row r="106" spans="1:9">
      <c r="A106" s="4" t="s">
        <v>420</v>
      </c>
    </row>
    <row r="107" spans="1:9">
      <c r="A107" s="3" t="s">
        <v>384</v>
      </c>
    </row>
    <row r="108" spans="1:9">
      <c r="A108" s="4" t="s">
        <v>42</v>
      </c>
      <c r="C108" s="6" t="n">
        <v>12300000</v>
      </c>
    </row>
    <row r="109" spans="1:9">
      <c r="A109" s="4" t="s">
        <v>417</v>
      </c>
      <c r="C109" s="5" t="n">
        <v>15800000</v>
      </c>
    </row>
    <row r="110" spans="1:9">
      <c r="A110" s="4" t="s">
        <v>421</v>
      </c>
    </row>
    <row r="111" spans="1:9">
      <c r="A111" s="3" t="s">
        <v>390</v>
      </c>
    </row>
    <row r="112" spans="1:9">
      <c r="A112" s="4" t="s">
        <v>116</v>
      </c>
      <c r="C112" s="5" t="n">
        <v>9000000</v>
      </c>
    </row>
    <row r="113" spans="1:9">
      <c r="A113" s="3" t="s">
        <v>394</v>
      </c>
    </row>
    <row r="114" spans="1:9">
      <c r="A114" s="4" t="s">
        <v>116</v>
      </c>
      <c r="C114" s="6" t="n">
        <v>9000000</v>
      </c>
    </row>
    <row r="115" spans="1:9">
      <c r="A115" s="4" t="s">
        <v>422</v>
      </c>
    </row>
    <row r="116" spans="1:9">
      <c r="A116" s="3" t="s">
        <v>390</v>
      </c>
    </row>
    <row r="117" spans="1:9">
      <c r="A117" s="4" t="s">
        <v>423</v>
      </c>
      <c r="H117" s="6" t="n">
        <v>8000000</v>
      </c>
      <c r="I117" s="6" t="n">
        <v>8000000</v>
      </c>
    </row>
    <row r="118" spans="1:9">
      <c r="A118" s="4" t="s">
        <v>424</v>
      </c>
      <c r="H118" s="5" t="n">
        <v>7000000</v>
      </c>
    </row>
    <row r="119" spans="1:9">
      <c r="A119" s="4" t="s">
        <v>425</v>
      </c>
      <c r="H119" s="5" t="n">
        <v>15000000</v>
      </c>
      <c r="I119" s="5" t="n">
        <v>15000000</v>
      </c>
    </row>
    <row r="120" spans="1:9">
      <c r="A120" s="4" t="s">
        <v>426</v>
      </c>
      <c r="H120" s="6" t="n">
        <v>6600000</v>
      </c>
      <c r="I120" s="6" t="n">
        <v>6600000</v>
      </c>
    </row>
    <row r="121" spans="1:9">
      <c r="A121" s="4" t="s">
        <v>427</v>
      </c>
    </row>
    <row r="122" spans="1:9">
      <c r="A122" s="3" t="s">
        <v>390</v>
      </c>
    </row>
    <row r="123" spans="1:9">
      <c r="A123" s="4" t="s">
        <v>116</v>
      </c>
      <c r="B123" s="5" t="n">
        <v>12200000</v>
      </c>
    </row>
    <row r="124" spans="1:9">
      <c r="A124" s="4" t="s">
        <v>393</v>
      </c>
      <c r="B124" s="5" t="n">
        <v>12000000</v>
      </c>
    </row>
    <row r="125" spans="1:9">
      <c r="A125" s="4" t="s">
        <v>428</v>
      </c>
      <c r="B125" s="5" t="n">
        <v>17500000</v>
      </c>
    </row>
    <row r="126" spans="1:9">
      <c r="A126" s="3" t="s">
        <v>394</v>
      </c>
    </row>
    <row r="127" spans="1:9">
      <c r="A127" s="4" t="s">
        <v>116</v>
      </c>
      <c r="B127" s="6" t="n">
        <v>12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9</v>
      </c>
      <c r="B1" s="2" t="s">
        <v>430</v>
      </c>
      <c r="C1" s="2" t="s">
        <v>431</v>
      </c>
      <c r="D1" s="2" t="s">
        <v>2</v>
      </c>
      <c r="E1" s="2" t="s">
        <v>30</v>
      </c>
      <c r="F1" s="2" t="s">
        <v>85</v>
      </c>
    </row>
    <row r="2" spans="1:6">
      <c r="A2" s="3" t="s">
        <v>189</v>
      </c>
    </row>
    <row r="3" spans="1:6">
      <c r="A3" s="4" t="s">
        <v>432</v>
      </c>
      <c r="B3" s="4" t="s">
        <v>433</v>
      </c>
      <c r="C3" s="4" t="s">
        <v>433</v>
      </c>
    </row>
    <row r="4" spans="1:6">
      <c r="A4" s="4" t="s">
        <v>386</v>
      </c>
      <c r="D4" s="6" t="n">
        <v>0</v>
      </c>
      <c r="E4" s="6" t="n">
        <v>0</v>
      </c>
      <c r="F4" s="6" t="n">
        <v>0</v>
      </c>
    </row>
    <row r="5" spans="1:6">
      <c r="A5" s="4" t="s">
        <v>163</v>
      </c>
      <c r="D5" s="6" t="n">
        <v>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0</v>
      </c>
      <c r="D2" s="2" t="s">
        <v>85</v>
      </c>
    </row>
    <row r="3" spans="1:4">
      <c r="A3" s="3" t="s">
        <v>435</v>
      </c>
    </row>
    <row r="4" spans="1:4">
      <c r="A4" s="4" t="s">
        <v>436</v>
      </c>
      <c r="B4" s="5" t="n">
        <v>9509</v>
      </c>
      <c r="C4" s="5" t="n">
        <v>9106</v>
      </c>
      <c r="D4" s="5" t="n">
        <v>8382</v>
      </c>
    </row>
    <row r="5" spans="1:4">
      <c r="A5" s="4" t="s">
        <v>437</v>
      </c>
    </row>
    <row r="6" spans="1:4">
      <c r="A6" s="3" t="s">
        <v>435</v>
      </c>
    </row>
    <row r="7" spans="1:4">
      <c r="A7" s="4" t="s">
        <v>436</v>
      </c>
      <c r="B7" s="5" t="n">
        <v>3360</v>
      </c>
      <c r="C7" s="5" t="n">
        <v>3505</v>
      </c>
      <c r="D7" s="5" t="n">
        <v>4937</v>
      </c>
    </row>
    <row r="8" spans="1:4">
      <c r="A8" s="4" t="s">
        <v>438</v>
      </c>
    </row>
    <row r="9" spans="1:4">
      <c r="A9" s="3" t="s">
        <v>435</v>
      </c>
    </row>
    <row r="10" spans="1:4">
      <c r="A10" s="4" t="s">
        <v>436</v>
      </c>
      <c r="B10" s="5" t="n">
        <v>6149</v>
      </c>
      <c r="C10" s="5" t="n">
        <v>5601</v>
      </c>
      <c r="D10" s="5" t="n">
        <v>344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9</v>
      </c>
      <c r="B1" s="2" t="s">
        <v>362</v>
      </c>
      <c r="J1" s="2" t="s">
        <v>1</v>
      </c>
    </row>
    <row r="2" spans="1:12">
      <c r="B2" s="2" t="s">
        <v>2</v>
      </c>
      <c r="C2" s="2" t="s">
        <v>363</v>
      </c>
      <c r="D2" s="2" t="s">
        <v>4</v>
      </c>
      <c r="E2" s="2" t="s">
        <v>364</v>
      </c>
      <c r="F2" s="2" t="s">
        <v>30</v>
      </c>
      <c r="G2" s="2" t="s">
        <v>365</v>
      </c>
      <c r="H2" s="2" t="s">
        <v>366</v>
      </c>
      <c r="I2" s="2" t="s">
        <v>367</v>
      </c>
      <c r="J2" s="2" t="s">
        <v>2</v>
      </c>
      <c r="K2" s="2" t="s">
        <v>30</v>
      </c>
      <c r="L2" s="2" t="s">
        <v>85</v>
      </c>
    </row>
    <row r="3" spans="1:12">
      <c r="A3" s="3" t="s">
        <v>189</v>
      </c>
    </row>
    <row r="4" spans="1:12">
      <c r="A4" s="4" t="s">
        <v>440</v>
      </c>
      <c r="J4" s="6" t="n">
        <v>261480</v>
      </c>
      <c r="K4" s="6" t="n">
        <v>87037</v>
      </c>
      <c r="L4" s="6" t="n">
        <v>36364</v>
      </c>
    </row>
    <row r="5" spans="1:12">
      <c r="A5" s="4" t="s">
        <v>441</v>
      </c>
      <c r="J5" s="5" t="n">
        <v>4509</v>
      </c>
      <c r="K5" s="5" t="n">
        <v>12339</v>
      </c>
      <c r="L5" s="5" t="n">
        <v>3073</v>
      </c>
    </row>
    <row r="6" spans="1:12">
      <c r="A6" s="4" t="s">
        <v>116</v>
      </c>
      <c r="B6" s="6" t="n">
        <v>87406</v>
      </c>
      <c r="C6" s="6" t="n">
        <v>72574</v>
      </c>
      <c r="D6" s="6" t="n">
        <v>57646</v>
      </c>
      <c r="E6" s="6" t="n">
        <v>48363</v>
      </c>
      <c r="F6" s="6" t="n">
        <v>35241</v>
      </c>
      <c r="G6" s="6" t="n">
        <v>28115</v>
      </c>
      <c r="H6" s="6" t="n">
        <v>21185</v>
      </c>
      <c r="I6" s="6" t="n">
        <v>14835</v>
      </c>
      <c r="J6" s="5" t="n">
        <v>265989</v>
      </c>
      <c r="K6" s="5" t="n">
        <v>99376</v>
      </c>
      <c r="L6" s="5" t="n">
        <v>39437</v>
      </c>
    </row>
    <row r="7" spans="1:12">
      <c r="A7" s="3" t="s">
        <v>251</v>
      </c>
    </row>
    <row r="8" spans="1:12">
      <c r="A8" s="4" t="s">
        <v>442</v>
      </c>
      <c r="J8" s="6" t="n">
        <v>58000</v>
      </c>
      <c r="K8" s="6" t="n">
        <v>38100</v>
      </c>
      <c r="L8" s="6" t="n">
        <v>108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2</v>
      </c>
      <c r="C1" s="2" t="s">
        <v>30</v>
      </c>
      <c r="D1" s="2" t="s">
        <v>85</v>
      </c>
      <c r="E1" s="2" t="s">
        <v>444</v>
      </c>
    </row>
    <row r="2" spans="1:5">
      <c r="A2" s="3" t="s">
        <v>445</v>
      </c>
    </row>
    <row r="3" spans="1:5">
      <c r="A3" s="4" t="s">
        <v>32</v>
      </c>
      <c r="B3" s="6" t="n">
        <v>77491</v>
      </c>
      <c r="C3" s="6" t="n">
        <v>48921</v>
      </c>
      <c r="D3" s="6" t="n">
        <v>41135</v>
      </c>
      <c r="E3" s="6" t="n">
        <v>58131</v>
      </c>
    </row>
    <row r="4" spans="1:5">
      <c r="A4" s="4" t="s">
        <v>33</v>
      </c>
      <c r="B4" s="5" t="n">
        <v>347224</v>
      </c>
      <c r="C4" s="5" t="n">
        <v>262179</v>
      </c>
    </row>
    <row r="5" spans="1:5">
      <c r="A5" s="8" t="n">
        <v>1</v>
      </c>
    </row>
    <row r="6" spans="1:5">
      <c r="A6" s="3" t="s">
        <v>445</v>
      </c>
    </row>
    <row r="7" spans="1:5">
      <c r="A7" s="4" t="s">
        <v>116</v>
      </c>
      <c r="B7" s="5" t="n">
        <v>61297</v>
      </c>
      <c r="C7" s="5" t="n">
        <v>48921</v>
      </c>
    </row>
    <row r="8" spans="1:5">
      <c r="A8" s="4" t="s">
        <v>446</v>
      </c>
    </row>
    <row r="9" spans="1:5">
      <c r="A9" s="3" t="s">
        <v>445</v>
      </c>
    </row>
    <row r="10" spans="1:5">
      <c r="A10" s="4" t="s">
        <v>32</v>
      </c>
      <c r="B10" s="5" t="n">
        <v>61297</v>
      </c>
      <c r="C10" s="5" t="n">
        <v>48921</v>
      </c>
    </row>
    <row r="11" spans="1:5">
      <c r="A11" s="8" t="n">
        <v>2</v>
      </c>
    </row>
    <row r="12" spans="1:5">
      <c r="A12" s="3" t="s">
        <v>445</v>
      </c>
    </row>
    <row r="13" spans="1:5">
      <c r="A13" s="4" t="s">
        <v>116</v>
      </c>
      <c r="B13" s="5" t="n">
        <v>363418</v>
      </c>
      <c r="C13" s="5" t="n">
        <v>262179</v>
      </c>
    </row>
    <row r="14" spans="1:5">
      <c r="A14" s="4" t="s">
        <v>447</v>
      </c>
    </row>
    <row r="15" spans="1:5">
      <c r="A15" s="3" t="s">
        <v>445</v>
      </c>
    </row>
    <row r="16" spans="1:5">
      <c r="A16" s="4" t="s">
        <v>33</v>
      </c>
      <c r="B16" s="5" t="n">
        <v>181305</v>
      </c>
      <c r="C16" s="5" t="n">
        <v>136937</v>
      </c>
    </row>
    <row r="17" spans="1:5">
      <c r="A17" s="4" t="s">
        <v>448</v>
      </c>
    </row>
    <row r="18" spans="1:5">
      <c r="A18" s="3" t="s">
        <v>445</v>
      </c>
    </row>
    <row r="19" spans="1:5">
      <c r="A19" s="4" t="s">
        <v>33</v>
      </c>
      <c r="B19" s="5" t="n">
        <v>94515</v>
      </c>
      <c r="C19" s="5" t="n">
        <v>55640</v>
      </c>
    </row>
    <row r="20" spans="1:5">
      <c r="A20" s="4" t="s">
        <v>449</v>
      </c>
    </row>
    <row r="21" spans="1:5">
      <c r="A21" s="3" t="s">
        <v>445</v>
      </c>
    </row>
    <row r="22" spans="1:5">
      <c r="A22" s="4" t="s">
        <v>32</v>
      </c>
      <c r="B22" s="5" t="n">
        <v>3700</v>
      </c>
    </row>
    <row r="23" spans="1:5">
      <c r="A23" s="4" t="s">
        <v>33</v>
      </c>
      <c r="B23" s="5" t="n">
        <v>54812</v>
      </c>
      <c r="C23" s="5" t="n">
        <v>49474</v>
      </c>
    </row>
    <row r="24" spans="1:5">
      <c r="A24" s="4" t="s">
        <v>450</v>
      </c>
    </row>
    <row r="25" spans="1:5">
      <c r="A25" s="3" t="s">
        <v>445</v>
      </c>
    </row>
    <row r="26" spans="1:5">
      <c r="A26" s="4" t="s">
        <v>32</v>
      </c>
      <c r="B26" s="5" t="n">
        <v>10995</v>
      </c>
    </row>
    <row r="27" spans="1:5">
      <c r="A27" s="4" t="s">
        <v>33</v>
      </c>
      <c r="B27" s="5" t="n">
        <v>9946</v>
      </c>
      <c r="C27" s="5" t="n">
        <v>19076</v>
      </c>
    </row>
    <row r="28" spans="1:5">
      <c r="A28" s="4" t="s">
        <v>451</v>
      </c>
    </row>
    <row r="29" spans="1:5">
      <c r="A29" s="3" t="s">
        <v>445</v>
      </c>
    </row>
    <row r="30" spans="1:5">
      <c r="A30" s="4" t="s">
        <v>32</v>
      </c>
      <c r="B30" s="5" t="n">
        <v>1499</v>
      </c>
    </row>
    <row r="31" spans="1:5">
      <c r="A31" s="4" t="s">
        <v>33</v>
      </c>
      <c r="B31" s="5" t="n">
        <v>6646</v>
      </c>
      <c r="C31" s="5" t="n">
        <v>1052</v>
      </c>
    </row>
    <row r="32" spans="1:5">
      <c r="A32" s="4" t="s">
        <v>452</v>
      </c>
    </row>
    <row r="33" spans="1:5">
      <c r="A33" s="3" t="s">
        <v>445</v>
      </c>
    </row>
    <row r="34" spans="1:5">
      <c r="A34" s="4" t="s">
        <v>116</v>
      </c>
      <c r="B34" s="5" t="n">
        <v>424715</v>
      </c>
      <c r="C34" s="5" t="n">
        <v>311100</v>
      </c>
    </row>
    <row r="35" spans="1:5">
      <c r="A35" s="4" t="s">
        <v>453</v>
      </c>
    </row>
    <row r="36" spans="1:5">
      <c r="A36" s="3" t="s">
        <v>445</v>
      </c>
    </row>
    <row r="37" spans="1:5">
      <c r="A37" s="4" t="s">
        <v>32</v>
      </c>
      <c r="B37" s="5" t="n">
        <v>61297</v>
      </c>
      <c r="C37" s="5" t="n">
        <v>48921</v>
      </c>
    </row>
    <row r="38" spans="1:5">
      <c r="A38" s="4" t="s">
        <v>454</v>
      </c>
    </row>
    <row r="39" spans="1:5">
      <c r="A39" s="3" t="s">
        <v>445</v>
      </c>
    </row>
    <row r="40" spans="1:5">
      <c r="A40" s="4" t="s">
        <v>33</v>
      </c>
      <c r="B40" s="5" t="n">
        <v>181305</v>
      </c>
      <c r="C40" s="5" t="n">
        <v>136937</v>
      </c>
    </row>
    <row r="41" spans="1:5">
      <c r="A41" s="4" t="s">
        <v>455</v>
      </c>
    </row>
    <row r="42" spans="1:5">
      <c r="A42" s="3" t="s">
        <v>445</v>
      </c>
    </row>
    <row r="43" spans="1:5">
      <c r="A43" s="4" t="s">
        <v>33</v>
      </c>
      <c r="B43" s="5" t="n">
        <v>94515</v>
      </c>
      <c r="C43" s="5" t="n">
        <v>55640</v>
      </c>
    </row>
    <row r="44" spans="1:5">
      <c r="A44" s="4" t="s">
        <v>456</v>
      </c>
    </row>
    <row r="45" spans="1:5">
      <c r="A45" s="3" t="s">
        <v>445</v>
      </c>
    </row>
    <row r="46" spans="1:5">
      <c r="A46" s="4" t="s">
        <v>32</v>
      </c>
      <c r="B46" s="5" t="n">
        <v>3700</v>
      </c>
    </row>
    <row r="47" spans="1:5">
      <c r="A47" s="4" t="s">
        <v>33</v>
      </c>
      <c r="B47" s="5" t="n">
        <v>54812</v>
      </c>
      <c r="C47" s="5" t="n">
        <v>49474</v>
      </c>
    </row>
    <row r="48" spans="1:5">
      <c r="A48" s="4" t="s">
        <v>457</v>
      </c>
    </row>
    <row r="49" spans="1:5">
      <c r="A49" s="3" t="s">
        <v>445</v>
      </c>
    </row>
    <row r="50" spans="1:5">
      <c r="A50" s="4" t="s">
        <v>32</v>
      </c>
      <c r="B50" s="5" t="n">
        <v>10995</v>
      </c>
    </row>
    <row r="51" spans="1:5">
      <c r="A51" s="4" t="s">
        <v>33</v>
      </c>
      <c r="B51" s="5" t="n">
        <v>9946</v>
      </c>
      <c r="C51" s="5" t="n">
        <v>19076</v>
      </c>
    </row>
    <row r="52" spans="1:5">
      <c r="A52" s="4" t="s">
        <v>458</v>
      </c>
    </row>
    <row r="53" spans="1:5">
      <c r="A53" s="3" t="s">
        <v>445</v>
      </c>
    </row>
    <row r="54" spans="1:5">
      <c r="A54" s="4" t="s">
        <v>32</v>
      </c>
      <c r="B54" s="5" t="n">
        <v>1499</v>
      </c>
    </row>
    <row r="55" spans="1:5">
      <c r="A55" s="4" t="s">
        <v>33</v>
      </c>
      <c r="B55" s="6" t="n">
        <v>6646</v>
      </c>
      <c r="C55" s="6" t="n">
        <v>10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0</v>
      </c>
    </row>
    <row r="2" spans="1:3">
      <c r="A2" s="3" t="s">
        <v>460</v>
      </c>
    </row>
    <row r="3" spans="1:3">
      <c r="A3" s="4" t="s">
        <v>461</v>
      </c>
      <c r="B3" s="6" t="n">
        <v>292515000</v>
      </c>
      <c r="C3" s="6" t="n">
        <v>188224000</v>
      </c>
    </row>
    <row r="4" spans="1:3">
      <c r="A4" s="4" t="s">
        <v>462</v>
      </c>
      <c r="B4" s="5" t="n">
        <v>43258000</v>
      </c>
      <c r="C4" s="5" t="n">
        <v>3506000</v>
      </c>
    </row>
    <row r="5" spans="1:3">
      <c r="A5" s="4" t="s">
        <v>463</v>
      </c>
      <c r="B5" s="5" t="n">
        <v>335773000</v>
      </c>
      <c r="C5" s="5" t="n">
        <v>191730000</v>
      </c>
    </row>
    <row r="6" spans="1:3">
      <c r="A6" s="3" t="s">
        <v>464</v>
      </c>
    </row>
    <row r="7" spans="1:3">
      <c r="A7" s="4" t="s">
        <v>465</v>
      </c>
      <c r="B7" s="5" t="n">
        <v>-618000</v>
      </c>
      <c r="C7" s="5" t="n">
        <v>-243000</v>
      </c>
    </row>
    <row r="8" spans="1:3">
      <c r="A8" s="4" t="s">
        <v>466</v>
      </c>
      <c r="B8" s="5" t="n">
        <v>-82000</v>
      </c>
      <c r="C8" s="5" t="n">
        <v>-2000</v>
      </c>
    </row>
    <row r="9" spans="1:3">
      <c r="A9" s="4" t="s">
        <v>467</v>
      </c>
      <c r="B9" s="5" t="n">
        <v>-700000</v>
      </c>
      <c r="C9" s="5" t="n">
        <v>-245000</v>
      </c>
    </row>
    <row r="10" spans="1:3">
      <c r="A10" s="3" t="s">
        <v>468</v>
      </c>
    </row>
    <row r="11" spans="1:3">
      <c r="A11" s="4" t="s">
        <v>469</v>
      </c>
      <c r="B11" s="5" t="n">
        <v>218851000</v>
      </c>
    </row>
    <row r="12" spans="1:3">
      <c r="A12" s="4" t="s">
        <v>470</v>
      </c>
      <c r="B12" s="5" t="n">
        <v>129062000</v>
      </c>
    </row>
    <row r="13" spans="1:3">
      <c r="A13" s="3" t="s">
        <v>471</v>
      </c>
    </row>
    <row r="14" spans="1:3">
      <c r="A14" s="4" t="s">
        <v>469</v>
      </c>
      <c r="B14" s="5" t="n">
        <v>218503000</v>
      </c>
    </row>
    <row r="15" spans="1:3">
      <c r="A15" s="4" t="s">
        <v>470</v>
      </c>
      <c r="B15" s="5" t="n">
        <v>128721000</v>
      </c>
    </row>
    <row r="16" spans="1:3">
      <c r="A16" s="3" t="s">
        <v>255</v>
      </c>
    </row>
    <row r="17" spans="1:3">
      <c r="A17" s="4" t="s">
        <v>472</v>
      </c>
      <c r="B17" s="5" t="n">
        <v>250000</v>
      </c>
    </row>
    <row r="18" spans="1:3">
      <c r="A18" s="4" t="s">
        <v>473</v>
      </c>
      <c r="B18" s="5" t="n">
        <v>76500000</v>
      </c>
    </row>
    <row r="19" spans="1:3">
      <c r="A19" s="4" t="s">
        <v>348</v>
      </c>
    </row>
    <row r="20" spans="1:3">
      <c r="A20" s="3" t="s">
        <v>460</v>
      </c>
    </row>
    <row r="21" spans="1:3">
      <c r="A21" s="4" t="s">
        <v>461</v>
      </c>
      <c r="B21" s="5" t="n">
        <v>158790000</v>
      </c>
      <c r="C21" s="5" t="n">
        <v>94999000</v>
      </c>
    </row>
    <row r="22" spans="1:3">
      <c r="A22" s="4" t="s">
        <v>462</v>
      </c>
      <c r="B22" s="5" t="n">
        <v>4715000</v>
      </c>
    </row>
    <row r="23" spans="1:3">
      <c r="A23" s="4" t="s">
        <v>463</v>
      </c>
      <c r="B23" s="5" t="n">
        <v>163505000</v>
      </c>
      <c r="C23" s="5" t="n">
        <v>94999000</v>
      </c>
    </row>
    <row r="24" spans="1:3">
      <c r="A24" s="3" t="s">
        <v>464</v>
      </c>
    </row>
    <row r="25" spans="1:3">
      <c r="A25" s="4" t="s">
        <v>465</v>
      </c>
      <c r="B25" s="5" t="n">
        <v>-340000</v>
      </c>
      <c r="C25" s="5" t="n">
        <v>-93000</v>
      </c>
    </row>
    <row r="26" spans="1:3">
      <c r="A26" s="4" t="s">
        <v>466</v>
      </c>
      <c r="B26" s="5" t="n">
        <v>-4000</v>
      </c>
    </row>
    <row r="27" spans="1:3">
      <c r="A27" s="4" t="s">
        <v>467</v>
      </c>
      <c r="B27" s="5" t="n">
        <v>-344000</v>
      </c>
      <c r="C27" s="5" t="n">
        <v>-93000</v>
      </c>
    </row>
    <row r="28" spans="1:3">
      <c r="A28" s="3" t="s">
        <v>468</v>
      </c>
    </row>
    <row r="29" spans="1:3">
      <c r="A29" s="4" t="s">
        <v>469</v>
      </c>
      <c r="B29" s="5" t="n">
        <v>126908000</v>
      </c>
    </row>
    <row r="30" spans="1:3">
      <c r="A30" s="4" t="s">
        <v>470</v>
      </c>
      <c r="B30" s="5" t="n">
        <v>54731000</v>
      </c>
    </row>
    <row r="31" spans="1:3">
      <c r="A31" s="3" t="s">
        <v>471</v>
      </c>
    </row>
    <row r="32" spans="1:3">
      <c r="A32" s="4" t="s">
        <v>469</v>
      </c>
      <c r="B32" s="5" t="n">
        <v>126756000</v>
      </c>
    </row>
    <row r="33" spans="1:3">
      <c r="A33" s="4" t="s">
        <v>470</v>
      </c>
      <c r="B33" s="5" t="n">
        <v>54549000</v>
      </c>
    </row>
    <row r="34" spans="1:3">
      <c r="A34" s="4" t="s">
        <v>349</v>
      </c>
    </row>
    <row r="35" spans="1:3">
      <c r="A35" s="3" t="s">
        <v>460</v>
      </c>
    </row>
    <row r="36" spans="1:3">
      <c r="A36" s="4" t="s">
        <v>461</v>
      </c>
      <c r="B36" s="5" t="n">
        <v>85906000</v>
      </c>
      <c r="C36" s="5" t="n">
        <v>41656000</v>
      </c>
    </row>
    <row r="37" spans="1:3">
      <c r="A37" s="4" t="s">
        <v>462</v>
      </c>
      <c r="B37" s="5" t="n">
        <v>8609000</v>
      </c>
      <c r="C37" s="5" t="n">
        <v>3506000</v>
      </c>
    </row>
    <row r="38" spans="1:3">
      <c r="A38" s="4" t="s">
        <v>463</v>
      </c>
      <c r="B38" s="5" t="n">
        <v>94515000</v>
      </c>
      <c r="C38" s="5" t="n">
        <v>45162000</v>
      </c>
    </row>
    <row r="39" spans="1:3">
      <c r="A39" s="3" t="s">
        <v>464</v>
      </c>
    </row>
    <row r="40" spans="1:3">
      <c r="A40" s="4" t="s">
        <v>465</v>
      </c>
      <c r="B40" s="5" t="n">
        <v>-179000</v>
      </c>
      <c r="C40" s="5" t="n">
        <v>-27000</v>
      </c>
    </row>
    <row r="41" spans="1:3">
      <c r="A41" s="4" t="s">
        <v>466</v>
      </c>
      <c r="B41" s="5" t="n">
        <v>-6000</v>
      </c>
      <c r="C41" s="5" t="n">
        <v>-2000</v>
      </c>
    </row>
    <row r="42" spans="1:3">
      <c r="A42" s="4" t="s">
        <v>467</v>
      </c>
      <c r="B42" s="5" t="n">
        <v>-185000</v>
      </c>
      <c r="C42" s="5" t="n">
        <v>-29000</v>
      </c>
    </row>
    <row r="43" spans="1:3">
      <c r="A43" s="3" t="s">
        <v>468</v>
      </c>
    </row>
    <row r="44" spans="1:3">
      <c r="A44" s="4" t="s">
        <v>469</v>
      </c>
      <c r="B44" s="5" t="n">
        <v>20369000</v>
      </c>
    </row>
    <row r="45" spans="1:3">
      <c r="A45" s="4" t="s">
        <v>470</v>
      </c>
      <c r="B45" s="5" t="n">
        <v>74331000</v>
      </c>
    </row>
    <row r="46" spans="1:3">
      <c r="A46" s="3" t="s">
        <v>471</v>
      </c>
    </row>
    <row r="47" spans="1:3">
      <c r="A47" s="4" t="s">
        <v>469</v>
      </c>
      <c r="B47" s="5" t="n">
        <v>20343000</v>
      </c>
    </row>
    <row r="48" spans="1:3">
      <c r="A48" s="4" t="s">
        <v>470</v>
      </c>
      <c r="B48" s="5" t="n">
        <v>74172000</v>
      </c>
    </row>
    <row r="49" spans="1:3">
      <c r="A49" s="4" t="s">
        <v>350</v>
      </c>
    </row>
    <row r="50" spans="1:3">
      <c r="A50" s="3" t="s">
        <v>460</v>
      </c>
    </row>
    <row r="51" spans="1:3">
      <c r="A51" s="4" t="s">
        <v>461</v>
      </c>
      <c r="B51" s="5" t="n">
        <v>24878000</v>
      </c>
      <c r="C51" s="5" t="n">
        <v>44911000</v>
      </c>
    </row>
    <row r="52" spans="1:3">
      <c r="A52" s="4" t="s">
        <v>462</v>
      </c>
      <c r="B52" s="5" t="n">
        <v>29934000</v>
      </c>
    </row>
    <row r="53" spans="1:3">
      <c r="A53" s="4" t="s">
        <v>463</v>
      </c>
      <c r="B53" s="5" t="n">
        <v>54812000</v>
      </c>
      <c r="C53" s="5" t="n">
        <v>44911000</v>
      </c>
    </row>
    <row r="54" spans="1:3">
      <c r="A54" s="3" t="s">
        <v>464</v>
      </c>
    </row>
    <row r="55" spans="1:3">
      <c r="A55" s="4" t="s">
        <v>465</v>
      </c>
      <c r="B55" s="5" t="n">
        <v>-90000</v>
      </c>
      <c r="C55" s="5" t="n">
        <v>-120000</v>
      </c>
    </row>
    <row r="56" spans="1:3">
      <c r="A56" s="4" t="s">
        <v>466</v>
      </c>
      <c r="B56" s="5" t="n">
        <v>-72000</v>
      </c>
    </row>
    <row r="57" spans="1:3">
      <c r="A57" s="4" t="s">
        <v>467</v>
      </c>
      <c r="B57" s="5" t="n">
        <v>-162000</v>
      </c>
      <c r="C57" s="5" t="n">
        <v>-120000</v>
      </c>
    </row>
    <row r="58" spans="1:3">
      <c r="A58" s="3" t="s">
        <v>468</v>
      </c>
    </row>
    <row r="59" spans="1:3">
      <c r="A59" s="4" t="s">
        <v>469</v>
      </c>
      <c r="B59" s="5" t="n">
        <v>6647000</v>
      </c>
    </row>
    <row r="60" spans="1:3">
      <c r="A60" s="3" t="s">
        <v>471</v>
      </c>
    </row>
    <row r="61" spans="1:3">
      <c r="A61" s="4" t="s">
        <v>469</v>
      </c>
      <c r="B61" s="5" t="n">
        <v>6646000</v>
      </c>
    </row>
    <row r="62" spans="1:3">
      <c r="A62" s="4" t="s">
        <v>474</v>
      </c>
    </row>
    <row r="63" spans="1:3">
      <c r="A63" s="3" t="s">
        <v>460</v>
      </c>
    </row>
    <row r="64" spans="1:3">
      <c r="A64" s="4" t="s">
        <v>461</v>
      </c>
      <c r="B64" s="5" t="n">
        <v>19944000</v>
      </c>
      <c r="C64" s="5" t="n">
        <v>5606000</v>
      </c>
    </row>
    <row r="65" spans="1:3">
      <c r="A65" s="4" t="s">
        <v>463</v>
      </c>
      <c r="B65" s="5" t="n">
        <v>19944000</v>
      </c>
      <c r="C65" s="5" t="n">
        <v>5606000</v>
      </c>
    </row>
    <row r="66" spans="1:3">
      <c r="A66" s="3" t="s">
        <v>464</v>
      </c>
    </row>
    <row r="67" spans="1:3">
      <c r="A67" s="4" t="s">
        <v>465</v>
      </c>
      <c r="B67" s="5" t="n">
        <v>-7000</v>
      </c>
      <c r="C67" s="5" t="n">
        <v>-2000</v>
      </c>
    </row>
    <row r="68" spans="1:3">
      <c r="A68" s="4" t="s">
        <v>467</v>
      </c>
      <c r="B68" s="5" t="n">
        <v>-7000</v>
      </c>
      <c r="C68" s="5" t="n">
        <v>-2000</v>
      </c>
    </row>
    <row r="69" spans="1:3">
      <c r="A69" s="3" t="s">
        <v>468</v>
      </c>
    </row>
    <row r="70" spans="1:3">
      <c r="A70" s="4" t="s">
        <v>469</v>
      </c>
      <c r="B70" s="5" t="n">
        <v>9953000</v>
      </c>
    </row>
    <row r="71" spans="1:3">
      <c r="A71" s="3" t="s">
        <v>471</v>
      </c>
    </row>
    <row r="72" spans="1:3">
      <c r="A72" s="4" t="s">
        <v>469</v>
      </c>
      <c r="B72" s="5" t="n">
        <v>9946000</v>
      </c>
    </row>
    <row r="73" spans="1:3">
      <c r="A73" s="4" t="s">
        <v>352</v>
      </c>
    </row>
    <row r="74" spans="1:3">
      <c r="A74" s="3" t="s">
        <v>460</v>
      </c>
    </row>
    <row r="75" spans="1:3">
      <c r="A75" s="4" t="s">
        <v>461</v>
      </c>
      <c r="B75" s="5" t="n">
        <v>2997000</v>
      </c>
      <c r="C75" s="5" t="n">
        <v>1052000</v>
      </c>
    </row>
    <row r="76" spans="1:3">
      <c r="A76" s="4" t="s">
        <v>463</v>
      </c>
      <c r="B76" s="5" t="n">
        <v>2997000</v>
      </c>
      <c r="C76" s="5" t="n">
        <v>1052000</v>
      </c>
    </row>
    <row r="77" spans="1:3">
      <c r="A77" s="3" t="s">
        <v>464</v>
      </c>
    </row>
    <row r="78" spans="1:3">
      <c r="A78" s="4" t="s">
        <v>465</v>
      </c>
      <c r="B78" s="5" t="n">
        <v>-2000</v>
      </c>
      <c r="C78" s="5" t="n">
        <v>-1000</v>
      </c>
    </row>
    <row r="79" spans="1:3">
      <c r="A79" s="4" t="s">
        <v>467</v>
      </c>
      <c r="B79" s="5" t="n">
        <v>-2000</v>
      </c>
      <c r="C79" s="6" t="n">
        <v>-1000</v>
      </c>
    </row>
    <row r="80" spans="1:3">
      <c r="A80" s="3" t="s">
        <v>468</v>
      </c>
    </row>
    <row r="81" spans="1:3">
      <c r="A81" s="4" t="s">
        <v>469</v>
      </c>
      <c r="B81" s="5" t="n">
        <v>54974000</v>
      </c>
    </row>
    <row r="82" spans="1:3">
      <c r="A82" s="3" t="s">
        <v>471</v>
      </c>
    </row>
    <row r="83" spans="1:3">
      <c r="A83" s="4" t="s">
        <v>469</v>
      </c>
      <c r="B83" s="6" t="n">
        <v>5481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5</v>
      </c>
      <c r="B1" s="2" t="s">
        <v>476</v>
      </c>
      <c r="C1" s="2" t="s">
        <v>2</v>
      </c>
      <c r="D1" s="2" t="s">
        <v>30</v>
      </c>
      <c r="E1" s="2" t="s">
        <v>85</v>
      </c>
    </row>
    <row r="2" spans="1:5">
      <c r="A2" s="3" t="s">
        <v>477</v>
      </c>
    </row>
    <row r="3" spans="1:5">
      <c r="A3" s="4" t="s">
        <v>478</v>
      </c>
      <c r="C3" s="6" t="n">
        <v>233849</v>
      </c>
      <c r="D3" s="6" t="n">
        <v>277912</v>
      </c>
    </row>
    <row r="4" spans="1:5">
      <c r="A4" s="4" t="s">
        <v>479</v>
      </c>
      <c r="C4" s="6" t="n">
        <v>-44100</v>
      </c>
      <c r="D4" s="6" t="n">
        <v>62800</v>
      </c>
    </row>
    <row r="5" spans="1:5">
      <c r="A5" s="4" t="s">
        <v>480</v>
      </c>
      <c r="C5" s="4" t="s">
        <v>481</v>
      </c>
      <c r="D5" s="4" t="s">
        <v>481</v>
      </c>
      <c r="E5" s="4" t="s">
        <v>481</v>
      </c>
    </row>
    <row r="6" spans="1:5">
      <c r="A6" s="4" t="s">
        <v>482</v>
      </c>
    </row>
    <row r="7" spans="1:5">
      <c r="A7" s="3" t="s">
        <v>477</v>
      </c>
    </row>
    <row r="8" spans="1:5">
      <c r="A8" s="4" t="s">
        <v>480</v>
      </c>
      <c r="B8" s="4" t="s">
        <v>483</v>
      </c>
    </row>
    <row r="9" spans="1:5">
      <c r="A9" s="4" t="s">
        <v>484</v>
      </c>
    </row>
    <row r="10" spans="1:5">
      <c r="A10" s="3" t="s">
        <v>255</v>
      </c>
    </row>
    <row r="11" spans="1:5">
      <c r="A11" s="4" t="s">
        <v>485</v>
      </c>
      <c r="C11" s="4" t="s">
        <v>486</v>
      </c>
      <c r="D11" s="4" t="s">
        <v>487</v>
      </c>
      <c r="E11" s="4" t="s">
        <v>488</v>
      </c>
    </row>
    <row r="12" spans="1:5">
      <c r="A12" s="4" t="s">
        <v>489</v>
      </c>
    </row>
    <row r="13" spans="1:5">
      <c r="A13" s="3" t="s">
        <v>255</v>
      </c>
    </row>
    <row r="14" spans="1:5">
      <c r="A14" s="4" t="s">
        <v>485</v>
      </c>
      <c r="C14" s="4" t="s">
        <v>490</v>
      </c>
    </row>
    <row r="15" spans="1:5">
      <c r="A15" s="4" t="s">
        <v>491</v>
      </c>
    </row>
    <row r="16" spans="1:5">
      <c r="A16" s="3" t="s">
        <v>255</v>
      </c>
    </row>
    <row r="17" spans="1:5">
      <c r="A17" s="4" t="s">
        <v>485</v>
      </c>
      <c r="C17" s="4" t="s">
        <v>492</v>
      </c>
      <c r="D17" s="4" t="s">
        <v>493</v>
      </c>
      <c r="E17" s="4" t="s">
        <v>494</v>
      </c>
    </row>
    <row r="18" spans="1:5">
      <c r="A18" s="4" t="s">
        <v>495</v>
      </c>
    </row>
    <row r="19" spans="1:5">
      <c r="A19" s="3" t="s">
        <v>255</v>
      </c>
    </row>
    <row r="20" spans="1:5">
      <c r="A20" s="4" t="s">
        <v>485</v>
      </c>
      <c r="C20" s="4" t="s">
        <v>4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V4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4"/>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0"/>
    <col customWidth="1" max="22" min="22" width="32"/>
  </cols>
  <sheetData>
    <row r="1" spans="1:22">
      <c r="A1" s="1" t="s">
        <v>496</v>
      </c>
      <c r="B1" s="2" t="s">
        <v>497</v>
      </c>
      <c r="C1" s="2" t="s">
        <v>498</v>
      </c>
      <c r="D1" s="2" t="s">
        <v>499</v>
      </c>
      <c r="E1" s="2" t="s">
        <v>500</v>
      </c>
      <c r="F1" s="2" t="s">
        <v>501</v>
      </c>
      <c r="G1" s="2" t="s">
        <v>502</v>
      </c>
      <c r="H1" s="2" t="s">
        <v>503</v>
      </c>
      <c r="I1" s="2" t="s">
        <v>504</v>
      </c>
      <c r="J1" s="2" t="s">
        <v>380</v>
      </c>
      <c r="K1" s="2" t="s">
        <v>505</v>
      </c>
      <c r="L1" s="2" t="s">
        <v>506</v>
      </c>
      <c r="M1" s="2" t="s">
        <v>336</v>
      </c>
      <c r="N1" s="2" t="s">
        <v>507</v>
      </c>
      <c r="O1" s="2" t="s">
        <v>508</v>
      </c>
      <c r="P1" s="2" t="s">
        <v>509</v>
      </c>
      <c r="Q1" s="2" t="s">
        <v>510</v>
      </c>
      <c r="R1" s="2" t="s">
        <v>504</v>
      </c>
      <c r="S1" s="2" t="s">
        <v>336</v>
      </c>
      <c r="T1" s="2" t="s">
        <v>337</v>
      </c>
      <c r="U1" s="2" t="s">
        <v>511</v>
      </c>
      <c r="V1" s="2" t="s">
        <v>512</v>
      </c>
    </row>
    <row r="2" spans="1:22">
      <c r="A2" s="3" t="s">
        <v>513</v>
      </c>
    </row>
    <row r="3" spans="1:22">
      <c r="A3" s="4" t="s">
        <v>514</v>
      </c>
      <c r="I3" s="6" t="n">
        <v>12675000</v>
      </c>
      <c r="J3" s="6" t="n">
        <v>11725000</v>
      </c>
      <c r="K3" s="6" t="n">
        <v>9737000</v>
      </c>
      <c r="L3" s="6" t="n">
        <v>8002000</v>
      </c>
      <c r="M3" s="6" t="n">
        <v>7082000</v>
      </c>
      <c r="N3" s="6" t="n">
        <v>7625000</v>
      </c>
      <c r="O3" s="6" t="n">
        <v>8640000</v>
      </c>
      <c r="P3" s="6" t="n">
        <v>10126000</v>
      </c>
      <c r="R3" s="6" t="n">
        <v>42139000</v>
      </c>
      <c r="S3" s="6" t="n">
        <v>33473000</v>
      </c>
      <c r="T3" s="6" t="n">
        <v>33914000</v>
      </c>
    </row>
    <row r="4" spans="1:22">
      <c r="A4" s="3" t="s">
        <v>515</v>
      </c>
    </row>
    <row r="5" spans="1:22">
      <c r="A5" s="4" t="s">
        <v>516</v>
      </c>
      <c r="B5" s="5" t="n">
        <v>7000000</v>
      </c>
      <c r="C5" s="5" t="n">
        <v>9800000</v>
      </c>
      <c r="D5" s="5" t="n">
        <v>7000000</v>
      </c>
    </row>
    <row r="6" spans="1:22">
      <c r="A6" s="4" t="s">
        <v>517</v>
      </c>
    </row>
    <row r="7" spans="1:22">
      <c r="A7" s="3" t="s">
        <v>518</v>
      </c>
    </row>
    <row r="8" spans="1:22">
      <c r="A8" s="4" t="s">
        <v>519</v>
      </c>
      <c r="E8" s="5" t="n">
        <v>2</v>
      </c>
    </row>
    <row r="9" spans="1:22">
      <c r="A9" s="4" t="s">
        <v>520</v>
      </c>
      <c r="E9" s="7" t="n">
        <v>1.9</v>
      </c>
    </row>
    <row r="10" spans="1:22">
      <c r="A10" s="3" t="s">
        <v>513</v>
      </c>
    </row>
    <row r="11" spans="1:22">
      <c r="A11" s="4" t="s">
        <v>521</v>
      </c>
      <c r="G11" s="6" t="n">
        <v>500000</v>
      </c>
    </row>
    <row r="12" spans="1:22">
      <c r="A12" s="4" t="s">
        <v>514</v>
      </c>
      <c r="R12" s="5" t="n">
        <v>3800000</v>
      </c>
      <c r="S12" s="5" t="n">
        <v>3600000</v>
      </c>
      <c r="T12" s="5" t="n">
        <v>2600000</v>
      </c>
    </row>
    <row r="13" spans="1:22">
      <c r="A13" s="4" t="s">
        <v>522</v>
      </c>
      <c r="R13" s="5" t="n">
        <v>2900000</v>
      </c>
      <c r="S13" s="5" t="n">
        <v>3900000</v>
      </c>
      <c r="T13" s="6" t="n">
        <v>2600000</v>
      </c>
    </row>
    <row r="14" spans="1:22">
      <c r="A14" s="4" t="s">
        <v>523</v>
      </c>
      <c r="I14" s="6" t="n">
        <v>1800000</v>
      </c>
      <c r="M14" s="6" t="n">
        <v>1000000</v>
      </c>
      <c r="R14" s="6" t="n">
        <v>1800000</v>
      </c>
      <c r="S14" s="6" t="n">
        <v>1000000</v>
      </c>
    </row>
    <row r="15" spans="1:22">
      <c r="A15" s="3" t="s">
        <v>515</v>
      </c>
    </row>
    <row r="16" spans="1:22">
      <c r="A16" s="4" t="s">
        <v>524</v>
      </c>
      <c r="R16" s="4" t="s">
        <v>405</v>
      </c>
    </row>
    <row r="17" spans="1:22">
      <c r="A17" s="4" t="s">
        <v>525</v>
      </c>
      <c r="V17" s="6" t="n">
        <v>5000000</v>
      </c>
    </row>
    <row r="18" spans="1:22">
      <c r="A18" s="4" t="s">
        <v>526</v>
      </c>
      <c r="V18" s="5" t="n">
        <v>5</v>
      </c>
    </row>
    <row r="19" spans="1:22">
      <c r="A19" s="4" t="s">
        <v>527</v>
      </c>
      <c r="P19" s="6" t="n">
        <v>1000000</v>
      </c>
      <c r="Q19" s="6" t="n">
        <v>1000000</v>
      </c>
    </row>
    <row r="20" spans="1:22">
      <c r="A20" s="4" t="s">
        <v>528</v>
      </c>
    </row>
    <row r="21" spans="1:22">
      <c r="A21" s="3" t="s">
        <v>518</v>
      </c>
    </row>
    <row r="22" spans="1:22">
      <c r="A22" s="4" t="s">
        <v>529</v>
      </c>
      <c r="R22" s="6" t="n">
        <v>25000</v>
      </c>
    </row>
    <row r="23" spans="1:22">
      <c r="A23" s="4" t="s">
        <v>530</v>
      </c>
    </row>
    <row r="24" spans="1:22">
      <c r="A24" s="3" t="s">
        <v>518</v>
      </c>
    </row>
    <row r="25" spans="1:22">
      <c r="A25" s="4" t="s">
        <v>531</v>
      </c>
      <c r="E25" s="5" t="n">
        <v>1000000</v>
      </c>
    </row>
    <row r="26" spans="1:22">
      <c r="A26" s="4" t="s">
        <v>532</v>
      </c>
      <c r="H26" s="5" t="n">
        <v>1000000</v>
      </c>
    </row>
    <row r="27" spans="1:22">
      <c r="A27" s="4" t="s">
        <v>533</v>
      </c>
    </row>
    <row r="28" spans="1:22">
      <c r="A28" s="3" t="s">
        <v>518</v>
      </c>
    </row>
    <row r="29" spans="1:22">
      <c r="A29" s="4" t="s">
        <v>531</v>
      </c>
      <c r="E29" s="5" t="n">
        <v>250000</v>
      </c>
    </row>
    <row r="30" spans="1:22">
      <c r="A30" s="4" t="s">
        <v>532</v>
      </c>
      <c r="U30" s="5" t="n">
        <v>250000</v>
      </c>
    </row>
    <row r="31" spans="1:22">
      <c r="A31" s="4" t="s">
        <v>534</v>
      </c>
    </row>
    <row r="32" spans="1:22">
      <c r="A32" s="3" t="s">
        <v>518</v>
      </c>
    </row>
    <row r="33" spans="1:22">
      <c r="A33" s="4" t="s">
        <v>535</v>
      </c>
      <c r="F33" s="6" t="n">
        <v>200000</v>
      </c>
    </row>
    <row r="34" spans="1:22">
      <c r="A34" s="4" t="s">
        <v>536</v>
      </c>
      <c r="F34" s="5" t="n">
        <v>5000000</v>
      </c>
    </row>
    <row r="35" spans="1:22">
      <c r="A35" s="4" t="s">
        <v>537</v>
      </c>
    </row>
    <row r="36" spans="1:22">
      <c r="A36" s="3" t="s">
        <v>518</v>
      </c>
    </row>
    <row r="37" spans="1:22">
      <c r="A37" s="4" t="s">
        <v>535</v>
      </c>
      <c r="F37" s="5" t="n">
        <v>800000</v>
      </c>
    </row>
    <row r="38" spans="1:22">
      <c r="A38" s="4" t="s">
        <v>536</v>
      </c>
      <c r="F38" s="5" t="n">
        <v>20000000</v>
      </c>
    </row>
    <row r="39" spans="1:22">
      <c r="A39" s="4" t="s">
        <v>538</v>
      </c>
    </row>
    <row r="40" spans="1:22">
      <c r="A40" s="3" t="s">
        <v>518</v>
      </c>
    </row>
    <row r="41" spans="1:22">
      <c r="A41" s="4" t="s">
        <v>535</v>
      </c>
      <c r="F41" s="5" t="n">
        <v>2000000</v>
      </c>
    </row>
    <row r="42" spans="1:22">
      <c r="A42" s="4" t="s">
        <v>536</v>
      </c>
      <c r="F42" s="6" t="n">
        <v>5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9</v>
      </c>
      <c r="B1" s="2" t="s">
        <v>540</v>
      </c>
      <c r="C1" s="2" t="s">
        <v>541</v>
      </c>
      <c r="D1" s="2" t="s">
        <v>542</v>
      </c>
      <c r="E1" s="2" t="s">
        <v>543</v>
      </c>
      <c r="F1" s="2" t="s">
        <v>2</v>
      </c>
      <c r="G1" s="2" t="s">
        <v>30</v>
      </c>
      <c r="H1" s="2" t="s">
        <v>85</v>
      </c>
    </row>
    <row r="2" spans="1:8">
      <c r="A2" s="4" t="s">
        <v>544</v>
      </c>
      <c r="C2" s="5" t="n">
        <v>7000000</v>
      </c>
      <c r="D2" s="5" t="n">
        <v>9800000</v>
      </c>
      <c r="E2" s="5" t="n">
        <v>7000000</v>
      </c>
    </row>
    <row r="3" spans="1:8">
      <c r="A3" s="4" t="s">
        <v>545</v>
      </c>
      <c r="C3" s="6" t="n">
        <v>35</v>
      </c>
      <c r="D3" s="7" t="n">
        <v>15.5</v>
      </c>
      <c r="E3" s="7" t="n">
        <v>25.5</v>
      </c>
      <c r="F3" s="7" t="n">
        <v>52.54</v>
      </c>
    </row>
    <row r="4" spans="1:8">
      <c r="A4" s="4" t="s">
        <v>546</v>
      </c>
      <c r="B4" s="6" t="n">
        <v>253400</v>
      </c>
      <c r="D4" s="6" t="n">
        <v>144200</v>
      </c>
      <c r="E4" s="6" t="n">
        <v>174100</v>
      </c>
      <c r="F4" s="6" t="n">
        <v>253388</v>
      </c>
      <c r="G4" s="6" t="n">
        <v>144242</v>
      </c>
      <c r="H4" s="6" t="n">
        <v>174140</v>
      </c>
    </row>
    <row r="5" spans="1:8">
      <c r="A5" s="4" t="s">
        <v>547</v>
      </c>
      <c r="B5" s="6" t="n">
        <v>7300</v>
      </c>
      <c r="D5" s="6" t="n">
        <v>7300</v>
      </c>
      <c r="E5" s="6" t="n">
        <v>4400</v>
      </c>
    </row>
    <row r="6" spans="1:8">
      <c r="A6" s="4" t="s">
        <v>548</v>
      </c>
    </row>
    <row r="7" spans="1:8">
      <c r="A7" s="4" t="s">
        <v>544</v>
      </c>
      <c r="B7" s="5" t="n">
        <v>450000</v>
      </c>
    </row>
    <row r="8" spans="1:8">
      <c r="A8" s="4" t="s">
        <v>545</v>
      </c>
      <c r="B8" s="6" t="n">
        <v>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49</v>
      </c>
      <c r="B1" s="2" t="s">
        <v>550</v>
      </c>
    </row>
    <row r="2" spans="1:2">
      <c r="B2" s="2" t="s">
        <v>551</v>
      </c>
    </row>
    <row r="3" spans="1:2">
      <c r="A3" s="3" t="s">
        <v>193</v>
      </c>
    </row>
    <row r="4" spans="1:2">
      <c r="A4" s="4" t="s">
        <v>552</v>
      </c>
      <c r="B4" s="9" t="n">
        <v>0.001</v>
      </c>
    </row>
    <row r="5" spans="1:2">
      <c r="A5" s="4" t="s">
        <v>553</v>
      </c>
    </row>
    <row r="6" spans="1:2">
      <c r="A6" s="3" t="s">
        <v>193</v>
      </c>
    </row>
    <row r="7" spans="1:2">
      <c r="A7" s="4" t="s">
        <v>554</v>
      </c>
      <c r="B7" s="4" t="s">
        <v>555</v>
      </c>
    </row>
    <row r="8" spans="1:2">
      <c r="A8" s="4" t="s">
        <v>556</v>
      </c>
      <c r="B8" s="4" t="s">
        <v>5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5</v>
      </c>
      <c r="B1" s="2" t="s">
        <v>1</v>
      </c>
    </row>
    <row r="2" spans="1:4">
      <c r="B2" s="2" t="s">
        <v>2</v>
      </c>
      <c r="C2" s="2" t="s">
        <v>30</v>
      </c>
      <c r="D2" s="2" t="s">
        <v>85</v>
      </c>
    </row>
    <row r="3" spans="1:4">
      <c r="A3" s="3" t="s">
        <v>106</v>
      </c>
    </row>
    <row r="4" spans="1:4">
      <c r="A4" s="4" t="s">
        <v>102</v>
      </c>
      <c r="B4" s="6" t="n">
        <v>-114397</v>
      </c>
      <c r="C4" s="6" t="n">
        <v>-167211</v>
      </c>
      <c r="D4" s="6" t="n">
        <v>-157803</v>
      </c>
    </row>
    <row r="5" spans="1:4">
      <c r="A5" s="3" t="s">
        <v>107</v>
      </c>
    </row>
    <row r="6" spans="1:4">
      <c r="A6" s="4" t="s">
        <v>108</v>
      </c>
      <c r="B6" s="5" t="n">
        <v>-475</v>
      </c>
      <c r="C6" s="5" t="n">
        <v>230</v>
      </c>
      <c r="D6" s="5" t="n">
        <v>-329</v>
      </c>
    </row>
    <row r="7" spans="1:4">
      <c r="A7" s="4" t="s">
        <v>109</v>
      </c>
      <c r="B7" s="5" t="n">
        <v>143</v>
      </c>
      <c r="C7" s="5" t="n">
        <v>-215</v>
      </c>
      <c r="D7" s="5" t="n">
        <v>11</v>
      </c>
    </row>
    <row r="8" spans="1:4">
      <c r="A8" s="4" t="s">
        <v>110</v>
      </c>
      <c r="B8" s="6" t="n">
        <v>-114729</v>
      </c>
      <c r="C8" s="6" t="n">
        <v>-167196</v>
      </c>
      <c r="D8" s="6" t="n">
        <v>-1581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41"/>
    <col customWidth="1" max="7" min="7" width="27"/>
    <col customWidth="1" max="8" min="8" width="27"/>
    <col customWidth="1" max="9" min="9" width="20"/>
  </cols>
  <sheetData>
    <row r="1" spans="1:9">
      <c r="A1" s="1" t="s">
        <v>557</v>
      </c>
      <c r="B1" s="2" t="s">
        <v>558</v>
      </c>
      <c r="C1" s="2" t="s">
        <v>559</v>
      </c>
      <c r="D1" s="2" t="s">
        <v>560</v>
      </c>
      <c r="E1" s="2" t="s">
        <v>561</v>
      </c>
      <c r="F1" s="2" t="s">
        <v>562</v>
      </c>
      <c r="G1" s="2" t="s">
        <v>563</v>
      </c>
      <c r="H1" s="2" t="s">
        <v>564</v>
      </c>
      <c r="I1" s="2" t="s">
        <v>565</v>
      </c>
    </row>
    <row r="2" spans="1:9">
      <c r="A2" s="3" t="s">
        <v>147</v>
      </c>
    </row>
    <row r="3" spans="1:9">
      <c r="A3" s="4" t="s">
        <v>566</v>
      </c>
      <c r="F3" s="5" t="n">
        <v>12468652</v>
      </c>
      <c r="I3" s="5" t="n">
        <v>12468652</v>
      </c>
    </row>
    <row r="4" spans="1:9">
      <c r="A4" s="4" t="s">
        <v>567</v>
      </c>
      <c r="F4" s="6" t="n">
        <v>5100000</v>
      </c>
      <c r="G4" s="6" t="n">
        <v>3400000</v>
      </c>
      <c r="H4" s="6" t="n">
        <v>1200000</v>
      </c>
    </row>
    <row r="5" spans="1:9">
      <c r="A5" s="4" t="s">
        <v>568</v>
      </c>
    </row>
    <row r="6" spans="1:9">
      <c r="A6" s="3" t="s">
        <v>147</v>
      </c>
    </row>
    <row r="7" spans="1:9">
      <c r="A7" s="4" t="s">
        <v>569</v>
      </c>
      <c r="F7" s="5" t="n">
        <v>0</v>
      </c>
    </row>
    <row r="8" spans="1:9">
      <c r="A8" s="4" t="s">
        <v>570</v>
      </c>
      <c r="F8" s="4" t="s">
        <v>342</v>
      </c>
    </row>
    <row r="9" spans="1:9">
      <c r="A9" s="4" t="s">
        <v>571</v>
      </c>
    </row>
    <row r="10" spans="1:9">
      <c r="A10" s="3" t="s">
        <v>147</v>
      </c>
    </row>
    <row r="11" spans="1:9">
      <c r="A11" s="4" t="s">
        <v>572</v>
      </c>
      <c r="F11" s="4" t="s">
        <v>403</v>
      </c>
    </row>
    <row r="12" spans="1:9">
      <c r="A12" s="4" t="s">
        <v>573</v>
      </c>
    </row>
    <row r="13" spans="1:9">
      <c r="A13" s="3" t="s">
        <v>147</v>
      </c>
    </row>
    <row r="14" spans="1:9">
      <c r="A14" s="4" t="s">
        <v>572</v>
      </c>
      <c r="F14" s="4" t="s">
        <v>574</v>
      </c>
    </row>
    <row r="15" spans="1:9">
      <c r="A15" s="4" t="s">
        <v>575</v>
      </c>
    </row>
    <row r="16" spans="1:9">
      <c r="A16" s="3" t="s">
        <v>147</v>
      </c>
    </row>
    <row r="17" spans="1:9">
      <c r="A17" s="4" t="s">
        <v>576</v>
      </c>
      <c r="F17" s="4" t="s">
        <v>409</v>
      </c>
    </row>
    <row r="18" spans="1:9">
      <c r="A18" s="4" t="s">
        <v>577</v>
      </c>
      <c r="F18" s="5" t="n">
        <v>529209</v>
      </c>
      <c r="I18" s="5" t="n">
        <v>529209</v>
      </c>
    </row>
    <row r="19" spans="1:9">
      <c r="A19" s="4" t="s">
        <v>578</v>
      </c>
    </row>
    <row r="20" spans="1:9">
      <c r="A20" s="3" t="s">
        <v>147</v>
      </c>
    </row>
    <row r="21" spans="1:9">
      <c r="A21" s="4" t="s">
        <v>577</v>
      </c>
      <c r="F21" s="5" t="n">
        <v>0</v>
      </c>
      <c r="I21" s="5" t="n">
        <v>0</v>
      </c>
    </row>
    <row r="22" spans="1:9">
      <c r="A22" s="4" t="s">
        <v>579</v>
      </c>
    </row>
    <row r="23" spans="1:9">
      <c r="A23" s="3" t="s">
        <v>147</v>
      </c>
    </row>
    <row r="24" spans="1:9">
      <c r="A24" s="4" t="s">
        <v>569</v>
      </c>
      <c r="F24" s="5" t="n">
        <v>0</v>
      </c>
    </row>
    <row r="25" spans="1:9">
      <c r="A25" s="4" t="s">
        <v>570</v>
      </c>
      <c r="F25" s="4" t="s">
        <v>342</v>
      </c>
    </row>
    <row r="26" spans="1:9">
      <c r="A26" s="4" t="s">
        <v>580</v>
      </c>
      <c r="B26" s="5" t="n">
        <v>12700000</v>
      </c>
    </row>
    <row r="27" spans="1:9">
      <c r="A27" s="4" t="s">
        <v>566</v>
      </c>
      <c r="F27" s="5" t="n">
        <v>10885506</v>
      </c>
      <c r="I27" s="5" t="n">
        <v>10885506</v>
      </c>
    </row>
    <row r="28" spans="1:9">
      <c r="A28" s="4" t="s">
        <v>581</v>
      </c>
    </row>
    <row r="29" spans="1:9">
      <c r="A29" s="3" t="s">
        <v>147</v>
      </c>
    </row>
    <row r="30" spans="1:9">
      <c r="A30" s="4" t="s">
        <v>572</v>
      </c>
      <c r="F30" s="4" t="s">
        <v>403</v>
      </c>
    </row>
    <row r="31" spans="1:9">
      <c r="A31" s="4" t="s">
        <v>582</v>
      </c>
    </row>
    <row r="32" spans="1:9">
      <c r="A32" s="3" t="s">
        <v>147</v>
      </c>
    </row>
    <row r="33" spans="1:9">
      <c r="A33" s="4" t="s">
        <v>572</v>
      </c>
      <c r="F33" s="4" t="s">
        <v>574</v>
      </c>
    </row>
    <row r="34" spans="1:9">
      <c r="A34" s="4" t="s">
        <v>583</v>
      </c>
    </row>
    <row r="35" spans="1:9">
      <c r="A35" s="3" t="s">
        <v>147</v>
      </c>
    </row>
    <row r="36" spans="1:9">
      <c r="A36" s="4" t="s">
        <v>576</v>
      </c>
      <c r="F36" s="4" t="s">
        <v>409</v>
      </c>
    </row>
    <row r="37" spans="1:9">
      <c r="A37" s="4" t="s">
        <v>577</v>
      </c>
      <c r="F37" s="5" t="n">
        <v>2831252</v>
      </c>
      <c r="I37" s="5" t="n">
        <v>2831252</v>
      </c>
    </row>
    <row r="38" spans="1:9">
      <c r="A38" s="4" t="s">
        <v>584</v>
      </c>
    </row>
    <row r="39" spans="1:9">
      <c r="A39" s="3" t="s">
        <v>147</v>
      </c>
    </row>
    <row r="40" spans="1:9">
      <c r="A40" s="4" t="s">
        <v>577</v>
      </c>
      <c r="F40" s="5" t="n">
        <v>5417190</v>
      </c>
      <c r="I40" s="5" t="n">
        <v>5417190</v>
      </c>
    </row>
    <row r="41" spans="1:9">
      <c r="A41" s="4" t="s">
        <v>585</v>
      </c>
    </row>
    <row r="42" spans="1:9">
      <c r="A42" s="3" t="s">
        <v>147</v>
      </c>
    </row>
    <row r="43" spans="1:9">
      <c r="A43" s="4" t="s">
        <v>569</v>
      </c>
      <c r="D43" s="5" t="n">
        <v>0</v>
      </c>
    </row>
    <row r="44" spans="1:9">
      <c r="A44" s="4" t="s">
        <v>576</v>
      </c>
      <c r="D44" s="4" t="s">
        <v>409</v>
      </c>
    </row>
    <row r="45" spans="1:9">
      <c r="A45" s="4" t="s">
        <v>570</v>
      </c>
      <c r="F45" s="4" t="s">
        <v>342</v>
      </c>
    </row>
    <row r="46" spans="1:9">
      <c r="A46" s="4" t="s">
        <v>566</v>
      </c>
      <c r="F46" s="5" t="n">
        <v>0</v>
      </c>
      <c r="I46" s="5" t="n">
        <v>0</v>
      </c>
    </row>
    <row r="47" spans="1:9">
      <c r="A47" s="4" t="s">
        <v>586</v>
      </c>
    </row>
    <row r="48" spans="1:9">
      <c r="A48" s="3" t="s">
        <v>147</v>
      </c>
    </row>
    <row r="49" spans="1:9">
      <c r="A49" s="4" t="s">
        <v>572</v>
      </c>
      <c r="D49" s="4" t="s">
        <v>403</v>
      </c>
    </row>
    <row r="50" spans="1:9">
      <c r="A50" s="4" t="s">
        <v>587</v>
      </c>
    </row>
    <row r="51" spans="1:9">
      <c r="A51" s="3" t="s">
        <v>147</v>
      </c>
    </row>
    <row r="52" spans="1:9">
      <c r="A52" s="4" t="s">
        <v>572</v>
      </c>
      <c r="D52" s="4" t="s">
        <v>574</v>
      </c>
    </row>
    <row r="53" spans="1:9">
      <c r="A53" s="4" t="s">
        <v>588</v>
      </c>
    </row>
    <row r="54" spans="1:9">
      <c r="A54" s="3" t="s">
        <v>147</v>
      </c>
    </row>
    <row r="55" spans="1:9">
      <c r="A55" s="4" t="s">
        <v>577</v>
      </c>
      <c r="F55" s="5" t="n">
        <v>80443</v>
      </c>
      <c r="I55" s="5" t="n">
        <v>80443</v>
      </c>
    </row>
    <row r="56" spans="1:9">
      <c r="A56" s="4" t="s">
        <v>309</v>
      </c>
    </row>
    <row r="57" spans="1:9">
      <c r="A57" s="3" t="s">
        <v>147</v>
      </c>
    </row>
    <row r="58" spans="1:9">
      <c r="A58" s="4" t="s">
        <v>580</v>
      </c>
      <c r="C58" s="5" t="n">
        <v>2000000</v>
      </c>
      <c r="E58" s="5" t="n">
        <v>500000</v>
      </c>
    </row>
    <row r="59" spans="1:9">
      <c r="A59" s="4" t="s">
        <v>566</v>
      </c>
      <c r="F59" s="5" t="n">
        <v>1583146</v>
      </c>
      <c r="I59" s="5" t="n">
        <v>1583146</v>
      </c>
    </row>
    <row r="60" spans="1:9">
      <c r="A60" s="4" t="s">
        <v>589</v>
      </c>
      <c r="F60" s="4" t="s">
        <v>590</v>
      </c>
    </row>
    <row r="61" spans="1:9">
      <c r="A61" s="4" t="s">
        <v>591</v>
      </c>
      <c r="F61" s="6" t="n">
        <v>25000</v>
      </c>
    </row>
    <row r="62" spans="1:9">
      <c r="A62" s="4" t="s">
        <v>592</v>
      </c>
      <c r="F62" s="5" t="n">
        <v>423423</v>
      </c>
      <c r="G62" s="5" t="n">
        <v>356823</v>
      </c>
      <c r="H62" s="5" t="n">
        <v>176785</v>
      </c>
      <c r="I62" s="5" t="n">
        <v>1216854</v>
      </c>
    </row>
    <row r="63" spans="1:9">
      <c r="A63" s="4" t="s">
        <v>593</v>
      </c>
    </row>
    <row r="64" spans="1:9">
      <c r="A64" s="3" t="s">
        <v>147</v>
      </c>
    </row>
    <row r="65" spans="1:9">
      <c r="A65" s="4" t="s">
        <v>592</v>
      </c>
      <c r="F65" s="5" t="n">
        <v>257551</v>
      </c>
    </row>
    <row r="66" spans="1:9">
      <c r="A66" s="4" t="s">
        <v>594</v>
      </c>
      <c r="F66" s="7" t="n">
        <v>6.28</v>
      </c>
    </row>
    <row r="67" spans="1:9">
      <c r="A67" s="4" t="s">
        <v>595</v>
      </c>
    </row>
    <row r="68" spans="1:9">
      <c r="A68" s="3" t="s">
        <v>147</v>
      </c>
    </row>
    <row r="69" spans="1:9">
      <c r="A69" s="4" t="s">
        <v>592</v>
      </c>
      <c r="F69" s="5" t="n">
        <v>165872</v>
      </c>
    </row>
    <row r="70" spans="1:9">
      <c r="A70" s="4" t="s">
        <v>594</v>
      </c>
      <c r="F70" s="7" t="n">
        <v>7.33</v>
      </c>
    </row>
    <row r="71" spans="1:9">
      <c r="A71" s="4" t="s">
        <v>596</v>
      </c>
    </row>
    <row r="72" spans="1:9">
      <c r="A72" s="3" t="s">
        <v>147</v>
      </c>
    </row>
    <row r="73" spans="1:9">
      <c r="A73" s="4" t="s">
        <v>597</v>
      </c>
      <c r="F73" s="5" t="n">
        <v>20</v>
      </c>
    </row>
    <row r="74" spans="1:9">
      <c r="A74" s="4" t="s">
        <v>598</v>
      </c>
      <c r="F74" s="4" t="s">
        <v>599</v>
      </c>
    </row>
    <row r="75" spans="1:9">
      <c r="A75" s="4" t="s">
        <v>600</v>
      </c>
      <c r="F75" s="4" t="s">
        <v>601</v>
      </c>
    </row>
    <row r="76" spans="1:9">
      <c r="A76" s="4" t="s">
        <v>602</v>
      </c>
    </row>
    <row r="77" spans="1:9">
      <c r="A77" s="3" t="s">
        <v>147</v>
      </c>
    </row>
    <row r="78" spans="1:9">
      <c r="A78" s="4" t="s">
        <v>600</v>
      </c>
      <c r="F78" s="4" t="s">
        <v>555</v>
      </c>
    </row>
    <row r="79" spans="1:9">
      <c r="A79" s="4" t="s">
        <v>603</v>
      </c>
    </row>
    <row r="80" spans="1:9">
      <c r="A80" s="3" t="s">
        <v>147</v>
      </c>
    </row>
    <row r="81" spans="1:9">
      <c r="A81" s="4" t="s">
        <v>569</v>
      </c>
      <c r="F81" s="5" t="n">
        <v>0</v>
      </c>
    </row>
    <row r="82" spans="1:9">
      <c r="A82" s="4" t="s">
        <v>576</v>
      </c>
      <c r="F82" s="4" t="s">
        <v>409</v>
      </c>
    </row>
    <row r="83" spans="1:9">
      <c r="A83" s="4" t="s">
        <v>570</v>
      </c>
      <c r="F83" s="4" t="s">
        <v>342</v>
      </c>
    </row>
    <row r="84" spans="1:9">
      <c r="A84" s="4" t="s">
        <v>604</v>
      </c>
    </row>
    <row r="85" spans="1:9">
      <c r="A85" s="3" t="s">
        <v>147</v>
      </c>
    </row>
    <row r="86" spans="1:9">
      <c r="A86" s="4" t="s">
        <v>572</v>
      </c>
      <c r="F86" s="4" t="s">
        <v>403</v>
      </c>
    </row>
    <row r="87" spans="1:9">
      <c r="A87" s="4" t="s">
        <v>605</v>
      </c>
    </row>
    <row r="88" spans="1:9">
      <c r="A88" s="3" t="s">
        <v>147</v>
      </c>
    </row>
    <row r="89" spans="1:9">
      <c r="A89" s="4" t="s">
        <v>572</v>
      </c>
      <c r="F89" s="4" t="s">
        <v>574</v>
      </c>
    </row>
    <row r="90" spans="1:9">
      <c r="A90" s="4" t="s">
        <v>606</v>
      </c>
    </row>
    <row r="91" spans="1:9">
      <c r="A91" s="3" t="s">
        <v>147</v>
      </c>
    </row>
    <row r="92" spans="1:9">
      <c r="A92" s="4" t="s">
        <v>577</v>
      </c>
      <c r="F92" s="5" t="n">
        <v>651145</v>
      </c>
      <c r="I92" s="5" t="n">
        <v>6511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0</v>
      </c>
      <c r="D2" s="2" t="s">
        <v>85</v>
      </c>
    </row>
    <row r="3" spans="1:4">
      <c r="A3" s="3" t="s">
        <v>608</v>
      </c>
    </row>
    <row r="4" spans="1:4">
      <c r="A4" s="4" t="s">
        <v>608</v>
      </c>
      <c r="B4" s="6" t="n">
        <v>35512</v>
      </c>
      <c r="C4" s="6" t="n">
        <v>23732</v>
      </c>
      <c r="D4" s="6" t="n">
        <v>18050</v>
      </c>
    </row>
    <row r="5" spans="1:4">
      <c r="A5" s="4" t="s">
        <v>88</v>
      </c>
    </row>
    <row r="6" spans="1:4">
      <c r="A6" s="3" t="s">
        <v>608</v>
      </c>
    </row>
    <row r="7" spans="1:4">
      <c r="A7" s="4" t="s">
        <v>608</v>
      </c>
      <c r="B7" s="5" t="n">
        <v>1783</v>
      </c>
      <c r="C7" s="5" t="n">
        <v>1064</v>
      </c>
      <c r="D7" s="5" t="n">
        <v>876</v>
      </c>
    </row>
    <row r="8" spans="1:4">
      <c r="A8" s="4" t="s">
        <v>91</v>
      </c>
    </row>
    <row r="9" spans="1:4">
      <c r="A9" s="3" t="s">
        <v>608</v>
      </c>
    </row>
    <row r="10" spans="1:4">
      <c r="A10" s="4" t="s">
        <v>608</v>
      </c>
      <c r="B10" s="5" t="n">
        <v>6836</v>
      </c>
      <c r="C10" s="5" t="n">
        <v>4014</v>
      </c>
      <c r="D10" s="5" t="n">
        <v>3744</v>
      </c>
    </row>
    <row r="11" spans="1:4">
      <c r="A11" s="4" t="s">
        <v>92</v>
      </c>
    </row>
    <row r="12" spans="1:4">
      <c r="A12" s="3" t="s">
        <v>608</v>
      </c>
    </row>
    <row r="13" spans="1:4">
      <c r="A13" s="4" t="s">
        <v>608</v>
      </c>
      <c r="B13" s="5" t="n">
        <v>20221</v>
      </c>
      <c r="C13" s="5" t="n">
        <v>14597</v>
      </c>
      <c r="D13" s="5" t="n">
        <v>9358</v>
      </c>
    </row>
    <row r="14" spans="1:4">
      <c r="A14" s="4" t="s">
        <v>609</v>
      </c>
    </row>
    <row r="15" spans="1:4">
      <c r="A15" s="3" t="s">
        <v>608</v>
      </c>
    </row>
    <row r="16" spans="1:4">
      <c r="A16" s="4" t="s">
        <v>608</v>
      </c>
      <c r="B16" s="6" t="n">
        <v>6672</v>
      </c>
      <c r="C16" s="6" t="n">
        <v>4057</v>
      </c>
      <c r="D16" s="6" t="n">
        <v>407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10</v>
      </c>
      <c r="B1" s="2" t="s">
        <v>362</v>
      </c>
      <c r="C1" s="2" t="s">
        <v>1</v>
      </c>
    </row>
    <row r="2" spans="1:6">
      <c r="B2" s="2" t="s">
        <v>30</v>
      </c>
      <c r="C2" s="2" t="s">
        <v>2</v>
      </c>
      <c r="D2" s="2" t="s">
        <v>30</v>
      </c>
      <c r="E2" s="2" t="s">
        <v>85</v>
      </c>
      <c r="F2" s="2" t="s">
        <v>611</v>
      </c>
    </row>
    <row r="3" spans="1:6">
      <c r="A3" s="3" t="s">
        <v>147</v>
      </c>
    </row>
    <row r="4" spans="1:6">
      <c r="A4" s="4" t="s">
        <v>147</v>
      </c>
      <c r="C4" s="6" t="n">
        <v>35512</v>
      </c>
      <c r="D4" s="6" t="n">
        <v>23732</v>
      </c>
      <c r="E4" s="6" t="n">
        <v>18050</v>
      </c>
    </row>
    <row r="5" spans="1:6">
      <c r="A5" s="4" t="s">
        <v>612</v>
      </c>
    </row>
    <row r="6" spans="1:6">
      <c r="A6" s="3" t="s">
        <v>147</v>
      </c>
    </row>
    <row r="7" spans="1:6">
      <c r="A7" s="4" t="s">
        <v>613</v>
      </c>
      <c r="C7" s="5" t="n">
        <v>-396</v>
      </c>
    </row>
    <row r="8" spans="1:6">
      <c r="A8" s="4" t="s">
        <v>614</v>
      </c>
    </row>
    <row r="9" spans="1:6">
      <c r="A9" s="3" t="s">
        <v>147</v>
      </c>
    </row>
    <row r="10" spans="1:6">
      <c r="A10" s="4" t="s">
        <v>613</v>
      </c>
      <c r="C10" s="6" t="n">
        <v>396</v>
      </c>
    </row>
    <row r="11" spans="1:6">
      <c r="A11" s="4" t="s">
        <v>615</v>
      </c>
    </row>
    <row r="12" spans="1:6">
      <c r="A12" s="3" t="s">
        <v>147</v>
      </c>
    </row>
    <row r="13" spans="1:6">
      <c r="A13" s="4" t="s">
        <v>616</v>
      </c>
      <c r="F13" s="5" t="n">
        <v>118341</v>
      </c>
    </row>
    <row r="14" spans="1:6">
      <c r="A14" s="4" t="s">
        <v>147</v>
      </c>
      <c r="B14" s="6" t="n">
        <v>15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4"/>
    <col customWidth="1" max="5" min="5" width="25"/>
    <col customWidth="1" max="6" min="6" width="16"/>
    <col customWidth="1" max="7" min="7" width="14"/>
    <col customWidth="1" max="8" min="8" width="14"/>
    <col customWidth="1" max="9" min="9" width="14"/>
  </cols>
  <sheetData>
    <row r="1" spans="1:9">
      <c r="A1" s="1" t="s">
        <v>617</v>
      </c>
      <c r="B1" s="2" t="s">
        <v>1</v>
      </c>
      <c r="F1" s="2" t="s">
        <v>618</v>
      </c>
    </row>
    <row r="2" spans="1:9">
      <c r="B2" s="2" t="s">
        <v>2</v>
      </c>
      <c r="C2" s="2" t="s">
        <v>30</v>
      </c>
      <c r="D2" s="2" t="s">
        <v>85</v>
      </c>
      <c r="E2" s="2" t="s">
        <v>444</v>
      </c>
      <c r="F2" s="2" t="s">
        <v>2</v>
      </c>
      <c r="G2" s="2" t="s">
        <v>541</v>
      </c>
      <c r="H2" s="2" t="s">
        <v>542</v>
      </c>
      <c r="I2" s="2" t="s">
        <v>543</v>
      </c>
    </row>
    <row r="3" spans="1:9">
      <c r="A3" s="3" t="s">
        <v>619</v>
      </c>
    </row>
    <row r="4" spans="1:9">
      <c r="A4" s="4" t="s">
        <v>620</v>
      </c>
      <c r="B4" s="5" t="n">
        <v>3360461</v>
      </c>
    </row>
    <row r="5" spans="1:9">
      <c r="A5" s="4" t="s">
        <v>621</v>
      </c>
      <c r="B5" s="5" t="n">
        <v>1597492</v>
      </c>
    </row>
    <row r="6" spans="1:9">
      <c r="A6" s="4" t="s">
        <v>622</v>
      </c>
      <c r="B6" s="7" t="n">
        <v>52.54</v>
      </c>
      <c r="F6" s="7" t="n">
        <v>52.54</v>
      </c>
      <c r="G6" s="6" t="n">
        <v>35</v>
      </c>
      <c r="H6" s="7" t="n">
        <v>15.5</v>
      </c>
      <c r="I6" s="7" t="n">
        <v>25.5</v>
      </c>
    </row>
    <row r="7" spans="1:9">
      <c r="A7" s="4" t="s">
        <v>623</v>
      </c>
      <c r="B7" s="6" t="n">
        <v>47000</v>
      </c>
      <c r="C7" s="6" t="n">
        <v>30500</v>
      </c>
      <c r="D7" s="6" t="n">
        <v>3600</v>
      </c>
    </row>
    <row r="8" spans="1:9">
      <c r="A8" s="3" t="s">
        <v>624</v>
      </c>
    </row>
    <row r="9" spans="1:9">
      <c r="A9" s="4" t="s">
        <v>625</v>
      </c>
      <c r="B9" s="6" t="n">
        <v>93100</v>
      </c>
      <c r="F9" s="6" t="n">
        <v>93100</v>
      </c>
    </row>
    <row r="10" spans="1:9">
      <c r="A10" s="4" t="s">
        <v>626</v>
      </c>
      <c r="B10" s="4" t="s">
        <v>627</v>
      </c>
    </row>
    <row r="11" spans="1:9">
      <c r="A11" s="4" t="s">
        <v>628</v>
      </c>
      <c r="B11" s="6" t="n">
        <v>5100</v>
      </c>
      <c r="C11" s="6" t="n">
        <v>3400</v>
      </c>
      <c r="D11" s="6" t="n">
        <v>1200</v>
      </c>
    </row>
    <row r="12" spans="1:9">
      <c r="A12" s="4" t="s">
        <v>437</v>
      </c>
    </row>
    <row r="13" spans="1:9">
      <c r="A13" s="3" t="s">
        <v>629</v>
      </c>
    </row>
    <row r="14" spans="1:9">
      <c r="A14" s="4" t="s">
        <v>630</v>
      </c>
      <c r="B14" s="4" t="s">
        <v>631</v>
      </c>
      <c r="C14" s="4" t="s">
        <v>632</v>
      </c>
      <c r="D14" s="4" t="s">
        <v>632</v>
      </c>
    </row>
    <row r="15" spans="1:9">
      <c r="A15" s="4" t="s">
        <v>633</v>
      </c>
      <c r="B15" s="4" t="s">
        <v>634</v>
      </c>
      <c r="C15" s="4" t="s">
        <v>635</v>
      </c>
      <c r="D15" s="4" t="s">
        <v>636</v>
      </c>
    </row>
    <row r="16" spans="1:9">
      <c r="A16" s="4" t="s">
        <v>637</v>
      </c>
      <c r="B16" s="4" t="s">
        <v>638</v>
      </c>
      <c r="C16" s="4" t="s">
        <v>639</v>
      </c>
      <c r="D16" s="4" t="s">
        <v>640</v>
      </c>
    </row>
    <row r="17" spans="1:9">
      <c r="A17" s="4" t="s">
        <v>641</v>
      </c>
      <c r="B17" s="4" t="s">
        <v>642</v>
      </c>
      <c r="C17" s="4" t="s">
        <v>643</v>
      </c>
      <c r="D17" s="4" t="s">
        <v>644</v>
      </c>
    </row>
    <row r="18" spans="1:9">
      <c r="A18" s="4" t="s">
        <v>645</v>
      </c>
      <c r="B18" s="4" t="s">
        <v>646</v>
      </c>
      <c r="C18" s="4" t="s">
        <v>646</v>
      </c>
      <c r="D18" s="4" t="s">
        <v>646</v>
      </c>
    </row>
    <row r="19" spans="1:9">
      <c r="A19" s="4" t="s">
        <v>647</v>
      </c>
      <c r="B19" s="7" t="n">
        <v>25.23</v>
      </c>
      <c r="C19" s="7" t="n">
        <v>3.17</v>
      </c>
      <c r="D19" s="7" t="n">
        <v>15.81</v>
      </c>
    </row>
    <row r="20" spans="1:9">
      <c r="A20" s="4" t="s">
        <v>648</v>
      </c>
    </row>
    <row r="21" spans="1:9">
      <c r="A21" s="3" t="s">
        <v>629</v>
      </c>
    </row>
    <row r="22" spans="1:9">
      <c r="A22" s="4" t="s">
        <v>649</v>
      </c>
      <c r="B22" s="4" t="s">
        <v>650</v>
      </c>
      <c r="C22" s="4" t="s">
        <v>651</v>
      </c>
      <c r="D22" s="4" t="s">
        <v>651</v>
      </c>
    </row>
    <row r="23" spans="1:9">
      <c r="A23" s="4" t="s">
        <v>652</v>
      </c>
    </row>
    <row r="24" spans="1:9">
      <c r="A24" s="3" t="s">
        <v>629</v>
      </c>
    </row>
    <row r="25" spans="1:9">
      <c r="A25" s="4" t="s">
        <v>649</v>
      </c>
      <c r="B25" s="4" t="s">
        <v>653</v>
      </c>
      <c r="C25" s="4" t="s">
        <v>654</v>
      </c>
      <c r="D25" s="4" t="s">
        <v>655</v>
      </c>
    </row>
    <row r="26" spans="1:9">
      <c r="A26" s="4" t="s">
        <v>656</v>
      </c>
    </row>
    <row r="27" spans="1:9">
      <c r="A27" s="3" t="s">
        <v>629</v>
      </c>
    </row>
    <row r="28" spans="1:9">
      <c r="A28" s="4" t="s">
        <v>630</v>
      </c>
      <c r="C28" s="4" t="s">
        <v>657</v>
      </c>
    </row>
    <row r="29" spans="1:9">
      <c r="A29" s="4" t="s">
        <v>658</v>
      </c>
      <c r="D29" s="4" t="s">
        <v>659</v>
      </c>
    </row>
    <row r="30" spans="1:9">
      <c r="A30" s="4" t="s">
        <v>633</v>
      </c>
      <c r="C30" s="4" t="s">
        <v>660</v>
      </c>
    </row>
    <row r="31" spans="1:9">
      <c r="A31" s="4" t="s">
        <v>649</v>
      </c>
      <c r="D31" s="4" t="s">
        <v>661</v>
      </c>
    </row>
    <row r="32" spans="1:9">
      <c r="A32" s="4" t="s">
        <v>637</v>
      </c>
      <c r="C32" s="4" t="s">
        <v>662</v>
      </c>
    </row>
    <row r="33" spans="1:9">
      <c r="A33" s="4" t="s">
        <v>663</v>
      </c>
      <c r="D33" s="4" t="s">
        <v>664</v>
      </c>
    </row>
    <row r="34" spans="1:9">
      <c r="A34" s="4" t="s">
        <v>641</v>
      </c>
      <c r="C34" s="4" t="s">
        <v>665</v>
      </c>
    </row>
    <row r="35" spans="1:9">
      <c r="A35" s="4" t="s">
        <v>645</v>
      </c>
      <c r="C35" s="4" t="s">
        <v>646</v>
      </c>
      <c r="D35" s="4" t="s">
        <v>646</v>
      </c>
    </row>
    <row r="36" spans="1:9">
      <c r="A36" s="4" t="s">
        <v>647</v>
      </c>
      <c r="C36" s="7" t="n">
        <v>3.77</v>
      </c>
      <c r="D36" s="7" t="n">
        <v>5.91</v>
      </c>
    </row>
    <row r="37" spans="1:9">
      <c r="A37" s="4" t="s">
        <v>666</v>
      </c>
    </row>
    <row r="38" spans="1:9">
      <c r="A38" s="3" t="s">
        <v>629</v>
      </c>
    </row>
    <row r="39" spans="1:9">
      <c r="A39" s="4" t="s">
        <v>649</v>
      </c>
      <c r="C39" s="4" t="s">
        <v>667</v>
      </c>
    </row>
    <row r="40" spans="1:9">
      <c r="A40" s="4" t="s">
        <v>668</v>
      </c>
    </row>
    <row r="41" spans="1:9">
      <c r="A41" s="3" t="s">
        <v>629</v>
      </c>
    </row>
    <row r="42" spans="1:9">
      <c r="A42" s="4" t="s">
        <v>649</v>
      </c>
      <c r="C42" s="4" t="s">
        <v>669</v>
      </c>
    </row>
    <row r="43" spans="1:9">
      <c r="A43" s="4" t="s">
        <v>670</v>
      </c>
    </row>
    <row r="44" spans="1:9">
      <c r="A44" s="3" t="s">
        <v>629</v>
      </c>
    </row>
    <row r="45" spans="1:9">
      <c r="A45" s="4" t="s">
        <v>630</v>
      </c>
      <c r="B45" s="4" t="s">
        <v>601</v>
      </c>
      <c r="C45" s="4" t="s">
        <v>671</v>
      </c>
      <c r="D45" s="4" t="s">
        <v>672</v>
      </c>
    </row>
    <row r="46" spans="1:9">
      <c r="A46" s="4" t="s">
        <v>633</v>
      </c>
      <c r="B46" s="4" t="s">
        <v>673</v>
      </c>
      <c r="C46" s="4" t="s">
        <v>657</v>
      </c>
      <c r="D46" s="4" t="s">
        <v>657</v>
      </c>
    </row>
    <row r="47" spans="1:9">
      <c r="A47" s="4" t="s">
        <v>637</v>
      </c>
      <c r="B47" s="4" t="s">
        <v>674</v>
      </c>
      <c r="C47" s="4" t="s">
        <v>675</v>
      </c>
      <c r="D47" s="4" t="s">
        <v>676</v>
      </c>
    </row>
    <row r="48" spans="1:9">
      <c r="A48" s="4" t="s">
        <v>641</v>
      </c>
      <c r="B48" s="4" t="s">
        <v>677</v>
      </c>
      <c r="C48" s="4" t="s">
        <v>678</v>
      </c>
      <c r="D48" s="4" t="s">
        <v>679</v>
      </c>
    </row>
    <row r="49" spans="1:9">
      <c r="A49" s="4" t="s">
        <v>645</v>
      </c>
      <c r="B49" s="4" t="s">
        <v>646</v>
      </c>
      <c r="C49" s="4" t="s">
        <v>646</v>
      </c>
      <c r="D49" s="4" t="s">
        <v>646</v>
      </c>
    </row>
    <row r="50" spans="1:9">
      <c r="A50" s="4" t="s">
        <v>647</v>
      </c>
      <c r="B50" s="7" t="n">
        <v>17.87</v>
      </c>
      <c r="C50" s="7" t="n">
        <v>3.3</v>
      </c>
      <c r="D50" s="7" t="n">
        <v>4.67</v>
      </c>
    </row>
    <row r="51" spans="1:9">
      <c r="A51" s="3" t="s">
        <v>680</v>
      </c>
    </row>
    <row r="52" spans="1:9">
      <c r="A52" s="4" t="s">
        <v>681</v>
      </c>
      <c r="B52" s="5" t="n">
        <v>3505481</v>
      </c>
      <c r="C52" s="5" t="n">
        <v>4936594</v>
      </c>
      <c r="D52" s="5" t="n">
        <v>4934317</v>
      </c>
    </row>
    <row r="53" spans="1:9">
      <c r="A53" s="4" t="s">
        <v>682</v>
      </c>
      <c r="B53" s="5" t="n">
        <v>953097</v>
      </c>
      <c r="C53" s="5" t="n">
        <v>883889</v>
      </c>
      <c r="D53" s="5" t="n">
        <v>340978</v>
      </c>
    </row>
    <row r="54" spans="1:9">
      <c r="A54" s="4" t="s">
        <v>683</v>
      </c>
      <c r="B54" s="5" t="n">
        <v>-1067120</v>
      </c>
      <c r="C54" s="5" t="n">
        <v>-2255959</v>
      </c>
      <c r="D54" s="5" t="n">
        <v>-281315</v>
      </c>
    </row>
    <row r="55" spans="1:9">
      <c r="A55" s="4" t="s">
        <v>684</v>
      </c>
      <c r="B55" s="5" t="n">
        <v>-30997</v>
      </c>
      <c r="C55" s="5" t="n">
        <v>-59043</v>
      </c>
      <c r="D55" s="5" t="n">
        <v>-57386</v>
      </c>
    </row>
    <row r="56" spans="1:9">
      <c r="A56" s="4" t="s">
        <v>685</v>
      </c>
      <c r="B56" s="5" t="n">
        <v>3360461</v>
      </c>
      <c r="C56" s="5" t="n">
        <v>3505481</v>
      </c>
      <c r="D56" s="5" t="n">
        <v>4936594</v>
      </c>
      <c r="E56" s="5" t="n">
        <v>4934317</v>
      </c>
      <c r="F56" s="5" t="n">
        <v>3360461</v>
      </c>
    </row>
    <row r="57" spans="1:9">
      <c r="A57" s="4" t="s">
        <v>686</v>
      </c>
      <c r="B57" s="5" t="n">
        <v>1597492</v>
      </c>
      <c r="F57" s="5" t="n">
        <v>1597492</v>
      </c>
    </row>
    <row r="58" spans="1:9">
      <c r="A58" s="3" t="s">
        <v>687</v>
      </c>
    </row>
    <row r="59" spans="1:9">
      <c r="A59" s="4" t="s">
        <v>688</v>
      </c>
      <c r="B59" s="6" t="n">
        <v>7</v>
      </c>
      <c r="C59" s="7" t="n">
        <v>4.8</v>
      </c>
      <c r="D59" s="7" t="n">
        <v>3.63</v>
      </c>
    </row>
    <row r="60" spans="1:9">
      <c r="A60" s="4" t="s">
        <v>689</v>
      </c>
      <c r="B60" s="10" t="n">
        <v>21.97</v>
      </c>
      <c r="C60" s="10" t="n">
        <v>5.48</v>
      </c>
      <c r="D60" s="10" t="n">
        <v>23.51</v>
      </c>
    </row>
    <row r="61" spans="1:9">
      <c r="A61" s="4" t="s">
        <v>690</v>
      </c>
      <c r="B61" s="10" t="n">
        <v>4.78</v>
      </c>
      <c r="C61" s="10" t="n">
        <v>1.52</v>
      </c>
      <c r="D61" s="10" t="n">
        <v>4.44</v>
      </c>
    </row>
    <row r="62" spans="1:9">
      <c r="A62" s="4" t="s">
        <v>691</v>
      </c>
      <c r="B62" s="10" t="n">
        <v>13.9</v>
      </c>
      <c r="C62" s="10" t="n">
        <v>9.75</v>
      </c>
      <c r="D62" s="10" t="n">
        <v>16.99</v>
      </c>
    </row>
    <row r="63" spans="1:9">
      <c r="A63" s="4" t="s">
        <v>692</v>
      </c>
      <c r="B63" s="10" t="n">
        <v>11.89</v>
      </c>
      <c r="C63" s="6" t="n">
        <v>7</v>
      </c>
      <c r="D63" s="7" t="n">
        <v>4.8</v>
      </c>
      <c r="E63" s="7" t="n">
        <v>3.63</v>
      </c>
      <c r="F63" s="7" t="n">
        <v>11.89</v>
      </c>
    </row>
    <row r="64" spans="1:9">
      <c r="A64" s="4" t="s">
        <v>693</v>
      </c>
      <c r="B64" s="7" t="n">
        <v>7.2</v>
      </c>
      <c r="F64" s="7" t="n">
        <v>7.2</v>
      </c>
    </row>
    <row r="65" spans="1:9">
      <c r="A65" s="3" t="s">
        <v>694</v>
      </c>
    </row>
    <row r="66" spans="1:9">
      <c r="A66" s="4" t="s">
        <v>695</v>
      </c>
      <c r="B66" s="4" t="s">
        <v>696</v>
      </c>
      <c r="C66" s="4" t="s">
        <v>697</v>
      </c>
      <c r="D66" s="4" t="s">
        <v>698</v>
      </c>
      <c r="E66" s="4" t="s">
        <v>699</v>
      </c>
    </row>
    <row r="67" spans="1:9">
      <c r="A67" s="4" t="s">
        <v>700</v>
      </c>
      <c r="B67" s="4" t="s">
        <v>701</v>
      </c>
    </row>
    <row r="68" spans="1:9">
      <c r="A68" s="3" t="s">
        <v>702</v>
      </c>
    </row>
    <row r="69" spans="1:9">
      <c r="A69" s="4" t="s">
        <v>695</v>
      </c>
      <c r="B69" s="6" t="n">
        <v>136592</v>
      </c>
      <c r="F69" s="6" t="n">
        <v>136592</v>
      </c>
    </row>
    <row r="70" spans="1:9">
      <c r="A70" s="4" t="s">
        <v>700</v>
      </c>
      <c r="B70" s="6" t="n">
        <v>72424</v>
      </c>
      <c r="F70" s="6" t="n">
        <v>72424</v>
      </c>
    </row>
    <row r="71" spans="1:9">
      <c r="A71" s="4" t="s">
        <v>703</v>
      </c>
    </row>
    <row r="72" spans="1:9">
      <c r="A72" s="3" t="s">
        <v>629</v>
      </c>
    </row>
    <row r="73" spans="1:9">
      <c r="A73" s="4" t="s">
        <v>649</v>
      </c>
      <c r="B73" s="4" t="s">
        <v>704</v>
      </c>
      <c r="C73" s="4" t="s">
        <v>704</v>
      </c>
      <c r="D73" s="4" t="s">
        <v>704</v>
      </c>
    </row>
    <row r="74" spans="1:9">
      <c r="A74" s="4" t="s">
        <v>705</v>
      </c>
    </row>
    <row r="75" spans="1:9">
      <c r="A75" s="3" t="s">
        <v>629</v>
      </c>
    </row>
    <row r="76" spans="1:9">
      <c r="A76" s="4" t="s">
        <v>649</v>
      </c>
      <c r="B76" s="4" t="s">
        <v>706</v>
      </c>
      <c r="C76" s="4" t="s">
        <v>706</v>
      </c>
      <c r="D76" s="4" t="s">
        <v>706</v>
      </c>
    </row>
    <row r="77" spans="1:9">
      <c r="A77" s="4" t="s">
        <v>707</v>
      </c>
    </row>
    <row r="78" spans="1:9">
      <c r="A78" s="3" t="s">
        <v>708</v>
      </c>
    </row>
    <row r="79" spans="1:9">
      <c r="A79" s="4" t="s">
        <v>681</v>
      </c>
      <c r="B79" s="5" t="n">
        <v>5601316</v>
      </c>
      <c r="C79" s="5" t="n">
        <v>3444694</v>
      </c>
      <c r="D79" s="5" t="n">
        <v>1541114</v>
      </c>
    </row>
    <row r="80" spans="1:9">
      <c r="A80" s="4" t="s">
        <v>682</v>
      </c>
      <c r="B80" s="5" t="n">
        <v>2035679</v>
      </c>
      <c r="C80" s="5" t="n">
        <v>3960583</v>
      </c>
      <c r="D80" s="5" t="n">
        <v>2895818</v>
      </c>
    </row>
    <row r="81" spans="1:9">
      <c r="A81" s="4" t="s">
        <v>709</v>
      </c>
      <c r="B81" s="5" t="n">
        <v>-1132265</v>
      </c>
      <c r="C81" s="5" t="n">
        <v>-796168</v>
      </c>
      <c r="D81" s="5" t="n">
        <v>-578033</v>
      </c>
    </row>
    <row r="82" spans="1:9">
      <c r="A82" s="4" t="s">
        <v>684</v>
      </c>
      <c r="B82" s="5" t="n">
        <v>-355952</v>
      </c>
      <c r="C82" s="5" t="n">
        <v>-1007793</v>
      </c>
      <c r="D82" s="5" t="n">
        <v>-414205</v>
      </c>
    </row>
    <row r="83" spans="1:9">
      <c r="A83" s="4" t="s">
        <v>685</v>
      </c>
      <c r="B83" s="5" t="n">
        <v>6148778</v>
      </c>
      <c r="C83" s="5" t="n">
        <v>5601316</v>
      </c>
      <c r="D83" s="5" t="n">
        <v>3444694</v>
      </c>
      <c r="E83" s="5" t="n">
        <v>1541114</v>
      </c>
      <c r="F83" s="5" t="n">
        <v>6148778</v>
      </c>
    </row>
    <row r="84" spans="1:9">
      <c r="A84" s="3" t="s">
        <v>624</v>
      </c>
    </row>
    <row r="85" spans="1:9">
      <c r="A85" s="4" t="s">
        <v>688</v>
      </c>
      <c r="B85" s="7" t="n">
        <v>9.19</v>
      </c>
      <c r="C85" s="7" t="n">
        <v>14.19</v>
      </c>
      <c r="D85" s="7" t="n">
        <v>13.86</v>
      </c>
    </row>
    <row r="86" spans="1:9">
      <c r="A86" s="4" t="s">
        <v>689</v>
      </c>
      <c r="B86" s="10" t="n">
        <v>33.04</v>
      </c>
      <c r="C86" s="10" t="n">
        <v>6.9</v>
      </c>
      <c r="D86" s="10" t="n">
        <v>15.23</v>
      </c>
    </row>
    <row r="87" spans="1:9">
      <c r="A87" s="4" t="s">
        <v>710</v>
      </c>
      <c r="B87" s="10" t="n">
        <v>14.24</v>
      </c>
      <c r="C87" s="10" t="n">
        <v>16.95</v>
      </c>
      <c r="D87" s="10" t="n">
        <v>13.77</v>
      </c>
    </row>
    <row r="88" spans="1:9">
      <c r="A88" s="4" t="s">
        <v>691</v>
      </c>
      <c r="B88" s="10" t="n">
        <v>19.68</v>
      </c>
      <c r="C88" s="10" t="n">
        <v>9.57</v>
      </c>
      <c r="D88" s="10" t="n">
        <v>20.84</v>
      </c>
    </row>
    <row r="89" spans="1:9">
      <c r="A89" s="4" t="s">
        <v>692</v>
      </c>
      <c r="B89" s="7" t="n">
        <v>15.76</v>
      </c>
      <c r="C89" s="7" t="n">
        <v>9.19</v>
      </c>
      <c r="D89" s="7" t="n">
        <v>14.19</v>
      </c>
      <c r="E89" s="7" t="n">
        <v>13.86</v>
      </c>
      <c r="F89" s="7" t="n">
        <v>15.76</v>
      </c>
    </row>
    <row r="90" spans="1:9">
      <c r="A90" s="4" t="s">
        <v>309</v>
      </c>
    </row>
    <row r="91" spans="1:9">
      <c r="A91" s="3" t="s">
        <v>624</v>
      </c>
    </row>
    <row r="92" spans="1:9">
      <c r="A92" s="4" t="s">
        <v>711</v>
      </c>
      <c r="B92" s="5" t="n">
        <v>423423</v>
      </c>
      <c r="C92" s="5" t="n">
        <v>356823</v>
      </c>
      <c r="D92" s="5" t="n">
        <v>176785</v>
      </c>
      <c r="F92" s="5" t="n">
        <v>1216854</v>
      </c>
    </row>
    <row r="93" spans="1:9">
      <c r="A93" s="4" t="s">
        <v>712</v>
      </c>
      <c r="B93" s="6" t="n">
        <v>2800</v>
      </c>
      <c r="C93" s="6" t="n">
        <v>2100</v>
      </c>
      <c r="D93" s="6" t="n">
        <v>170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73"/>
    <col customWidth="1" max="2" min="2" width="30"/>
  </cols>
  <sheetData>
    <row r="1" spans="1:2">
      <c r="A1" s="1" t="s">
        <v>713</v>
      </c>
      <c r="B1" s="2" t="s">
        <v>1</v>
      </c>
    </row>
    <row r="2" spans="1:2">
      <c r="B2" s="2" t="s">
        <v>714</v>
      </c>
    </row>
    <row r="3" spans="1:2">
      <c r="A3" s="3" t="s">
        <v>715</v>
      </c>
    </row>
    <row r="4" spans="1:2">
      <c r="A4" s="4" t="s">
        <v>716</v>
      </c>
      <c r="B4" s="5" t="n">
        <v>3360461</v>
      </c>
    </row>
    <row r="5" spans="1:2">
      <c r="A5" s="4" t="s">
        <v>717</v>
      </c>
      <c r="B5" s="4" t="s">
        <v>696</v>
      </c>
    </row>
    <row r="6" spans="1:2">
      <c r="A6" s="4" t="s">
        <v>718</v>
      </c>
      <c r="B6" s="7" t="n">
        <v>11.89</v>
      </c>
    </row>
    <row r="7" spans="1:2">
      <c r="A7" s="3" t="s">
        <v>719</v>
      </c>
    </row>
    <row r="8" spans="1:2">
      <c r="A8" s="4" t="s">
        <v>716</v>
      </c>
      <c r="B8" s="5" t="n">
        <v>1597492</v>
      </c>
    </row>
    <row r="9" spans="1:2">
      <c r="A9" s="4" t="s">
        <v>718</v>
      </c>
      <c r="B9" s="7" t="n">
        <v>7.2</v>
      </c>
    </row>
    <row r="10" spans="1:2">
      <c r="A10" s="4" t="s">
        <v>720</v>
      </c>
    </row>
    <row r="11" spans="1:2">
      <c r="A11" s="3" t="s">
        <v>721</v>
      </c>
    </row>
    <row r="12" spans="1:2">
      <c r="A12" s="4" t="s">
        <v>722</v>
      </c>
      <c r="B12" s="5" t="n">
        <v>0</v>
      </c>
    </row>
    <row r="13" spans="1:2">
      <c r="A13" s="4" t="s">
        <v>723</v>
      </c>
      <c r="B13" s="6" t="n">
        <v>3</v>
      </c>
    </row>
    <row r="14" spans="1:2">
      <c r="A14" s="3" t="s">
        <v>715</v>
      </c>
    </row>
    <row r="15" spans="1:2">
      <c r="A15" s="4" t="s">
        <v>716</v>
      </c>
      <c r="B15" s="5" t="n">
        <v>511909</v>
      </c>
    </row>
    <row r="16" spans="1:2">
      <c r="A16" s="4" t="s">
        <v>717</v>
      </c>
      <c r="B16" s="4" t="s">
        <v>724</v>
      </c>
    </row>
    <row r="17" spans="1:2">
      <c r="A17" s="4" t="s">
        <v>718</v>
      </c>
      <c r="B17" s="7" t="n">
        <v>0.84</v>
      </c>
    </row>
    <row r="18" spans="1:2">
      <c r="A18" s="3" t="s">
        <v>719</v>
      </c>
    </row>
    <row r="19" spans="1:2">
      <c r="A19" s="4" t="s">
        <v>716</v>
      </c>
      <c r="B19" s="5" t="n">
        <v>511909</v>
      </c>
    </row>
    <row r="20" spans="1:2">
      <c r="A20" s="4" t="s">
        <v>718</v>
      </c>
      <c r="B20" s="7" t="n">
        <v>0.84</v>
      </c>
    </row>
    <row r="21" spans="1:2">
      <c r="A21" s="4" t="s">
        <v>725</v>
      </c>
    </row>
    <row r="22" spans="1:2">
      <c r="A22" s="3" t="s">
        <v>721</v>
      </c>
    </row>
    <row r="23" spans="1:2">
      <c r="A23" s="4" t="s">
        <v>722</v>
      </c>
      <c r="B23" s="10" t="n">
        <v>3.01</v>
      </c>
    </row>
    <row r="24" spans="1:2">
      <c r="A24" s="4" t="s">
        <v>723</v>
      </c>
      <c r="B24" s="6" t="n">
        <v>6</v>
      </c>
    </row>
    <row r="25" spans="1:2">
      <c r="A25" s="3" t="s">
        <v>715</v>
      </c>
    </row>
    <row r="26" spans="1:2">
      <c r="A26" s="4" t="s">
        <v>716</v>
      </c>
      <c r="B26" s="5" t="n">
        <v>867140</v>
      </c>
    </row>
    <row r="27" spans="1:2">
      <c r="A27" s="4" t="s">
        <v>717</v>
      </c>
      <c r="B27" s="4" t="s">
        <v>726</v>
      </c>
    </row>
    <row r="28" spans="1:2">
      <c r="A28" s="4" t="s">
        <v>718</v>
      </c>
      <c r="B28" s="7" t="n">
        <v>5.26</v>
      </c>
    </row>
    <row r="29" spans="1:2">
      <c r="A29" s="3" t="s">
        <v>719</v>
      </c>
    </row>
    <row r="30" spans="1:2">
      <c r="A30" s="4" t="s">
        <v>716</v>
      </c>
      <c r="B30" s="5" t="n">
        <v>312109</v>
      </c>
    </row>
    <row r="31" spans="1:2">
      <c r="A31" s="4" t="s">
        <v>718</v>
      </c>
      <c r="B31" s="7" t="n">
        <v>4.96</v>
      </c>
    </row>
    <row r="32" spans="1:2">
      <c r="A32" s="4" t="s">
        <v>727</v>
      </c>
    </row>
    <row r="33" spans="1:2">
      <c r="A33" s="3" t="s">
        <v>721</v>
      </c>
    </row>
    <row r="34" spans="1:2">
      <c r="A34" s="4" t="s">
        <v>722</v>
      </c>
      <c r="B34" s="10" t="n">
        <v>6.01</v>
      </c>
    </row>
    <row r="35" spans="1:2">
      <c r="A35" s="4" t="s">
        <v>723</v>
      </c>
      <c r="B35" s="6" t="n">
        <v>9</v>
      </c>
    </row>
    <row r="36" spans="1:2">
      <c r="A36" s="3" t="s">
        <v>715</v>
      </c>
    </row>
    <row r="37" spans="1:2">
      <c r="A37" s="4" t="s">
        <v>716</v>
      </c>
      <c r="B37" s="5" t="n">
        <v>187476</v>
      </c>
    </row>
    <row r="38" spans="1:2">
      <c r="A38" s="4" t="s">
        <v>717</v>
      </c>
      <c r="B38" s="4" t="s">
        <v>728</v>
      </c>
    </row>
    <row r="39" spans="1:2">
      <c r="A39" s="4" t="s">
        <v>718</v>
      </c>
      <c r="B39" s="7" t="n">
        <v>7.23</v>
      </c>
    </row>
    <row r="40" spans="1:2">
      <c r="A40" s="3" t="s">
        <v>719</v>
      </c>
    </row>
    <row r="41" spans="1:2">
      <c r="A41" s="4" t="s">
        <v>716</v>
      </c>
      <c r="B41" s="5" t="n">
        <v>131083</v>
      </c>
    </row>
    <row r="42" spans="1:2">
      <c r="A42" s="4" t="s">
        <v>718</v>
      </c>
      <c r="B42" s="7" t="n">
        <v>7.63</v>
      </c>
    </row>
    <row r="43" spans="1:2">
      <c r="A43" s="4" t="s">
        <v>729</v>
      </c>
    </row>
    <row r="44" spans="1:2">
      <c r="A44" s="3" t="s">
        <v>721</v>
      </c>
    </row>
    <row r="45" spans="1:2">
      <c r="A45" s="4" t="s">
        <v>722</v>
      </c>
      <c r="B45" s="10" t="n">
        <v>9.01</v>
      </c>
    </row>
    <row r="46" spans="1:2">
      <c r="A46" s="4" t="s">
        <v>723</v>
      </c>
      <c r="B46" s="6" t="n">
        <v>12</v>
      </c>
    </row>
    <row r="47" spans="1:2">
      <c r="A47" s="3" t="s">
        <v>715</v>
      </c>
    </row>
    <row r="48" spans="1:2">
      <c r="A48" s="4" t="s">
        <v>716</v>
      </c>
      <c r="B48" s="5" t="n">
        <v>380139</v>
      </c>
    </row>
    <row r="49" spans="1:2">
      <c r="A49" s="4" t="s">
        <v>717</v>
      </c>
      <c r="B49" s="4" t="s">
        <v>730</v>
      </c>
    </row>
    <row r="50" spans="1:2">
      <c r="A50" s="4" t="s">
        <v>718</v>
      </c>
      <c r="B50" s="7" t="n">
        <v>9.77</v>
      </c>
    </row>
    <row r="51" spans="1:2">
      <c r="A51" s="3" t="s">
        <v>719</v>
      </c>
    </row>
    <row r="52" spans="1:2">
      <c r="A52" s="4" t="s">
        <v>716</v>
      </c>
      <c r="B52" s="5" t="n">
        <v>380139</v>
      </c>
    </row>
    <row r="53" spans="1:2">
      <c r="A53" s="4" t="s">
        <v>718</v>
      </c>
      <c r="B53" s="7" t="n">
        <v>9.77</v>
      </c>
    </row>
    <row r="54" spans="1:2">
      <c r="A54" s="4" t="s">
        <v>731</v>
      </c>
    </row>
    <row r="55" spans="1:2">
      <c r="A55" s="3" t="s">
        <v>721</v>
      </c>
    </row>
    <row r="56" spans="1:2">
      <c r="A56" s="4" t="s">
        <v>722</v>
      </c>
      <c r="B56" s="10" t="n">
        <v>12.01</v>
      </c>
    </row>
    <row r="57" spans="1:2">
      <c r="A57" s="4" t="s">
        <v>723</v>
      </c>
      <c r="B57" s="6" t="n">
        <v>15</v>
      </c>
    </row>
    <row r="58" spans="1:2">
      <c r="A58" s="3" t="s">
        <v>715</v>
      </c>
    </row>
    <row r="59" spans="1:2">
      <c r="A59" s="4" t="s">
        <v>716</v>
      </c>
      <c r="B59" s="5" t="n">
        <v>184750</v>
      </c>
    </row>
    <row r="60" spans="1:2">
      <c r="A60" s="4" t="s">
        <v>717</v>
      </c>
      <c r="B60" s="4" t="s">
        <v>732</v>
      </c>
    </row>
    <row r="61" spans="1:2">
      <c r="A61" s="4" t="s">
        <v>718</v>
      </c>
      <c r="B61" s="7" t="n">
        <v>13.96</v>
      </c>
    </row>
    <row r="62" spans="1:2">
      <c r="A62" s="3" t="s">
        <v>719</v>
      </c>
    </row>
    <row r="63" spans="1:2">
      <c r="A63" s="4" t="s">
        <v>716</v>
      </c>
      <c r="B63" s="5" t="n">
        <v>129750</v>
      </c>
    </row>
    <row r="64" spans="1:2">
      <c r="A64" s="4" t="s">
        <v>718</v>
      </c>
      <c r="B64" s="7" t="n">
        <v>13.96</v>
      </c>
    </row>
    <row r="65" spans="1:2">
      <c r="A65" s="4" t="s">
        <v>733</v>
      </c>
    </row>
    <row r="66" spans="1:2">
      <c r="A66" s="3" t="s">
        <v>721</v>
      </c>
    </row>
    <row r="67" spans="1:2">
      <c r="A67" s="4" t="s">
        <v>722</v>
      </c>
      <c r="B67" s="10" t="n">
        <v>15.01</v>
      </c>
    </row>
    <row r="68" spans="1:2">
      <c r="A68" s="4" t="s">
        <v>723</v>
      </c>
      <c r="B68" s="6" t="n">
        <v>18</v>
      </c>
    </row>
    <row r="69" spans="1:2">
      <c r="A69" s="3" t="s">
        <v>715</v>
      </c>
    </row>
    <row r="70" spans="1:2">
      <c r="A70" s="4" t="s">
        <v>716</v>
      </c>
      <c r="B70" s="5" t="n">
        <v>18477</v>
      </c>
    </row>
    <row r="71" spans="1:2">
      <c r="A71" s="4" t="s">
        <v>717</v>
      </c>
      <c r="B71" s="4" t="s">
        <v>655</v>
      </c>
    </row>
    <row r="72" spans="1:2">
      <c r="A72" s="4" t="s">
        <v>718</v>
      </c>
      <c r="B72" s="7" t="n">
        <v>16.52</v>
      </c>
    </row>
    <row r="73" spans="1:2">
      <c r="A73" s="3" t="s">
        <v>719</v>
      </c>
    </row>
    <row r="74" spans="1:2">
      <c r="A74" s="4" t="s">
        <v>716</v>
      </c>
      <c r="B74" s="5" t="n">
        <v>18477</v>
      </c>
    </row>
    <row r="75" spans="1:2">
      <c r="A75" s="4" t="s">
        <v>718</v>
      </c>
      <c r="B75" s="7" t="n">
        <v>16.52</v>
      </c>
    </row>
    <row r="76" spans="1:2">
      <c r="A76" s="4" t="s">
        <v>734</v>
      </c>
    </row>
    <row r="77" spans="1:2">
      <c r="A77" s="3" t="s">
        <v>721</v>
      </c>
    </row>
    <row r="78" spans="1:2">
      <c r="A78" s="4" t="s">
        <v>722</v>
      </c>
      <c r="B78" s="10" t="n">
        <v>18.01</v>
      </c>
    </row>
    <row r="79" spans="1:2">
      <c r="A79" s="4" t="s">
        <v>723</v>
      </c>
      <c r="B79" s="6" t="n">
        <v>24</v>
      </c>
    </row>
    <row r="80" spans="1:2">
      <c r="A80" s="3" t="s">
        <v>715</v>
      </c>
    </row>
    <row r="81" spans="1:2">
      <c r="A81" s="4" t="s">
        <v>716</v>
      </c>
      <c r="B81" s="5" t="n">
        <v>1187862</v>
      </c>
    </row>
    <row r="82" spans="1:2">
      <c r="A82" s="4" t="s">
        <v>717</v>
      </c>
      <c r="B82" s="4" t="s">
        <v>735</v>
      </c>
    </row>
    <row r="83" spans="1:2">
      <c r="A83" s="4" t="s">
        <v>718</v>
      </c>
      <c r="B83" s="7" t="n">
        <v>22.04</v>
      </c>
    </row>
    <row r="84" spans="1:2">
      <c r="A84" s="3" t="s">
        <v>719</v>
      </c>
    </row>
    <row r="85" spans="1:2">
      <c r="A85" s="4" t="s">
        <v>716</v>
      </c>
      <c r="B85" s="5" t="n">
        <v>105620</v>
      </c>
    </row>
    <row r="86" spans="1:2">
      <c r="A86" s="4" t="s">
        <v>718</v>
      </c>
      <c r="B86" s="7" t="n">
        <v>23.38</v>
      </c>
    </row>
    <row r="87" spans="1:2">
      <c r="A87" s="4" t="s">
        <v>736</v>
      </c>
    </row>
    <row r="88" spans="1:2">
      <c r="A88" s="3" t="s">
        <v>721</v>
      </c>
    </row>
    <row r="89" spans="1:2">
      <c r="A89" s="4" t="s">
        <v>722</v>
      </c>
      <c r="B89" s="10" t="n">
        <v>24.01</v>
      </c>
    </row>
    <row r="90" spans="1:2">
      <c r="A90" s="4" t="s">
        <v>723</v>
      </c>
      <c r="B90" s="7" t="n">
        <v>49.33</v>
      </c>
    </row>
    <row r="91" spans="1:2">
      <c r="A91" s="3" t="s">
        <v>715</v>
      </c>
    </row>
    <row r="92" spans="1:2">
      <c r="A92" s="4" t="s">
        <v>716</v>
      </c>
      <c r="B92" s="5" t="n">
        <v>22708</v>
      </c>
    </row>
    <row r="93" spans="1:2">
      <c r="A93" s="4" t="s">
        <v>717</v>
      </c>
      <c r="B93" s="4" t="s">
        <v>737</v>
      </c>
    </row>
    <row r="94" spans="1:2">
      <c r="A94" s="4" t="s">
        <v>718</v>
      </c>
      <c r="B94" s="7" t="n">
        <v>36.92</v>
      </c>
    </row>
    <row r="95" spans="1:2">
      <c r="A95" s="3" t="s">
        <v>719</v>
      </c>
    </row>
    <row r="96" spans="1:2">
      <c r="A96" s="4" t="s">
        <v>716</v>
      </c>
      <c r="B96" s="5" t="n">
        <v>8405</v>
      </c>
    </row>
    <row r="97" spans="1:2">
      <c r="A97" s="4" t="s">
        <v>718</v>
      </c>
      <c r="B97" s="7" t="n">
        <v>26.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0"/>
  </cols>
  <sheetData>
    <row r="1" spans="1:2">
      <c r="A1" s="1" t="s">
        <v>738</v>
      </c>
      <c r="B1" s="2" t="s">
        <v>565</v>
      </c>
    </row>
    <row r="2" spans="1:2">
      <c r="A2" s="3" t="s">
        <v>739</v>
      </c>
    </row>
    <row r="3" spans="1:2">
      <c r="A3" s="4" t="s">
        <v>739</v>
      </c>
      <c r="B3" s="5" t="n">
        <v>12468652</v>
      </c>
    </row>
    <row r="4" spans="1:2">
      <c r="A4" s="4" t="s">
        <v>579</v>
      </c>
    </row>
    <row r="5" spans="1:2">
      <c r="A5" s="3" t="s">
        <v>739</v>
      </c>
    </row>
    <row r="6" spans="1:2">
      <c r="A6" s="4" t="s">
        <v>739</v>
      </c>
      <c r="B6" s="5" t="n">
        <v>10885506</v>
      </c>
    </row>
    <row r="7" spans="1:2">
      <c r="A7" s="4" t="s">
        <v>309</v>
      </c>
    </row>
    <row r="8" spans="1:2">
      <c r="A8" s="3" t="s">
        <v>739</v>
      </c>
    </row>
    <row r="9" spans="1:2">
      <c r="A9" s="4" t="s">
        <v>739</v>
      </c>
      <c r="B9" s="5" t="n">
        <v>15831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4"/>
    <col customWidth="1" max="2" min="2" width="18"/>
    <col customWidth="1" max="3" min="3" width="18"/>
    <col customWidth="1" max="4" min="4" width="28"/>
    <col customWidth="1" max="5" min="5" width="21"/>
    <col customWidth="1" max="6" min="6" width="21"/>
  </cols>
  <sheetData>
    <row r="1" spans="1:6">
      <c r="A1" s="1" t="s">
        <v>740</v>
      </c>
      <c r="B1" s="2" t="s">
        <v>550</v>
      </c>
      <c r="D1" s="2" t="s">
        <v>1</v>
      </c>
    </row>
    <row r="2" spans="1:6">
      <c r="B2" s="2" t="s">
        <v>741</v>
      </c>
      <c r="C2" s="2" t="s">
        <v>742</v>
      </c>
      <c r="D2" s="2" t="s">
        <v>743</v>
      </c>
      <c r="E2" s="2" t="s">
        <v>336</v>
      </c>
      <c r="F2" s="2" t="s">
        <v>337</v>
      </c>
    </row>
    <row r="3" spans="1:6">
      <c r="A3" s="3" t="s">
        <v>744</v>
      </c>
    </row>
    <row r="4" spans="1:6">
      <c r="A4" s="5" t="n">
        <v>2018</v>
      </c>
      <c r="D4" s="6" t="n">
        <v>2842</v>
      </c>
    </row>
    <row r="5" spans="1:6">
      <c r="A5" s="5" t="n">
        <v>2019</v>
      </c>
      <c r="D5" s="5" t="n">
        <v>1558</v>
      </c>
    </row>
    <row r="6" spans="1:6">
      <c r="A6" s="5" t="n">
        <v>2020</v>
      </c>
      <c r="D6" s="5" t="n">
        <v>1597</v>
      </c>
    </row>
    <row r="7" spans="1:6">
      <c r="A7" s="5" t="n">
        <v>2021</v>
      </c>
      <c r="D7" s="5" t="n">
        <v>1534</v>
      </c>
    </row>
    <row r="8" spans="1:6">
      <c r="A8" s="5" t="n">
        <v>2022</v>
      </c>
      <c r="D8" s="5" t="n">
        <v>903</v>
      </c>
    </row>
    <row r="9" spans="1:6">
      <c r="A9" s="4" t="s">
        <v>395</v>
      </c>
      <c r="D9" s="5" t="n">
        <v>781</v>
      </c>
    </row>
    <row r="10" spans="1:6">
      <c r="A10" s="4" t="s">
        <v>745</v>
      </c>
      <c r="D10" s="5" t="n">
        <v>9215</v>
      </c>
    </row>
    <row r="11" spans="1:6">
      <c r="A11" s="3" t="s">
        <v>746</v>
      </c>
    </row>
    <row r="12" spans="1:6">
      <c r="A12" s="4" t="s">
        <v>747</v>
      </c>
      <c r="D12" s="6" t="n">
        <v>2600</v>
      </c>
      <c r="E12" s="6" t="n">
        <v>2100</v>
      </c>
      <c r="F12" s="6" t="n">
        <v>1500</v>
      </c>
    </row>
    <row r="13" spans="1:6">
      <c r="A13" s="4" t="s">
        <v>748</v>
      </c>
    </row>
    <row r="14" spans="1:6">
      <c r="A14" s="3" t="s">
        <v>749</v>
      </c>
    </row>
    <row r="15" spans="1:6">
      <c r="A15" s="4" t="s">
        <v>750</v>
      </c>
      <c r="D15" s="5" t="n">
        <v>35000</v>
      </c>
    </row>
    <row r="16" spans="1:6">
      <c r="A16" s="4" t="s">
        <v>751</v>
      </c>
      <c r="C16" s="5" t="n">
        <v>2</v>
      </c>
    </row>
    <row r="17" spans="1:6">
      <c r="A17" s="4" t="s">
        <v>752</v>
      </c>
      <c r="C17" s="4" t="s">
        <v>342</v>
      </c>
    </row>
    <row r="18" spans="1:6">
      <c r="A18" s="4" t="s">
        <v>753</v>
      </c>
    </row>
    <row r="19" spans="1:6">
      <c r="A19" s="3" t="s">
        <v>749</v>
      </c>
    </row>
    <row r="20" spans="1:6">
      <c r="A20" s="4" t="s">
        <v>750</v>
      </c>
      <c r="D20" s="5" t="n">
        <v>55000</v>
      </c>
    </row>
    <row r="21" spans="1:6">
      <c r="A21" s="4" t="s">
        <v>751</v>
      </c>
      <c r="D21" s="5" t="n">
        <v>2</v>
      </c>
    </row>
    <row r="22" spans="1:6">
      <c r="A22" s="4" t="s">
        <v>752</v>
      </c>
      <c r="D22" s="4" t="s">
        <v>405</v>
      </c>
    </row>
    <row r="23" spans="1:6">
      <c r="A23" s="3" t="s">
        <v>746</v>
      </c>
    </row>
    <row r="24" spans="1:6">
      <c r="A24" s="4" t="s">
        <v>155</v>
      </c>
      <c r="D24" s="6" t="n">
        <v>700</v>
      </c>
      <c r="E24" s="6" t="n">
        <v>1300</v>
      </c>
    </row>
    <row r="25" spans="1:6">
      <c r="A25" s="4" t="s">
        <v>754</v>
      </c>
    </row>
    <row r="26" spans="1:6">
      <c r="A26" s="3" t="s">
        <v>749</v>
      </c>
    </row>
    <row r="27" spans="1:6">
      <c r="A27" s="4" t="s">
        <v>750</v>
      </c>
      <c r="D27" s="5" t="n">
        <v>45000</v>
      </c>
    </row>
    <row r="28" spans="1:6">
      <c r="A28" s="4" t="s">
        <v>751</v>
      </c>
      <c r="B28" s="5" t="n">
        <v>6</v>
      </c>
    </row>
    <row r="29" spans="1:6">
      <c r="A29" s="4" t="s">
        <v>752</v>
      </c>
      <c r="B29" s="4" t="s">
        <v>755</v>
      </c>
    </row>
    <row r="30" spans="1:6">
      <c r="A30" s="4" t="s">
        <v>756</v>
      </c>
      <c r="D30" s="5" t="n">
        <v>3</v>
      </c>
    </row>
    <row r="31" spans="1:6">
      <c r="A31" s="4" t="s">
        <v>757</v>
      </c>
    </row>
    <row r="32" spans="1:6">
      <c r="A32" s="3" t="s">
        <v>749</v>
      </c>
    </row>
    <row r="33" spans="1:6">
      <c r="A33" s="4" t="s">
        <v>750</v>
      </c>
      <c r="D33" s="5" t="n">
        <v>66000</v>
      </c>
    </row>
    <row r="34" spans="1:6">
      <c r="A34" s="4" t="s">
        <v>758</v>
      </c>
    </row>
    <row r="35" spans="1:6">
      <c r="A35" s="3" t="s">
        <v>749</v>
      </c>
    </row>
    <row r="36" spans="1:6">
      <c r="A36" s="4" t="s">
        <v>750</v>
      </c>
      <c r="D36" s="5" t="n">
        <v>50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 customWidth="1" max="6" min="6" width="14"/>
    <col customWidth="1" max="7" min="7" width="14"/>
  </cols>
  <sheetData>
    <row r="1" spans="1:7">
      <c r="A1" s="1" t="s">
        <v>759</v>
      </c>
      <c r="B1" s="2" t="s">
        <v>760</v>
      </c>
      <c r="C1" s="2" t="s">
        <v>761</v>
      </c>
      <c r="D1" s="2" t="s">
        <v>2</v>
      </c>
      <c r="E1" s="2" t="s">
        <v>30</v>
      </c>
      <c r="F1" s="2" t="s">
        <v>762</v>
      </c>
      <c r="G1" s="2" t="s">
        <v>763</v>
      </c>
    </row>
    <row r="2" spans="1:7">
      <c r="A2" s="4" t="s">
        <v>406</v>
      </c>
    </row>
    <row r="3" spans="1:7">
      <c r="A3" s="3" t="s">
        <v>63</v>
      </c>
    </row>
    <row r="4" spans="1:7">
      <c r="A4" s="4" t="s">
        <v>400</v>
      </c>
      <c r="D4" s="4" t="s">
        <v>407</v>
      </c>
    </row>
    <row r="5" spans="1:7">
      <c r="A5" s="4" t="s">
        <v>764</v>
      </c>
    </row>
    <row r="6" spans="1:7">
      <c r="A6" s="3" t="s">
        <v>63</v>
      </c>
    </row>
    <row r="7" spans="1:7">
      <c r="A7" s="4" t="s">
        <v>521</v>
      </c>
      <c r="C7" s="11" t="n">
        <v>0.1</v>
      </c>
    </row>
    <row r="8" spans="1:7">
      <c r="A8" s="4" t="s">
        <v>765</v>
      </c>
    </row>
    <row r="9" spans="1:7">
      <c r="A9" s="3" t="s">
        <v>63</v>
      </c>
    </row>
    <row r="10" spans="1:7">
      <c r="A10" s="4" t="s">
        <v>766</v>
      </c>
      <c r="B10" s="11" t="n">
        <v>0.1</v>
      </c>
    </row>
    <row r="11" spans="1:7">
      <c r="A11" s="4" t="s">
        <v>767</v>
      </c>
      <c r="B11" s="12" t="n">
        <v>0.1</v>
      </c>
    </row>
    <row r="12" spans="1:7">
      <c r="A12" s="4" t="s">
        <v>768</v>
      </c>
    </row>
    <row r="13" spans="1:7">
      <c r="A13" s="3" t="s">
        <v>63</v>
      </c>
    </row>
    <row r="14" spans="1:7">
      <c r="A14" s="4" t="s">
        <v>535</v>
      </c>
      <c r="B14" s="12" t="n">
        <v>0.2</v>
      </c>
    </row>
    <row r="15" spans="1:7">
      <c r="A15" s="4" t="s">
        <v>536</v>
      </c>
      <c r="B15" s="5" t="n">
        <v>10</v>
      </c>
    </row>
    <row r="16" spans="1:7">
      <c r="A16" s="4" t="s">
        <v>769</v>
      </c>
    </row>
    <row r="17" spans="1:7">
      <c r="A17" s="3" t="s">
        <v>63</v>
      </c>
    </row>
    <row r="18" spans="1:7">
      <c r="A18" s="4" t="s">
        <v>535</v>
      </c>
      <c r="E18" s="11" t="n">
        <v>0.8</v>
      </c>
    </row>
    <row r="19" spans="1:7">
      <c r="A19" s="4" t="s">
        <v>536</v>
      </c>
      <c r="E19" s="6" t="n">
        <v>50</v>
      </c>
    </row>
    <row r="20" spans="1:7">
      <c r="A20" s="4" t="s">
        <v>770</v>
      </c>
    </row>
    <row r="21" spans="1:7">
      <c r="A21" s="3" t="s">
        <v>63</v>
      </c>
    </row>
    <row r="22" spans="1:7">
      <c r="A22" s="4" t="s">
        <v>535</v>
      </c>
      <c r="B22" s="5" t="n">
        <v>1</v>
      </c>
    </row>
    <row r="23" spans="1:7">
      <c r="A23" s="4" t="s">
        <v>536</v>
      </c>
      <c r="B23" s="6" t="n">
        <v>50</v>
      </c>
    </row>
    <row r="24" spans="1:7">
      <c r="A24" s="4" t="s">
        <v>422</v>
      </c>
    </row>
    <row r="25" spans="1:7">
      <c r="A25" s="3" t="s">
        <v>63</v>
      </c>
    </row>
    <row r="26" spans="1:7">
      <c r="A26" s="4" t="s">
        <v>423</v>
      </c>
      <c r="F26" s="6" t="n">
        <v>8</v>
      </c>
      <c r="G26" s="6" t="n">
        <v>8</v>
      </c>
    </row>
    <row r="27" spans="1:7">
      <c r="A27" s="4" t="s">
        <v>424</v>
      </c>
      <c r="F27" s="5" t="n">
        <v>7</v>
      </c>
    </row>
    <row r="28" spans="1:7">
      <c r="A28" s="4" t="s">
        <v>425</v>
      </c>
      <c r="F28" s="5" t="n">
        <v>15</v>
      </c>
      <c r="G28" s="5" t="n">
        <v>15</v>
      </c>
    </row>
    <row r="29" spans="1:7">
      <c r="A29" s="4" t="s">
        <v>426</v>
      </c>
      <c r="F29" s="11" t="n">
        <v>6.6</v>
      </c>
      <c r="G29" s="11" t="n">
        <v>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1</v>
      </c>
      <c r="B1" s="2" t="s">
        <v>772</v>
      </c>
      <c r="C1" s="2" t="s">
        <v>2</v>
      </c>
      <c r="D1" s="2" t="s">
        <v>85</v>
      </c>
    </row>
    <row r="2" spans="1:4">
      <c r="A2" s="3" t="s">
        <v>773</v>
      </c>
    </row>
    <row r="3" spans="1:4">
      <c r="A3" s="4" t="s">
        <v>393</v>
      </c>
      <c r="C3" s="6" t="n">
        <v>20690</v>
      </c>
      <c r="D3" s="6" t="n">
        <v>1900</v>
      </c>
    </row>
    <row r="4" spans="1:4">
      <c r="A4" s="4" t="s">
        <v>774</v>
      </c>
    </row>
    <row r="5" spans="1:4">
      <c r="A5" s="3" t="s">
        <v>773</v>
      </c>
    </row>
    <row r="6" spans="1:4">
      <c r="A6" s="4" t="s">
        <v>393</v>
      </c>
      <c r="B6" s="6" t="n">
        <v>12000</v>
      </c>
    </row>
    <row r="7" spans="1:4">
      <c r="A7" s="4" t="s">
        <v>428</v>
      </c>
      <c r="B7" s="6" t="n">
        <v>17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775</v>
      </c>
      <c r="B1" s="2" t="s">
        <v>1</v>
      </c>
    </row>
    <row r="2" spans="1:2">
      <c r="B2" s="2" t="s">
        <v>776</v>
      </c>
    </row>
    <row r="3" spans="1:2">
      <c r="A3" s="3" t="s">
        <v>198</v>
      </c>
    </row>
    <row r="4" spans="1:2">
      <c r="A4" s="4" t="s">
        <v>40</v>
      </c>
      <c r="B4" s="6" t="n">
        <v>1200000</v>
      </c>
    </row>
    <row r="5" spans="1:2">
      <c r="A5" s="4" t="s">
        <v>777</v>
      </c>
      <c r="B5" s="4" t="s">
        <v>403</v>
      </c>
    </row>
    <row r="6" spans="1:2">
      <c r="A6" s="4" t="s">
        <v>778</v>
      </c>
      <c r="B6" s="6" t="n">
        <v>3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1"/>
  </cols>
  <sheetData>
    <row r="1" spans="1:6">
      <c r="A1" s="1" t="s">
        <v>111</v>
      </c>
      <c r="B1" s="2" t="s">
        <v>112</v>
      </c>
      <c r="C1" s="2" t="s">
        <v>113</v>
      </c>
      <c r="D1" s="2" t="s">
        <v>114</v>
      </c>
      <c r="E1" s="2" t="s">
        <v>115</v>
      </c>
      <c r="F1" s="2" t="s">
        <v>116</v>
      </c>
    </row>
    <row r="2" spans="1:6">
      <c r="A2" s="4" t="s">
        <v>117</v>
      </c>
      <c r="B2" s="6" t="n">
        <v>886</v>
      </c>
      <c r="C2" s="6" t="n">
        <v>709020</v>
      </c>
      <c r="D2" s="6" t="n">
        <v>-115</v>
      </c>
      <c r="E2" s="6" t="n">
        <v>-420807</v>
      </c>
      <c r="F2" s="6" t="n">
        <v>288984</v>
      </c>
    </row>
    <row r="3" spans="1:6">
      <c r="A3" s="4" t="s">
        <v>118</v>
      </c>
      <c r="B3" s="5" t="n">
        <v>88626042</v>
      </c>
    </row>
    <row r="4" spans="1:6">
      <c r="A4" s="3" t="s">
        <v>119</v>
      </c>
    </row>
    <row r="5" spans="1:6">
      <c r="A5" s="4" t="s">
        <v>120</v>
      </c>
      <c r="B5" s="6" t="n">
        <v>70</v>
      </c>
      <c r="C5" s="5" t="n">
        <v>174070</v>
      </c>
      <c r="F5" s="5" t="n">
        <v>174140</v>
      </c>
    </row>
    <row r="6" spans="1:6">
      <c r="A6" s="4" t="s">
        <v>121</v>
      </c>
      <c r="B6" s="5" t="n">
        <v>7000000</v>
      </c>
    </row>
    <row r="7" spans="1:6">
      <c r="A7" s="4" t="s">
        <v>122</v>
      </c>
      <c r="B7" s="6" t="n">
        <v>3</v>
      </c>
      <c r="C7" s="5" t="n">
        <v>1245</v>
      </c>
      <c r="F7" s="5" t="n">
        <v>1248</v>
      </c>
    </row>
    <row r="8" spans="1:6">
      <c r="A8" s="4" t="s">
        <v>123</v>
      </c>
      <c r="B8" s="5" t="n">
        <v>281315</v>
      </c>
    </row>
    <row r="9" spans="1:6">
      <c r="A9" s="4" t="s">
        <v>124</v>
      </c>
      <c r="C9" s="5" t="n">
        <v>836</v>
      </c>
      <c r="F9" s="5" t="n">
        <v>836</v>
      </c>
    </row>
    <row r="10" spans="1:6">
      <c r="A10" s="4" t="s">
        <v>125</v>
      </c>
      <c r="B10" s="5" t="n">
        <v>21826</v>
      </c>
    </row>
    <row r="11" spans="1:6">
      <c r="A11" s="4" t="s">
        <v>126</v>
      </c>
      <c r="B11" s="6" t="n">
        <v>6</v>
      </c>
      <c r="C11" s="5" t="n">
        <v>18044</v>
      </c>
      <c r="F11" s="5" t="n">
        <v>18050</v>
      </c>
    </row>
    <row r="12" spans="1:6">
      <c r="A12" s="4" t="s">
        <v>127</v>
      </c>
      <c r="B12" s="5" t="n">
        <v>568818</v>
      </c>
    </row>
    <row r="13" spans="1:6">
      <c r="A13" s="4" t="s">
        <v>128</v>
      </c>
      <c r="B13" s="6" t="n">
        <v>2</v>
      </c>
      <c r="C13" s="5" t="n">
        <v>1717</v>
      </c>
      <c r="F13" s="5" t="n">
        <v>1719</v>
      </c>
    </row>
    <row r="14" spans="1:6">
      <c r="A14" s="4" t="s">
        <v>129</v>
      </c>
      <c r="B14" s="5" t="n">
        <v>176785</v>
      </c>
    </row>
    <row r="15" spans="1:6">
      <c r="A15" s="4" t="s">
        <v>102</v>
      </c>
      <c r="E15" s="5" t="n">
        <v>-157803</v>
      </c>
      <c r="F15" s="5" t="n">
        <v>-157803</v>
      </c>
    </row>
    <row r="16" spans="1:6">
      <c r="A16" s="4" t="s">
        <v>130</v>
      </c>
      <c r="D16" s="5" t="n">
        <v>-318</v>
      </c>
      <c r="F16" s="5" t="n">
        <v>-318</v>
      </c>
    </row>
    <row r="17" spans="1:6">
      <c r="A17" s="4" t="s">
        <v>131</v>
      </c>
      <c r="B17" s="6" t="n">
        <v>967</v>
      </c>
      <c r="C17" s="5" t="n">
        <v>904932</v>
      </c>
      <c r="D17" s="5" t="n">
        <v>-433</v>
      </c>
      <c r="E17" s="5" t="n">
        <v>-578610</v>
      </c>
      <c r="F17" s="5" t="n">
        <v>326856</v>
      </c>
    </row>
    <row r="18" spans="1:6">
      <c r="A18" s="4" t="s">
        <v>132</v>
      </c>
      <c r="B18" s="5" t="n">
        <v>96674786</v>
      </c>
    </row>
    <row r="19" spans="1:6">
      <c r="A19" s="3" t="s">
        <v>119</v>
      </c>
    </row>
    <row r="20" spans="1:6">
      <c r="A20" s="4" t="s">
        <v>120</v>
      </c>
      <c r="B20" s="6" t="n">
        <v>98</v>
      </c>
      <c r="C20" s="5" t="n">
        <v>144144</v>
      </c>
      <c r="F20" s="5" t="n">
        <v>144242</v>
      </c>
    </row>
    <row r="21" spans="1:6">
      <c r="A21" s="4" t="s">
        <v>121</v>
      </c>
      <c r="B21" s="5" t="n">
        <v>9775000</v>
      </c>
    </row>
    <row r="22" spans="1:6">
      <c r="A22" s="4" t="s">
        <v>122</v>
      </c>
      <c r="B22" s="6" t="n">
        <v>23</v>
      </c>
      <c r="C22" s="5" t="n">
        <v>3388</v>
      </c>
      <c r="F22" s="5" t="n">
        <v>3411</v>
      </c>
    </row>
    <row r="23" spans="1:6">
      <c r="A23" s="4" t="s">
        <v>123</v>
      </c>
      <c r="B23" s="5" t="n">
        <v>2254384</v>
      </c>
    </row>
    <row r="24" spans="1:6">
      <c r="A24" s="4" t="s">
        <v>124</v>
      </c>
      <c r="B24" s="6" t="n">
        <v>3</v>
      </c>
      <c r="C24" s="5" t="n">
        <v>2148</v>
      </c>
      <c r="F24" s="5" t="n">
        <v>2151</v>
      </c>
    </row>
    <row r="25" spans="1:6">
      <c r="A25" s="4" t="s">
        <v>125</v>
      </c>
      <c r="B25" s="5" t="n">
        <v>341507</v>
      </c>
    </row>
    <row r="26" spans="1:6">
      <c r="A26" s="4" t="s">
        <v>126</v>
      </c>
      <c r="B26" s="6" t="n">
        <v>8</v>
      </c>
      <c r="C26" s="5" t="n">
        <v>23724</v>
      </c>
      <c r="F26" s="5" t="n">
        <v>23732</v>
      </c>
    </row>
    <row r="27" spans="1:6">
      <c r="A27" s="4" t="s">
        <v>127</v>
      </c>
      <c r="B27" s="5" t="n">
        <v>833627</v>
      </c>
    </row>
    <row r="28" spans="1:6">
      <c r="A28" s="4" t="s">
        <v>128</v>
      </c>
      <c r="B28" s="6" t="n">
        <v>3</v>
      </c>
      <c r="C28" s="5" t="n">
        <v>2096</v>
      </c>
      <c r="F28" s="5" t="n">
        <v>2099</v>
      </c>
    </row>
    <row r="29" spans="1:6">
      <c r="A29" s="4" t="s">
        <v>129</v>
      </c>
      <c r="B29" s="5" t="n">
        <v>356823</v>
      </c>
    </row>
    <row r="30" spans="1:6">
      <c r="A30" s="4" t="s">
        <v>102</v>
      </c>
      <c r="E30" s="5" t="n">
        <v>-167211</v>
      </c>
      <c r="F30" s="5" t="n">
        <v>-167211</v>
      </c>
    </row>
    <row r="31" spans="1:6">
      <c r="A31" s="4" t="s">
        <v>130</v>
      </c>
      <c r="D31" s="5" t="n">
        <v>15</v>
      </c>
      <c r="F31" s="5" t="n">
        <v>15</v>
      </c>
    </row>
    <row r="32" spans="1:6">
      <c r="A32" s="4" t="s">
        <v>133</v>
      </c>
      <c r="B32" s="6" t="n">
        <v>1102</v>
      </c>
      <c r="C32" s="5" t="n">
        <v>1080432</v>
      </c>
      <c r="D32" s="5" t="n">
        <v>-418</v>
      </c>
      <c r="E32" s="5" t="n">
        <v>-745821</v>
      </c>
      <c r="F32" s="6" t="n">
        <v>335295</v>
      </c>
    </row>
    <row r="33" spans="1:6">
      <c r="A33" s="4" t="s">
        <v>134</v>
      </c>
      <c r="B33" s="5" t="n">
        <v>110236127</v>
      </c>
      <c r="F33" s="5" t="n">
        <v>110236127</v>
      </c>
    </row>
    <row r="34" spans="1:6">
      <c r="A34" s="3" t="s">
        <v>119</v>
      </c>
    </row>
    <row r="35" spans="1:6">
      <c r="A35" s="4" t="s">
        <v>120</v>
      </c>
      <c r="B35" s="6" t="n">
        <v>74</v>
      </c>
      <c r="C35" s="5" t="n">
        <v>253314</v>
      </c>
      <c r="F35" s="6" t="n">
        <v>253388</v>
      </c>
    </row>
    <row r="36" spans="1:6">
      <c r="A36" s="4" t="s">
        <v>121</v>
      </c>
      <c r="B36" s="5" t="n">
        <v>7450000</v>
      </c>
    </row>
    <row r="37" spans="1:6">
      <c r="A37" s="4" t="s">
        <v>122</v>
      </c>
      <c r="B37" s="6" t="n">
        <v>11</v>
      </c>
      <c r="C37" s="5" t="n">
        <v>5092</v>
      </c>
      <c r="F37" s="5" t="n">
        <v>5103</v>
      </c>
    </row>
    <row r="38" spans="1:6">
      <c r="A38" s="4" t="s">
        <v>123</v>
      </c>
      <c r="B38" s="5" t="n">
        <v>1067047</v>
      </c>
    </row>
    <row r="39" spans="1:6">
      <c r="A39" s="4" t="s">
        <v>124</v>
      </c>
      <c r="B39" s="6" t="n">
        <v>2</v>
      </c>
      <c r="C39" s="5" t="n">
        <v>3006</v>
      </c>
      <c r="F39" s="5" t="n">
        <v>3008</v>
      </c>
    </row>
    <row r="40" spans="1:6">
      <c r="A40" s="4" t="s">
        <v>125</v>
      </c>
      <c r="B40" s="5" t="n">
        <v>158717</v>
      </c>
    </row>
    <row r="41" spans="1:6">
      <c r="A41" s="4" t="s">
        <v>126</v>
      </c>
      <c r="B41" s="6" t="n">
        <v>12</v>
      </c>
      <c r="C41" s="5" t="n">
        <v>35500</v>
      </c>
      <c r="F41" s="5" t="n">
        <v>35512</v>
      </c>
    </row>
    <row r="42" spans="1:6">
      <c r="A42" s="4" t="s">
        <v>127</v>
      </c>
      <c r="B42" s="5" t="n">
        <v>1162112</v>
      </c>
    </row>
    <row r="43" spans="1:6">
      <c r="A43" s="4" t="s">
        <v>128</v>
      </c>
      <c r="B43" s="6" t="n">
        <v>4</v>
      </c>
      <c r="C43" s="5" t="n">
        <v>2837</v>
      </c>
      <c r="F43" s="5" t="n">
        <v>2841</v>
      </c>
    </row>
    <row r="44" spans="1:6">
      <c r="A44" s="4" t="s">
        <v>129</v>
      </c>
      <c r="B44" s="5" t="n">
        <v>423423</v>
      </c>
    </row>
    <row r="45" spans="1:6">
      <c r="A45" s="4" t="s">
        <v>102</v>
      </c>
      <c r="E45" s="5" t="n">
        <v>-114397</v>
      </c>
      <c r="F45" s="5" t="n">
        <v>-114397</v>
      </c>
    </row>
    <row r="46" spans="1:6">
      <c r="A46" s="4" t="s">
        <v>130</v>
      </c>
      <c r="D46" s="5" t="n">
        <v>-332</v>
      </c>
      <c r="F46" s="5" t="n">
        <v>-332</v>
      </c>
    </row>
    <row r="47" spans="1:6">
      <c r="A47" s="4" t="s">
        <v>135</v>
      </c>
      <c r="B47" s="6" t="n">
        <v>1205</v>
      </c>
      <c r="C47" s="5" t="n">
        <v>1380577</v>
      </c>
      <c r="D47" s="6" t="n">
        <v>-750</v>
      </c>
      <c r="E47" s="5" t="n">
        <v>-860614</v>
      </c>
      <c r="F47" s="6" t="n">
        <v>520418</v>
      </c>
    </row>
    <row r="48" spans="1:6">
      <c r="A48" s="4" t="s">
        <v>136</v>
      </c>
      <c r="B48" s="5" t="n">
        <v>120497426</v>
      </c>
      <c r="F48" s="5" t="n">
        <v>120497426</v>
      </c>
    </row>
    <row r="49" spans="1:6">
      <c r="A49" s="3" t="s">
        <v>119</v>
      </c>
    </row>
    <row r="50" spans="1:6">
      <c r="A50" s="4" t="s">
        <v>137</v>
      </c>
      <c r="C50" s="6" t="n">
        <v>396</v>
      </c>
      <c r="E50" s="6" t="n">
        <v>-3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79</v>
      </c>
      <c r="B1" s="2" t="s">
        <v>2</v>
      </c>
      <c r="C1" s="2" t="s">
        <v>30</v>
      </c>
    </row>
    <row r="2" spans="1:3">
      <c r="A2" s="3" t="s">
        <v>200</v>
      </c>
    </row>
    <row r="3" spans="1:3">
      <c r="A3" s="4" t="s">
        <v>780</v>
      </c>
      <c r="B3" s="6" t="n">
        <v>26399</v>
      </c>
      <c r="C3" s="6" t="n">
        <v>16555</v>
      </c>
    </row>
    <row r="4" spans="1:3">
      <c r="A4" s="4" t="s">
        <v>42</v>
      </c>
      <c r="B4" s="5" t="n">
        <v>8797</v>
      </c>
      <c r="C4" s="5" t="n">
        <v>655</v>
      </c>
    </row>
    <row r="5" spans="1:3">
      <c r="A5" s="4" t="s">
        <v>781</v>
      </c>
      <c r="B5" s="5" t="n">
        <v>5304</v>
      </c>
      <c r="C5" s="5" t="n">
        <v>3106</v>
      </c>
    </row>
    <row r="6" spans="1:3">
      <c r="A6" s="4" t="s">
        <v>782</v>
      </c>
      <c r="B6" s="5" t="n">
        <v>3466</v>
      </c>
      <c r="C6" s="5" t="n">
        <v>1304</v>
      </c>
    </row>
    <row r="7" spans="1:3">
      <c r="A7" s="4" t="s">
        <v>783</v>
      </c>
      <c r="B7" s="5" t="n">
        <v>2996</v>
      </c>
      <c r="C7" s="5" t="n">
        <v>792</v>
      </c>
    </row>
    <row r="8" spans="1:3">
      <c r="A8" s="4" t="s">
        <v>784</v>
      </c>
      <c r="B8" s="5" t="n">
        <v>1288</v>
      </c>
      <c r="C8" s="5" t="n">
        <v>5359</v>
      </c>
    </row>
    <row r="9" spans="1:3">
      <c r="A9" s="4" t="s">
        <v>785</v>
      </c>
      <c r="B9" s="5" t="n">
        <v>527</v>
      </c>
      <c r="C9" s="5" t="n">
        <v>127</v>
      </c>
    </row>
    <row r="10" spans="1:3">
      <c r="A10" s="4" t="s">
        <v>786</v>
      </c>
      <c r="B10" s="5" t="n">
        <v>349</v>
      </c>
      <c r="C10" s="5" t="n">
        <v>208</v>
      </c>
    </row>
    <row r="11" spans="1:3">
      <c r="A11" s="4" t="s">
        <v>55</v>
      </c>
      <c r="B11" s="6" t="n">
        <v>49126</v>
      </c>
      <c r="C11" s="6" t="n">
        <v>281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s>
  <sheetData>
    <row r="1" spans="1:7">
      <c r="A1" s="1" t="s">
        <v>787</v>
      </c>
      <c r="B1" s="2" t="s">
        <v>550</v>
      </c>
      <c r="D1" s="2" t="s">
        <v>1</v>
      </c>
    </row>
    <row r="2" spans="1:7">
      <c r="B2" s="2" t="s">
        <v>788</v>
      </c>
      <c r="C2" s="2" t="s">
        <v>789</v>
      </c>
      <c r="D2" s="2" t="s">
        <v>504</v>
      </c>
      <c r="E2" s="2" t="s">
        <v>336</v>
      </c>
      <c r="F2" s="2" t="s">
        <v>337</v>
      </c>
      <c r="G2" s="2" t="s">
        <v>790</v>
      </c>
    </row>
    <row r="3" spans="1:7">
      <c r="A3" s="3" t="s">
        <v>59</v>
      </c>
    </row>
    <row r="4" spans="1:7">
      <c r="A4" s="4" t="s">
        <v>149</v>
      </c>
      <c r="D4" s="6" t="n">
        <v>54000</v>
      </c>
      <c r="E4" s="6" t="n">
        <v>52000</v>
      </c>
      <c r="F4" s="6" t="n">
        <v>44000</v>
      </c>
    </row>
    <row r="5" spans="1:7">
      <c r="A5" s="3" t="s">
        <v>791</v>
      </c>
    </row>
    <row r="6" spans="1:7">
      <c r="A6" s="5" t="n">
        <v>2018</v>
      </c>
      <c r="D6" s="5" t="n">
        <v>182000</v>
      </c>
    </row>
    <row r="7" spans="1:7">
      <c r="A7" s="5" t="n">
        <v>2019</v>
      </c>
      <c r="D7" s="5" t="n">
        <v>4496000</v>
      </c>
    </row>
    <row r="8" spans="1:7">
      <c r="A8" s="4" t="s">
        <v>116</v>
      </c>
      <c r="D8" s="5" t="n">
        <v>4678000</v>
      </c>
    </row>
    <row r="9" spans="1:7">
      <c r="A9" s="4" t="s">
        <v>792</v>
      </c>
    </row>
    <row r="10" spans="1:7">
      <c r="A10" s="3" t="s">
        <v>59</v>
      </c>
    </row>
    <row r="11" spans="1:7">
      <c r="A11" s="4" t="s">
        <v>793</v>
      </c>
      <c r="G11" s="6" t="n">
        <v>5100000</v>
      </c>
    </row>
    <row r="12" spans="1:7">
      <c r="A12" s="4" t="s">
        <v>794</v>
      </c>
      <c r="G12" s="4" t="s">
        <v>795</v>
      </c>
    </row>
    <row r="13" spans="1:7">
      <c r="A13" s="4" t="s">
        <v>796</v>
      </c>
      <c r="G13" s="6" t="n">
        <v>31000</v>
      </c>
    </row>
    <row r="14" spans="1:7">
      <c r="A14" s="4" t="s">
        <v>797</v>
      </c>
      <c r="G14" s="5" t="n">
        <v>4400000</v>
      </c>
    </row>
    <row r="15" spans="1:7">
      <c r="A15" s="4" t="s">
        <v>798</v>
      </c>
      <c r="G15" s="6" t="n">
        <v>73000</v>
      </c>
    </row>
    <row r="16" spans="1:7">
      <c r="A16" s="4" t="s">
        <v>149</v>
      </c>
      <c r="D16" s="6" t="n">
        <v>18000</v>
      </c>
      <c r="E16" s="6" t="n">
        <v>18000</v>
      </c>
      <c r="F16" s="5" t="n">
        <v>10000</v>
      </c>
    </row>
    <row r="17" spans="1:7">
      <c r="A17" s="4" t="s">
        <v>799</v>
      </c>
    </row>
    <row r="18" spans="1:7">
      <c r="A18" s="3" t="s">
        <v>59</v>
      </c>
    </row>
    <row r="19" spans="1:7">
      <c r="A19" s="4" t="s">
        <v>793</v>
      </c>
      <c r="C19" s="6" t="n">
        <v>1000000</v>
      </c>
    </row>
    <row r="20" spans="1:7">
      <c r="A20" s="4" t="s">
        <v>794</v>
      </c>
      <c r="C20" s="4" t="s">
        <v>800</v>
      </c>
    </row>
    <row r="21" spans="1:7">
      <c r="A21" s="4" t="s">
        <v>801</v>
      </c>
      <c r="B21" s="6" t="n">
        <v>1000000</v>
      </c>
    </row>
    <row r="22" spans="1:7">
      <c r="A22" s="4" t="s">
        <v>802</v>
      </c>
      <c r="C22" s="5" t="n">
        <v>100</v>
      </c>
    </row>
    <row r="23" spans="1:7">
      <c r="A23" s="4" t="s">
        <v>803</v>
      </c>
      <c r="C23" s="6" t="n">
        <v>5405</v>
      </c>
    </row>
    <row r="24" spans="1:7">
      <c r="A24" s="4" t="s">
        <v>804</v>
      </c>
      <c r="C24" s="4" t="s">
        <v>805</v>
      </c>
    </row>
    <row r="25" spans="1:7">
      <c r="A25" s="4" t="s">
        <v>806</v>
      </c>
      <c r="C25" s="4" t="s">
        <v>405</v>
      </c>
    </row>
    <row r="26" spans="1:7">
      <c r="A26" s="4" t="s">
        <v>807</v>
      </c>
      <c r="C26" s="5" t="n">
        <v>185</v>
      </c>
    </row>
    <row r="27" spans="1:7">
      <c r="A27" s="4" t="s">
        <v>808</v>
      </c>
      <c r="F27" s="6" t="n">
        <v>10000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6"/>
    <col customWidth="1" max="2" min="2" width="21"/>
  </cols>
  <sheetData>
    <row r="1" spans="1:2">
      <c r="A1" s="1" t="s">
        <v>809</v>
      </c>
      <c r="B1" s="2" t="s">
        <v>550</v>
      </c>
    </row>
    <row r="2" spans="1:2">
      <c r="B2" s="2" t="s">
        <v>504</v>
      </c>
    </row>
    <row r="3" spans="1:2">
      <c r="A3" s="4" t="s">
        <v>810</v>
      </c>
    </row>
    <row r="4" spans="1:2">
      <c r="A4" s="3" t="s">
        <v>59</v>
      </c>
    </row>
    <row r="5" spans="1:2">
      <c r="A5" s="4" t="s">
        <v>811</v>
      </c>
      <c r="B5" s="11" t="n">
        <v>0.6</v>
      </c>
    </row>
    <row r="6" spans="1:2">
      <c r="A6" s="4" t="s">
        <v>812</v>
      </c>
    </row>
    <row r="7" spans="1:2">
      <c r="A7" s="3" t="s">
        <v>59</v>
      </c>
    </row>
    <row r="8" spans="1:2">
      <c r="A8" s="4" t="s">
        <v>813</v>
      </c>
      <c r="B8" s="4" t="s">
        <v>814</v>
      </c>
    </row>
    <row r="9" spans="1:2">
      <c r="A9" s="4" t="s">
        <v>811</v>
      </c>
      <c r="B9" s="6" t="n">
        <v>15</v>
      </c>
    </row>
    <row r="10" spans="1:2">
      <c r="A10" s="4" t="s">
        <v>715</v>
      </c>
      <c r="B10" s="6" t="n">
        <v>0</v>
      </c>
    </row>
    <row r="11" spans="1:2">
      <c r="A11" s="4" t="s">
        <v>815</v>
      </c>
    </row>
    <row r="12" spans="1:2">
      <c r="A12" s="3" t="s">
        <v>59</v>
      </c>
    </row>
    <row r="13" spans="1:2">
      <c r="A13" s="4" t="s">
        <v>816</v>
      </c>
      <c r="B13" s="4" t="s">
        <v>800</v>
      </c>
    </row>
    <row r="14" spans="1:2">
      <c r="A14" s="4" t="s">
        <v>817</v>
      </c>
    </row>
    <row r="15" spans="1:2">
      <c r="A15" s="3" t="s">
        <v>59</v>
      </c>
    </row>
    <row r="16" spans="1:2">
      <c r="A16" s="4" t="s">
        <v>816</v>
      </c>
      <c r="B16" s="4" t="s">
        <v>800</v>
      </c>
    </row>
    <row r="17" spans="1:2">
      <c r="A17" s="4" t="s">
        <v>818</v>
      </c>
    </row>
    <row r="18" spans="1:2">
      <c r="A18" s="3" t="s">
        <v>59</v>
      </c>
    </row>
    <row r="19" spans="1:2">
      <c r="A19" s="4" t="s">
        <v>816</v>
      </c>
      <c r="B19" s="4" t="s">
        <v>819</v>
      </c>
    </row>
    <row r="20" spans="1:2">
      <c r="A20" s="4" t="s">
        <v>820</v>
      </c>
    </row>
    <row r="21" spans="1:2">
      <c r="A21" s="3" t="s">
        <v>59</v>
      </c>
    </row>
    <row r="22" spans="1:2">
      <c r="A22" s="4" t="s">
        <v>821</v>
      </c>
      <c r="B22" s="11" t="n">
        <v>25.6</v>
      </c>
    </row>
    <row r="23" spans="1:2">
      <c r="A23" s="4" t="s">
        <v>822</v>
      </c>
      <c r="B23" s="4" t="s">
        <v>814</v>
      </c>
    </row>
    <row r="24" spans="1:2">
      <c r="A24" s="4" t="s">
        <v>823</v>
      </c>
      <c r="B24" s="4" t="s">
        <v>824</v>
      </c>
    </row>
    <row r="25" spans="1:2">
      <c r="A25" s="4" t="s">
        <v>825</v>
      </c>
      <c r="B25" s="11" t="n">
        <v>16.4</v>
      </c>
    </row>
    <row r="26" spans="1:2">
      <c r="A26" s="4" t="s">
        <v>826</v>
      </c>
      <c r="B26" s="12" t="n">
        <v>2.3</v>
      </c>
    </row>
    <row r="27" spans="1:2">
      <c r="A27" s="4" t="s">
        <v>798</v>
      </c>
      <c r="B27" s="11" t="n">
        <v>0.2</v>
      </c>
    </row>
    <row r="28" spans="1:2">
      <c r="A28" s="4" t="s">
        <v>827</v>
      </c>
    </row>
    <row r="29" spans="1:2">
      <c r="A29" s="3" t="s">
        <v>59</v>
      </c>
    </row>
    <row r="30" spans="1:2">
      <c r="A30" s="4" t="s">
        <v>816</v>
      </c>
      <c r="B30" s="4" t="s">
        <v>8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29</v>
      </c>
      <c r="B1" s="2" t="s">
        <v>1</v>
      </c>
    </row>
    <row r="2" spans="1:4">
      <c r="B2" s="2" t="s">
        <v>2</v>
      </c>
      <c r="C2" s="2" t="s">
        <v>30</v>
      </c>
      <c r="D2" s="2" t="s">
        <v>85</v>
      </c>
    </row>
    <row r="3" spans="1:4">
      <c r="A3" s="3" t="s">
        <v>205</v>
      </c>
    </row>
    <row r="4" spans="1:4">
      <c r="A4" s="4" t="s">
        <v>830</v>
      </c>
      <c r="B4" s="4" t="s">
        <v>831</v>
      </c>
      <c r="C4" s="4" t="s">
        <v>831</v>
      </c>
      <c r="D4" s="4" t="s">
        <v>831</v>
      </c>
    </row>
    <row r="5" spans="1:4">
      <c r="A5" s="4" t="s">
        <v>832</v>
      </c>
      <c r="B5" s="4" t="s">
        <v>833</v>
      </c>
      <c r="C5" s="4" t="s">
        <v>833</v>
      </c>
      <c r="D5" s="4" t="s">
        <v>833</v>
      </c>
    </row>
    <row r="6" spans="1:4">
      <c r="A6" s="4" t="s">
        <v>834</v>
      </c>
      <c r="B6" s="6" t="n">
        <v>3</v>
      </c>
      <c r="C6" s="11" t="n">
        <v>2.2</v>
      </c>
      <c r="D6" s="11" t="n">
        <v>0.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835</v>
      </c>
      <c r="B1" s="2" t="s">
        <v>550</v>
      </c>
      <c r="C1" s="2" t="s">
        <v>362</v>
      </c>
      <c r="D1" s="2" t="s">
        <v>1</v>
      </c>
    </row>
    <row r="2" spans="1:6">
      <c r="B2" s="2" t="s">
        <v>836</v>
      </c>
      <c r="C2" s="2" t="s">
        <v>837</v>
      </c>
      <c r="D2" s="2" t="s">
        <v>504</v>
      </c>
      <c r="E2" s="2" t="s">
        <v>336</v>
      </c>
      <c r="F2" s="2" t="s">
        <v>337</v>
      </c>
    </row>
    <row r="3" spans="1:6">
      <c r="A3" s="3" t="s">
        <v>838</v>
      </c>
    </row>
    <row r="4" spans="1:6">
      <c r="A4" s="4" t="s">
        <v>839</v>
      </c>
      <c r="B4" s="11" t="n">
        <v>1.2</v>
      </c>
    </row>
    <row r="5" spans="1:6">
      <c r="A5" s="4" t="s">
        <v>840</v>
      </c>
      <c r="D5" s="11" t="n">
        <v>0.3</v>
      </c>
      <c r="E5" s="11" t="n">
        <v>0.3</v>
      </c>
      <c r="F5" s="11" t="n">
        <v>0.4</v>
      </c>
    </row>
    <row r="6" spans="1:6">
      <c r="A6" s="4" t="s">
        <v>60</v>
      </c>
    </row>
    <row r="7" spans="1:6">
      <c r="A7" s="3" t="s">
        <v>838</v>
      </c>
    </row>
    <row r="8" spans="1:6">
      <c r="A8" s="4" t="s">
        <v>841</v>
      </c>
      <c r="B8" s="12" t="n">
        <v>2.4</v>
      </c>
      <c r="C8" s="11" t="n">
        <v>2.4</v>
      </c>
    </row>
    <row r="9" spans="1:6">
      <c r="A9" s="4" t="s">
        <v>842</v>
      </c>
    </row>
    <row r="10" spans="1:6">
      <c r="A10" s="3" t="s">
        <v>838</v>
      </c>
    </row>
    <row r="11" spans="1:6">
      <c r="A11" s="4" t="s">
        <v>843</v>
      </c>
      <c r="C11" s="11" t="n">
        <v>2.4</v>
      </c>
    </row>
    <row r="12" spans="1:6">
      <c r="A12" s="4" t="s">
        <v>844</v>
      </c>
      <c r="C12" s="5" t="n">
        <v>1</v>
      </c>
    </row>
    <row r="13" spans="1:6">
      <c r="A13" s="4" t="s">
        <v>845</v>
      </c>
      <c r="B13" s="12" t="n">
        <v>7.5</v>
      </c>
      <c r="C13" s="11" t="n">
        <v>7.5</v>
      </c>
    </row>
    <row r="14" spans="1:6">
      <c r="A14" s="4" t="s">
        <v>846</v>
      </c>
      <c r="B14" s="11" t="n">
        <v>5.1</v>
      </c>
      <c r="C14" s="12" t="n">
        <v>5.1</v>
      </c>
    </row>
    <row r="15" spans="1:6">
      <c r="A15" s="4" t="s">
        <v>847</v>
      </c>
    </row>
    <row r="16" spans="1:6">
      <c r="A16" s="3" t="s">
        <v>838</v>
      </c>
    </row>
    <row r="17" spans="1:6">
      <c r="A17" s="4" t="s">
        <v>848</v>
      </c>
      <c r="C17" s="12" t="n">
        <v>0.2</v>
      </c>
    </row>
    <row r="18" spans="1:6">
      <c r="A18" s="4" t="s">
        <v>849</v>
      </c>
    </row>
    <row r="19" spans="1:6">
      <c r="A19" s="3" t="s">
        <v>838</v>
      </c>
    </row>
    <row r="20" spans="1:6">
      <c r="A20" s="4" t="s">
        <v>850</v>
      </c>
      <c r="C20" s="11" t="n">
        <v>5.1</v>
      </c>
    </row>
    <row r="21" spans="1:6">
      <c r="A21" s="4" t="s">
        <v>851</v>
      </c>
      <c r="C21" s="4" t="s">
        <v>852</v>
      </c>
    </row>
    <row r="22" spans="1:6">
      <c r="A22" s="4" t="s">
        <v>853</v>
      </c>
      <c r="B22" s="4" t="s">
        <v>854</v>
      </c>
      <c r="C22" s="4" t="s">
        <v>854</v>
      </c>
    </row>
    <row r="23" spans="1:6">
      <c r="A23" s="4" t="s">
        <v>855</v>
      </c>
      <c r="C23" s="4" t="s">
        <v>831</v>
      </c>
    </row>
    <row r="24" spans="1:6">
      <c r="A24" s="4" t="s">
        <v>856</v>
      </c>
      <c r="C24" s="4" t="s">
        <v>852</v>
      </c>
    </row>
    <row r="25" spans="1:6">
      <c r="A25" s="4" t="s">
        <v>857</v>
      </c>
    </row>
    <row r="26" spans="1:6">
      <c r="A26" s="3" t="s">
        <v>838</v>
      </c>
    </row>
    <row r="27" spans="1:6">
      <c r="A27" s="4" t="s">
        <v>858</v>
      </c>
      <c r="B27" s="11" t="n">
        <v>2.4</v>
      </c>
      <c r="C27" s="11" t="n">
        <v>2.4</v>
      </c>
    </row>
    <row r="28" spans="1:6">
      <c r="A28" s="4" t="s">
        <v>859</v>
      </c>
    </row>
    <row r="29" spans="1:6">
      <c r="A29" s="3" t="s">
        <v>838</v>
      </c>
    </row>
    <row r="30" spans="1:6">
      <c r="A30" s="4" t="s">
        <v>841</v>
      </c>
      <c r="D30" s="11" t="n">
        <v>1.3</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60</v>
      </c>
      <c r="B1" s="2" t="s">
        <v>362</v>
      </c>
      <c r="C1" s="2" t="s">
        <v>1</v>
      </c>
    </row>
    <row r="2" spans="1:3">
      <c r="B2" s="2" t="s">
        <v>861</v>
      </c>
      <c r="C2" s="2" t="s">
        <v>504</v>
      </c>
    </row>
    <row r="3" spans="1:3">
      <c r="A3" s="3" t="s">
        <v>773</v>
      </c>
    </row>
    <row r="4" spans="1:3">
      <c r="A4" s="4" t="s">
        <v>862</v>
      </c>
      <c r="B4" s="6" t="n">
        <v>9</v>
      </c>
    </row>
    <row r="5" spans="1:3">
      <c r="A5" s="4" t="s">
        <v>863</v>
      </c>
      <c r="B5" s="11" t="n">
        <v>26.3</v>
      </c>
    </row>
    <row r="6" spans="1:3">
      <c r="A6" s="4" t="s">
        <v>864</v>
      </c>
      <c r="B6" s="5" t="n">
        <v>758</v>
      </c>
    </row>
    <row r="7" spans="1:3">
      <c r="A7" s="4" t="s">
        <v>865</v>
      </c>
      <c r="B7" s="4" t="s">
        <v>852</v>
      </c>
    </row>
    <row r="8" spans="1:3">
      <c r="A8" s="4" t="s">
        <v>866</v>
      </c>
      <c r="C8" s="11" t="n">
        <v>7.1</v>
      </c>
    </row>
    <row r="9" spans="1:3">
      <c r="A9" s="4" t="s">
        <v>867</v>
      </c>
      <c r="C9" s="12" t="n">
        <v>2.4</v>
      </c>
    </row>
    <row r="10" spans="1:3">
      <c r="A10" s="4" t="s">
        <v>868</v>
      </c>
      <c r="C10" s="12" t="n">
        <v>4.7</v>
      </c>
    </row>
    <row r="11" spans="1:3">
      <c r="A11" s="4" t="s">
        <v>869</v>
      </c>
      <c r="C11" s="12" t="n">
        <v>1.3</v>
      </c>
    </row>
    <row r="12" spans="1:3">
      <c r="A12" s="4" t="s">
        <v>36</v>
      </c>
    </row>
    <row r="13" spans="1:3">
      <c r="A13" s="3" t="s">
        <v>773</v>
      </c>
    </row>
    <row r="14" spans="1:3">
      <c r="A14" s="4" t="s">
        <v>868</v>
      </c>
      <c r="C14" s="12" t="n">
        <v>1.9</v>
      </c>
    </row>
    <row r="15" spans="1:3">
      <c r="A15" s="4" t="s">
        <v>870</v>
      </c>
    </row>
    <row r="16" spans="1:3">
      <c r="A16" s="3" t="s">
        <v>773</v>
      </c>
    </row>
    <row r="17" spans="1:3">
      <c r="A17" s="4" t="s">
        <v>868</v>
      </c>
      <c r="C17" s="12" t="n">
        <v>2.8</v>
      </c>
    </row>
    <row r="18" spans="1:3">
      <c r="A18" s="4" t="s">
        <v>871</v>
      </c>
    </row>
    <row r="19" spans="1:3">
      <c r="A19" s="3" t="s">
        <v>773</v>
      </c>
    </row>
    <row r="20" spans="1:3">
      <c r="A20" s="4" t="s">
        <v>872</v>
      </c>
      <c r="C20" s="12" t="n">
        <v>1.7</v>
      </c>
    </row>
    <row r="21" spans="1:3">
      <c r="A21" s="4" t="s">
        <v>60</v>
      </c>
    </row>
    <row r="22" spans="1:3">
      <c r="A22" s="3" t="s">
        <v>773</v>
      </c>
    </row>
    <row r="23" spans="1:3">
      <c r="A23" s="4" t="s">
        <v>872</v>
      </c>
      <c r="C23" s="11" t="n">
        <v>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73</v>
      </c>
      <c r="B1" s="2" t="s">
        <v>874</v>
      </c>
      <c r="C1" s="2" t="s">
        <v>363</v>
      </c>
    </row>
    <row r="2" spans="1:3">
      <c r="A2" s="3" t="s">
        <v>875</v>
      </c>
    </row>
    <row r="3" spans="1:3">
      <c r="A3" s="4" t="s">
        <v>876</v>
      </c>
      <c r="B3" s="11" t="n">
        <v>3.2</v>
      </c>
    </row>
    <row r="4" spans="1:3">
      <c r="A4" s="4" t="s">
        <v>877</v>
      </c>
      <c r="B4" s="5" t="n">
        <v>86357</v>
      </c>
    </row>
    <row r="5" spans="1:3">
      <c r="A5" s="4" t="s">
        <v>878</v>
      </c>
      <c r="B5" s="11" t="n">
        <v>0.2</v>
      </c>
    </row>
    <row r="6" spans="1:3">
      <c r="A6" s="4" t="s">
        <v>879</v>
      </c>
      <c r="B6" s="5" t="n">
        <v>1</v>
      </c>
    </row>
    <row r="7" spans="1:3">
      <c r="A7" s="4" t="s">
        <v>397</v>
      </c>
      <c r="B7" s="6" t="n">
        <v>2</v>
      </c>
      <c r="C7" s="6" t="n">
        <v>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80</v>
      </c>
      <c r="B1" s="2" t="s">
        <v>881</v>
      </c>
      <c r="C1" s="2" t="s">
        <v>476</v>
      </c>
      <c r="D1" s="2" t="s">
        <v>2</v>
      </c>
      <c r="E1" s="2" t="s">
        <v>363</v>
      </c>
      <c r="F1" s="2" t="s">
        <v>4</v>
      </c>
      <c r="G1" s="2" t="s">
        <v>364</v>
      </c>
      <c r="H1" s="2" t="s">
        <v>2</v>
      </c>
      <c r="I1" s="2" t="s">
        <v>30</v>
      </c>
      <c r="J1" s="2" t="s">
        <v>85</v>
      </c>
    </row>
    <row r="2" spans="1:10">
      <c r="A2" s="3" t="s">
        <v>882</v>
      </c>
    </row>
    <row r="3" spans="1:10">
      <c r="A3" s="4" t="s">
        <v>883</v>
      </c>
      <c r="I3" s="6" t="n">
        <v>62700</v>
      </c>
    </row>
    <row r="4" spans="1:10">
      <c r="A4" s="3" t="s">
        <v>884</v>
      </c>
    </row>
    <row r="5" spans="1:10">
      <c r="A5" s="4" t="s">
        <v>885</v>
      </c>
      <c r="H5" s="6" t="n">
        <v>106</v>
      </c>
    </row>
    <row r="6" spans="1:10">
      <c r="A6" s="4" t="s">
        <v>886</v>
      </c>
      <c r="H6" s="5" t="n">
        <v>-293</v>
      </c>
    </row>
    <row r="7" spans="1:10">
      <c r="A7" s="4" t="s">
        <v>887</v>
      </c>
      <c r="D7" s="6" t="n">
        <v>-99</v>
      </c>
      <c r="E7" s="6" t="n">
        <v>-197</v>
      </c>
      <c r="F7" s="6" t="n">
        <v>34</v>
      </c>
      <c r="G7" s="6" t="n">
        <v>75</v>
      </c>
      <c r="H7" s="5" t="n">
        <v>-187</v>
      </c>
    </row>
    <row r="8" spans="1:10">
      <c r="A8" s="3" t="s">
        <v>888</v>
      </c>
    </row>
    <row r="9" spans="1:10">
      <c r="A9" s="4" t="s">
        <v>889</v>
      </c>
      <c r="D9" s="5" t="n">
        <v>205961</v>
      </c>
      <c r="H9" s="5" t="n">
        <v>205961</v>
      </c>
      <c r="I9" s="5" t="n">
        <v>244465</v>
      </c>
    </row>
    <row r="10" spans="1:10">
      <c r="A10" s="4" t="s">
        <v>890</v>
      </c>
      <c r="D10" s="5" t="n">
        <v>13818</v>
      </c>
      <c r="H10" s="5" t="n">
        <v>13818</v>
      </c>
      <c r="I10" s="5" t="n">
        <v>19271</v>
      </c>
    </row>
    <row r="11" spans="1:10">
      <c r="A11" s="4" t="s">
        <v>891</v>
      </c>
      <c r="D11" s="5" t="n">
        <v>14070</v>
      </c>
      <c r="H11" s="5" t="n">
        <v>14070</v>
      </c>
      <c r="I11" s="5" t="n">
        <v>14176</v>
      </c>
    </row>
    <row r="12" spans="1:10">
      <c r="A12" s="4" t="s">
        <v>892</v>
      </c>
      <c r="D12" s="5" t="n">
        <v>233849</v>
      </c>
      <c r="H12" s="5" t="n">
        <v>233849</v>
      </c>
      <c r="I12" s="5" t="n">
        <v>277912</v>
      </c>
    </row>
    <row r="13" spans="1:10">
      <c r="A13" s="4" t="s">
        <v>893</v>
      </c>
      <c r="D13" s="5" t="n">
        <v>-233849</v>
      </c>
      <c r="H13" s="5" t="n">
        <v>-233849</v>
      </c>
      <c r="I13" s="5" t="n">
        <v>-277912</v>
      </c>
    </row>
    <row r="14" spans="1:10">
      <c r="A14" s="3" t="s">
        <v>477</v>
      </c>
    </row>
    <row r="15" spans="1:10">
      <c r="A15" s="4" t="s">
        <v>479</v>
      </c>
      <c r="H15" s="6" t="n">
        <v>-44100</v>
      </c>
      <c r="I15" s="6" t="n">
        <v>62800</v>
      </c>
    </row>
    <row r="16" spans="1:10">
      <c r="A16" s="3" t="s">
        <v>894</v>
      </c>
    </row>
    <row r="17" spans="1:10">
      <c r="A17" s="4" t="s">
        <v>480</v>
      </c>
      <c r="H17" s="4" t="s">
        <v>481</v>
      </c>
      <c r="I17" s="4" t="s">
        <v>481</v>
      </c>
      <c r="J17" s="4" t="s">
        <v>481</v>
      </c>
    </row>
    <row r="18" spans="1:10">
      <c r="A18" s="4" t="s">
        <v>895</v>
      </c>
      <c r="H18" s="4" t="s">
        <v>896</v>
      </c>
      <c r="I18" s="4" t="s">
        <v>897</v>
      </c>
      <c r="J18" s="4" t="s">
        <v>631</v>
      </c>
    </row>
    <row r="19" spans="1:10">
      <c r="A19" s="4" t="s">
        <v>898</v>
      </c>
      <c r="H19" s="4" t="s">
        <v>899</v>
      </c>
      <c r="I19" s="4" t="s">
        <v>900</v>
      </c>
      <c r="J19" s="4" t="s">
        <v>901</v>
      </c>
    </row>
    <row r="20" spans="1:10">
      <c r="A20" s="4" t="s">
        <v>902</v>
      </c>
      <c r="H20" s="4" t="s">
        <v>903</v>
      </c>
      <c r="I20" s="4" t="s">
        <v>904</v>
      </c>
    </row>
    <row r="21" spans="1:10">
      <c r="A21" s="4" t="s">
        <v>905</v>
      </c>
      <c r="H21" s="4" t="s">
        <v>906</v>
      </c>
      <c r="I21" s="4" t="s">
        <v>660</v>
      </c>
      <c r="J21" s="4" t="s">
        <v>660</v>
      </c>
    </row>
    <row r="22" spans="1:10">
      <c r="A22" s="4" t="s">
        <v>907</v>
      </c>
      <c r="H22" s="4" t="s">
        <v>908</v>
      </c>
      <c r="I22" s="4" t="s">
        <v>909</v>
      </c>
      <c r="J22" s="4" t="s">
        <v>909</v>
      </c>
    </row>
    <row r="23" spans="1:10">
      <c r="A23" s="4" t="s">
        <v>910</v>
      </c>
      <c r="H23" s="4" t="s">
        <v>911</v>
      </c>
      <c r="I23" s="4" t="s">
        <v>912</v>
      </c>
      <c r="J23" s="4" t="s">
        <v>913</v>
      </c>
    </row>
    <row r="24" spans="1:10">
      <c r="A24" s="4" t="s">
        <v>914</v>
      </c>
      <c r="H24" s="4" t="s">
        <v>639</v>
      </c>
      <c r="I24" s="4" t="s">
        <v>915</v>
      </c>
      <c r="J24" s="4" t="s">
        <v>916</v>
      </c>
    </row>
    <row r="25" spans="1:10">
      <c r="A25" s="4" t="s">
        <v>917</v>
      </c>
      <c r="H25" s="4" t="s">
        <v>918</v>
      </c>
      <c r="I25" s="4" t="s">
        <v>646</v>
      </c>
      <c r="J25" s="4" t="s">
        <v>646</v>
      </c>
    </row>
    <row r="26" spans="1:10">
      <c r="A26" s="4" t="s">
        <v>919</v>
      </c>
      <c r="D26" s="5" t="n">
        <v>0</v>
      </c>
      <c r="H26" s="6" t="n">
        <v>0</v>
      </c>
      <c r="I26" s="6" t="n">
        <v>0</v>
      </c>
      <c r="J26" s="6" t="n">
        <v>0</v>
      </c>
    </row>
    <row r="27" spans="1:10">
      <c r="A27" s="4" t="s">
        <v>920</v>
      </c>
      <c r="D27" s="5" t="n">
        <v>0</v>
      </c>
      <c r="H27" s="5" t="n">
        <v>0</v>
      </c>
      <c r="I27" s="5" t="n">
        <v>0</v>
      </c>
      <c r="J27" s="5" t="n">
        <v>0</v>
      </c>
    </row>
    <row r="28" spans="1:10">
      <c r="A28" s="4" t="s">
        <v>921</v>
      </c>
      <c r="H28" s="5" t="n">
        <v>0</v>
      </c>
      <c r="I28" s="6" t="n">
        <v>0</v>
      </c>
      <c r="J28" s="6" t="n">
        <v>0</v>
      </c>
    </row>
    <row r="29" spans="1:10">
      <c r="A29" s="3" t="s">
        <v>922</v>
      </c>
    </row>
    <row r="30" spans="1:10">
      <c r="A30" s="4" t="s">
        <v>923</v>
      </c>
      <c r="C30" s="6" t="n">
        <v>124900</v>
      </c>
    </row>
    <row r="31" spans="1:10">
      <c r="A31" s="4" t="s">
        <v>482</v>
      </c>
    </row>
    <row r="32" spans="1:10">
      <c r="A32" s="3" t="s">
        <v>894</v>
      </c>
    </row>
    <row r="33" spans="1:10">
      <c r="A33" s="4" t="s">
        <v>480</v>
      </c>
      <c r="C33" s="4" t="s">
        <v>483</v>
      </c>
    </row>
    <row r="34" spans="1:10">
      <c r="A34" s="4" t="s">
        <v>396</v>
      </c>
    </row>
    <row r="35" spans="1:10">
      <c r="A35" s="3" t="s">
        <v>884</v>
      </c>
    </row>
    <row r="36" spans="1:10">
      <c r="A36" s="4" t="s">
        <v>887</v>
      </c>
      <c r="B36" s="6" t="n">
        <v>-200</v>
      </c>
    </row>
    <row r="37" spans="1:10">
      <c r="A37" s="3" t="s">
        <v>888</v>
      </c>
    </row>
    <row r="38" spans="1:10">
      <c r="A38" s="4" t="s">
        <v>893</v>
      </c>
      <c r="B38" s="6" t="n">
        <v>-200</v>
      </c>
    </row>
    <row r="39" spans="1:10">
      <c r="A39" s="4" t="s">
        <v>924</v>
      </c>
    </row>
    <row r="40" spans="1:10">
      <c r="A40" s="3" t="s">
        <v>925</v>
      </c>
    </row>
    <row r="41" spans="1:10">
      <c r="A41" s="4" t="s">
        <v>889</v>
      </c>
      <c r="D41" s="5" t="n">
        <v>867800</v>
      </c>
      <c r="H41" s="5" t="n">
        <v>867800</v>
      </c>
    </row>
    <row r="42" spans="1:10">
      <c r="A42" s="4" t="s">
        <v>926</v>
      </c>
    </row>
    <row r="43" spans="1:10">
      <c r="A43" s="3" t="s">
        <v>925</v>
      </c>
    </row>
    <row r="44" spans="1:10">
      <c r="A44" s="4" t="s">
        <v>890</v>
      </c>
      <c r="D44" s="5" t="n">
        <v>9700</v>
      </c>
      <c r="H44" s="5" t="n">
        <v>9700</v>
      </c>
    </row>
    <row r="45" spans="1:10">
      <c r="A45" s="4" t="s">
        <v>927</v>
      </c>
    </row>
    <row r="46" spans="1:10">
      <c r="A46" s="3" t="s">
        <v>925</v>
      </c>
    </row>
    <row r="47" spans="1:10">
      <c r="A47" s="4" t="s">
        <v>889</v>
      </c>
      <c r="D47" s="5" t="n">
        <v>357000</v>
      </c>
      <c r="H47" s="5" t="n">
        <v>357000</v>
      </c>
    </row>
    <row r="48" spans="1:10">
      <c r="A48" s="4" t="s">
        <v>928</v>
      </c>
    </row>
    <row r="49" spans="1:10">
      <c r="A49" s="3" t="s">
        <v>925</v>
      </c>
    </row>
    <row r="50" spans="1:10">
      <c r="A50" s="4" t="s">
        <v>890</v>
      </c>
      <c r="D50" s="5" t="n">
        <v>5200</v>
      </c>
      <c r="H50" s="5" t="n">
        <v>5200</v>
      </c>
    </row>
    <row r="51" spans="1:10">
      <c r="A51" s="4" t="s">
        <v>929</v>
      </c>
    </row>
    <row r="52" spans="1:10">
      <c r="A52" s="3" t="s">
        <v>888</v>
      </c>
    </row>
    <row r="53" spans="1:10">
      <c r="A53" s="4" t="s">
        <v>889</v>
      </c>
      <c r="D53" s="6" t="n">
        <v>9300</v>
      </c>
      <c r="H53" s="6" t="n">
        <v>93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930</v>
      </c>
      <c r="B1" s="2" t="s">
        <v>430</v>
      </c>
      <c r="C1" s="2" t="s">
        <v>431</v>
      </c>
      <c r="D1" s="2" t="s">
        <v>2</v>
      </c>
      <c r="E1" s="2" t="s">
        <v>931</v>
      </c>
    </row>
    <row r="2" spans="1:5">
      <c r="A2" s="3" t="s">
        <v>216</v>
      </c>
    </row>
    <row r="3" spans="1:5">
      <c r="A3" s="4" t="s">
        <v>932</v>
      </c>
      <c r="D3" s="6" t="n">
        <v>59000000</v>
      </c>
    </row>
    <row r="4" spans="1:5">
      <c r="A4" s="4" t="s">
        <v>432</v>
      </c>
      <c r="B4" s="4" t="s">
        <v>433</v>
      </c>
      <c r="C4" s="4" t="s">
        <v>433</v>
      </c>
    </row>
    <row r="5" spans="1:5">
      <c r="A5" s="4" t="s">
        <v>933</v>
      </c>
      <c r="D5" s="5" t="n">
        <v>3000</v>
      </c>
    </row>
    <row r="6" spans="1:5">
      <c r="A6" s="4" t="s">
        <v>934</v>
      </c>
    </row>
    <row r="7" spans="1:5">
      <c r="A7" s="3" t="s">
        <v>216</v>
      </c>
    </row>
    <row r="8" spans="1:5">
      <c r="A8" s="4" t="s">
        <v>932</v>
      </c>
      <c r="D8" s="5" t="n">
        <v>200</v>
      </c>
    </row>
    <row r="9" spans="1:5">
      <c r="A9" s="4" t="s">
        <v>935</v>
      </c>
      <c r="D9" s="6" t="n">
        <v>200</v>
      </c>
    </row>
    <row r="10" spans="1:5">
      <c r="A10" s="4" t="s">
        <v>936</v>
      </c>
    </row>
    <row r="11" spans="1:5">
      <c r="A11" s="3" t="s">
        <v>216</v>
      </c>
    </row>
    <row r="12" spans="1:5">
      <c r="A12" s="4" t="s">
        <v>935</v>
      </c>
      <c r="E12" s="6" t="n">
        <v>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5"/>
  </cols>
  <sheetData>
    <row r="1" spans="1:2">
      <c r="A1" s="1" t="s">
        <v>937</v>
      </c>
      <c r="B1" s="2" t="s">
        <v>938</v>
      </c>
    </row>
    <row r="2" spans="1:2">
      <c r="A2" s="3" t="s">
        <v>939</v>
      </c>
    </row>
    <row r="3" spans="1:2">
      <c r="A3" s="4" t="s">
        <v>940</v>
      </c>
      <c r="B3" s="6" t="n">
        <v>690</v>
      </c>
    </row>
    <row r="4" spans="1:2">
      <c r="A4" s="4" t="s">
        <v>941</v>
      </c>
      <c r="B4" s="4" t="s">
        <v>601</v>
      </c>
    </row>
    <row r="5" spans="1:2">
      <c r="A5" s="4" t="s">
        <v>942</v>
      </c>
      <c r="B5" s="6" t="n">
        <v>672</v>
      </c>
    </row>
    <row r="6" spans="1:2">
      <c r="A6" s="4" t="s">
        <v>943</v>
      </c>
      <c r="B6" s="13" t="n">
        <v>13.2569</v>
      </c>
    </row>
    <row r="7" spans="1:2">
      <c r="A7" s="4" t="s">
        <v>944</v>
      </c>
      <c r="B7" s="5" t="n">
        <v>1000</v>
      </c>
    </row>
    <row r="8" spans="1:2">
      <c r="A8" s="4" t="s">
        <v>945</v>
      </c>
      <c r="B8" s="7" t="n">
        <v>75.43000000000001</v>
      </c>
    </row>
    <row r="9" spans="1:2">
      <c r="A9" s="4" t="s">
        <v>946</v>
      </c>
      <c r="B9" s="4" t="s">
        <v>8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85</v>
      </c>
    </row>
    <row r="3" spans="1:4">
      <c r="A3" s="3" t="s">
        <v>139</v>
      </c>
    </row>
    <row r="4" spans="1:4">
      <c r="A4" s="4" t="s">
        <v>79</v>
      </c>
      <c r="B4" s="7" t="n">
        <v>0.01</v>
      </c>
      <c r="C4" s="7" t="n">
        <v>0.01</v>
      </c>
    </row>
    <row r="5" spans="1:4">
      <c r="A5" s="4" t="s">
        <v>140</v>
      </c>
      <c r="B5" s="6" t="n">
        <v>7400</v>
      </c>
      <c r="C5" s="6" t="n">
        <v>7300</v>
      </c>
      <c r="D5" s="6" t="n">
        <v>44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362</v>
      </c>
      <c r="J1" s="2" t="s">
        <v>1</v>
      </c>
    </row>
    <row r="2" spans="1:12">
      <c r="B2" s="2" t="s">
        <v>2</v>
      </c>
      <c r="C2" s="2" t="s">
        <v>363</v>
      </c>
      <c r="D2" s="2" t="s">
        <v>4</v>
      </c>
      <c r="E2" s="2" t="s">
        <v>364</v>
      </c>
      <c r="F2" s="2" t="s">
        <v>30</v>
      </c>
      <c r="G2" s="2" t="s">
        <v>365</v>
      </c>
      <c r="H2" s="2" t="s">
        <v>366</v>
      </c>
      <c r="I2" s="2" t="s">
        <v>367</v>
      </c>
      <c r="J2" s="2" t="s">
        <v>2</v>
      </c>
      <c r="K2" s="2" t="s">
        <v>30</v>
      </c>
      <c r="L2" s="2" t="s">
        <v>85</v>
      </c>
    </row>
    <row r="3" spans="1:12">
      <c r="A3" s="3" t="s">
        <v>221</v>
      </c>
    </row>
    <row r="4" spans="1:12">
      <c r="A4" s="4" t="s">
        <v>87</v>
      </c>
      <c r="B4" s="6" t="n">
        <v>87406</v>
      </c>
      <c r="C4" s="6" t="n">
        <v>72574</v>
      </c>
      <c r="D4" s="6" t="n">
        <v>57646</v>
      </c>
      <c r="E4" s="6" t="n">
        <v>48363</v>
      </c>
      <c r="F4" s="6" t="n">
        <v>35241</v>
      </c>
      <c r="G4" s="6" t="n">
        <v>28115</v>
      </c>
      <c r="H4" s="6" t="n">
        <v>21185</v>
      </c>
      <c r="I4" s="6" t="n">
        <v>14835</v>
      </c>
      <c r="J4" s="6" t="n">
        <v>265989</v>
      </c>
      <c r="K4" s="6" t="n">
        <v>99376</v>
      </c>
      <c r="L4" s="6" t="n">
        <v>39437</v>
      </c>
    </row>
    <row r="5" spans="1:12">
      <c r="A5" s="4" t="s">
        <v>948</v>
      </c>
      <c r="B5" s="5" t="n">
        <v>23495</v>
      </c>
      <c r="C5" s="5" t="n">
        <v>20729</v>
      </c>
      <c r="D5" s="5" t="n">
        <v>17991</v>
      </c>
      <c r="E5" s="5" t="n">
        <v>16981</v>
      </c>
      <c r="F5" s="5" t="n">
        <v>13865</v>
      </c>
      <c r="G5" s="5" t="n">
        <v>12174</v>
      </c>
      <c r="H5" s="5" t="n">
        <v>10097</v>
      </c>
      <c r="I5" s="5" t="n">
        <v>9059</v>
      </c>
      <c r="J5" s="5" t="n">
        <v>79196</v>
      </c>
      <c r="K5" s="5" t="n">
        <v>45195</v>
      </c>
      <c r="L5" s="5" t="n">
        <v>24501</v>
      </c>
    </row>
    <row r="6" spans="1:12">
      <c r="A6" s="4" t="s">
        <v>89</v>
      </c>
      <c r="B6" s="5" t="n">
        <v>63911</v>
      </c>
      <c r="C6" s="5" t="n">
        <v>51845</v>
      </c>
      <c r="D6" s="5" t="n">
        <v>39655</v>
      </c>
      <c r="E6" s="5" t="n">
        <v>31382</v>
      </c>
      <c r="F6" s="5" t="n">
        <v>21376</v>
      </c>
      <c r="G6" s="5" t="n">
        <v>15941</v>
      </c>
      <c r="H6" s="5" t="n">
        <v>11088</v>
      </c>
      <c r="I6" s="5" t="n">
        <v>5776</v>
      </c>
      <c r="J6" s="5" t="n">
        <v>186793</v>
      </c>
      <c r="K6" s="5" t="n">
        <v>54181</v>
      </c>
      <c r="L6" s="5" t="n">
        <v>14936</v>
      </c>
    </row>
    <row r="7" spans="1:12">
      <c r="A7" s="4" t="s">
        <v>91</v>
      </c>
      <c r="B7" s="5" t="n">
        <v>12675</v>
      </c>
      <c r="C7" s="5" t="n">
        <v>11725</v>
      </c>
      <c r="D7" s="5" t="n">
        <v>9737</v>
      </c>
      <c r="E7" s="5" t="n">
        <v>8002</v>
      </c>
      <c r="F7" s="5" t="n">
        <v>7082</v>
      </c>
      <c r="G7" s="5" t="n">
        <v>7625</v>
      </c>
      <c r="H7" s="5" t="n">
        <v>8640</v>
      </c>
      <c r="I7" s="5" t="n">
        <v>10126</v>
      </c>
      <c r="J7" s="5" t="n">
        <v>42139</v>
      </c>
      <c r="K7" s="5" t="n">
        <v>33473</v>
      </c>
      <c r="L7" s="5" t="n">
        <v>33914</v>
      </c>
    </row>
    <row r="8" spans="1:12">
      <c r="A8" s="4" t="s">
        <v>92</v>
      </c>
      <c r="B8" s="5" t="n">
        <v>33741</v>
      </c>
      <c r="C8" s="5" t="n">
        <v>30729</v>
      </c>
      <c r="D8" s="5" t="n">
        <v>24575</v>
      </c>
      <c r="E8" s="5" t="n">
        <v>19995</v>
      </c>
      <c r="F8" s="5" t="n">
        <v>21498</v>
      </c>
      <c r="G8" s="5" t="n">
        <v>20292</v>
      </c>
      <c r="H8" s="5" t="n">
        <v>17284</v>
      </c>
      <c r="I8" s="5" t="n">
        <v>17824</v>
      </c>
      <c r="J8" s="5" t="n">
        <v>109040</v>
      </c>
      <c r="K8" s="5" t="n">
        <v>76898</v>
      </c>
      <c r="L8" s="5" t="n">
        <v>57950</v>
      </c>
    </row>
    <row r="9" spans="1:12">
      <c r="A9" s="4" t="s">
        <v>93</v>
      </c>
      <c r="B9" s="5" t="n">
        <v>40627</v>
      </c>
      <c r="C9" s="5" t="n">
        <v>37768</v>
      </c>
      <c r="D9" s="5" t="n">
        <v>36728</v>
      </c>
      <c r="E9" s="5" t="n">
        <v>38801</v>
      </c>
      <c r="F9" s="5" t="n">
        <v>30506</v>
      </c>
      <c r="G9" s="5" t="n">
        <v>26308</v>
      </c>
      <c r="H9" s="5" t="n">
        <v>30301</v>
      </c>
      <c r="I9" s="5" t="n">
        <v>25711</v>
      </c>
      <c r="J9" s="5" t="n">
        <v>153924</v>
      </c>
      <c r="K9" s="5" t="n">
        <v>112826</v>
      </c>
      <c r="L9" s="5" t="n">
        <v>82140</v>
      </c>
    </row>
    <row r="10" spans="1:12">
      <c r="A10" s="4" t="s">
        <v>95</v>
      </c>
      <c r="B10" s="5" t="n">
        <v>-23132</v>
      </c>
      <c r="C10" s="5" t="n">
        <v>-28377</v>
      </c>
      <c r="D10" s="5" t="n">
        <v>-31385</v>
      </c>
      <c r="E10" s="5" t="n">
        <v>-35416</v>
      </c>
      <c r="F10" s="5" t="n">
        <v>-37710</v>
      </c>
      <c r="G10" s="5" t="n">
        <v>-38284</v>
      </c>
      <c r="H10" s="5" t="n">
        <v>-45137</v>
      </c>
      <c r="I10" s="5" t="n">
        <v>-47885</v>
      </c>
      <c r="J10" s="5" t="n">
        <v>-118310</v>
      </c>
      <c r="K10" s="5" t="n">
        <v>-169016</v>
      </c>
      <c r="L10" s="5" t="n">
        <v>-159068</v>
      </c>
    </row>
    <row r="11" spans="1:12">
      <c r="A11" s="4" t="s">
        <v>97</v>
      </c>
      <c r="B11" s="5" t="n">
        <v>1320</v>
      </c>
      <c r="C11" s="5" t="n">
        <v>1334</v>
      </c>
      <c r="D11" s="5" t="n">
        <v>683</v>
      </c>
      <c r="E11" s="5" t="n">
        <v>595</v>
      </c>
      <c r="F11" s="5" t="n">
        <v>592</v>
      </c>
      <c r="G11" s="5" t="n">
        <v>535</v>
      </c>
      <c r="H11" s="5" t="n">
        <v>425</v>
      </c>
      <c r="I11" s="5" t="n">
        <v>466</v>
      </c>
      <c r="J11" s="5" t="n">
        <v>3932</v>
      </c>
      <c r="K11" s="5" t="n">
        <v>2018</v>
      </c>
      <c r="L11" s="5" t="n">
        <v>1271</v>
      </c>
    </row>
    <row r="12" spans="1:12">
      <c r="A12" s="4" t="s">
        <v>949</v>
      </c>
      <c r="B12" s="5" t="n">
        <v>-51</v>
      </c>
      <c r="C12" s="5" t="n">
        <v>-51</v>
      </c>
      <c r="D12" s="5" t="n">
        <v>-54</v>
      </c>
      <c r="E12" s="5" t="n">
        <v>-50</v>
      </c>
      <c r="F12" s="5" t="n">
        <v>-52</v>
      </c>
      <c r="G12" s="5" t="n">
        <v>-54</v>
      </c>
      <c r="H12" s="5" t="n">
        <v>-53</v>
      </c>
      <c r="I12" s="5" t="n">
        <v>-54</v>
      </c>
      <c r="J12" s="5" t="n">
        <v>-206</v>
      </c>
      <c r="K12" s="5" t="n">
        <v>-213</v>
      </c>
      <c r="L12" s="5" t="n">
        <v>-6</v>
      </c>
    </row>
    <row r="13" spans="1:12">
      <c r="A13" s="4" t="s">
        <v>100</v>
      </c>
      <c r="B13" s="5" t="n">
        <v>-21863</v>
      </c>
      <c r="C13" s="5" t="n">
        <v>-27094</v>
      </c>
      <c r="D13" s="5" t="n">
        <v>-30756</v>
      </c>
      <c r="E13" s="5" t="n">
        <v>-34871</v>
      </c>
      <c r="J13" s="5" t="n">
        <v>-114584</v>
      </c>
      <c r="K13" s="5" t="n">
        <v>-167211</v>
      </c>
      <c r="L13" s="5" t="n">
        <v>-157803</v>
      </c>
    </row>
    <row r="14" spans="1:12">
      <c r="A14" s="4" t="s">
        <v>101</v>
      </c>
      <c r="B14" s="5" t="n">
        <v>99</v>
      </c>
      <c r="C14" s="5" t="n">
        <v>197</v>
      </c>
      <c r="D14" s="5" t="n">
        <v>-34</v>
      </c>
      <c r="E14" s="5" t="n">
        <v>-75</v>
      </c>
      <c r="J14" s="5" t="n">
        <v>187</v>
      </c>
    </row>
    <row r="15" spans="1:12">
      <c r="A15" s="4" t="s">
        <v>102</v>
      </c>
      <c r="B15" s="6" t="n">
        <v>-21764</v>
      </c>
      <c r="C15" s="6" t="n">
        <v>-26897</v>
      </c>
      <c r="D15" s="6" t="n">
        <v>-30790</v>
      </c>
      <c r="E15" s="6" t="n">
        <v>-34946</v>
      </c>
      <c r="F15" s="6" t="n">
        <v>-37170</v>
      </c>
      <c r="G15" s="6" t="n">
        <v>-37803</v>
      </c>
      <c r="H15" s="6" t="n">
        <v>-44765</v>
      </c>
      <c r="I15" s="6" t="n">
        <v>-47473</v>
      </c>
      <c r="J15" s="6" t="n">
        <v>-114397</v>
      </c>
      <c r="K15" s="6" t="n">
        <v>-167211</v>
      </c>
      <c r="L15" s="6" t="n">
        <v>-157803</v>
      </c>
    </row>
    <row r="16" spans="1:12">
      <c r="A16" s="4" t="s">
        <v>103</v>
      </c>
      <c r="B16" s="7" t="n">
        <v>-0.18</v>
      </c>
      <c r="C16" s="7" t="n">
        <v>-0.23</v>
      </c>
      <c r="D16" s="7" t="n">
        <v>-0.27</v>
      </c>
      <c r="E16" s="7" t="n">
        <v>-0.32</v>
      </c>
      <c r="F16" s="7" t="n">
        <v>-0.34</v>
      </c>
      <c r="G16" s="7" t="n">
        <v>-0.36</v>
      </c>
      <c r="H16" s="7" t="n">
        <v>-0.46</v>
      </c>
      <c r="I16" s="7" t="n">
        <v>-0.49</v>
      </c>
      <c r="J16" s="7" t="n">
        <v>-0.99</v>
      </c>
      <c r="K16" s="7" t="n">
        <v>-1.63</v>
      </c>
      <c r="L16" s="7" t="n">
        <v>-1.71</v>
      </c>
    </row>
    <row r="17" spans="1:12">
      <c r="A17" s="4" t="s">
        <v>104</v>
      </c>
      <c r="B17" s="5" t="n">
        <v>119950</v>
      </c>
      <c r="C17" s="5" t="n">
        <v>119215</v>
      </c>
      <c r="D17" s="5" t="n">
        <v>112847</v>
      </c>
      <c r="E17" s="5" t="n">
        <v>110582</v>
      </c>
      <c r="F17" s="5" t="n">
        <v>109274</v>
      </c>
      <c r="G17" s="5" t="n">
        <v>104807</v>
      </c>
      <c r="H17" s="5" t="n">
        <v>97902</v>
      </c>
      <c r="I17" s="5" t="n">
        <v>97246</v>
      </c>
      <c r="J17" s="5" t="n">
        <v>115684</v>
      </c>
      <c r="K17" s="5" t="n">
        <v>102335</v>
      </c>
      <c r="L17" s="5" t="n">
        <v>9213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85</v>
      </c>
    </row>
    <row r="3" spans="1:4">
      <c r="A3" s="3" t="s">
        <v>142</v>
      </c>
    </row>
    <row r="4" spans="1:4">
      <c r="A4" s="4" t="s">
        <v>102</v>
      </c>
      <c r="B4" s="6" t="n">
        <v>-114397</v>
      </c>
      <c r="C4" s="6" t="n">
        <v>-167211</v>
      </c>
      <c r="D4" s="6" t="n">
        <v>-157803</v>
      </c>
    </row>
    <row r="5" spans="1:4">
      <c r="A5" s="3" t="s">
        <v>143</v>
      </c>
    </row>
    <row r="6" spans="1:4">
      <c r="A6" s="4" t="s">
        <v>144</v>
      </c>
      <c r="B6" s="5" t="n">
        <v>14500</v>
      </c>
      <c r="C6" s="5" t="n">
        <v>11309</v>
      </c>
      <c r="D6" s="5" t="n">
        <v>7600</v>
      </c>
    </row>
    <row r="7" spans="1:4">
      <c r="A7" s="4" t="s">
        <v>145</v>
      </c>
      <c r="B7" s="5" t="n">
        <v>954</v>
      </c>
      <c r="C7" s="5" t="n">
        <v>151</v>
      </c>
      <c r="D7" s="5" t="n">
        <v>40</v>
      </c>
    </row>
    <row r="8" spans="1:4">
      <c r="A8" s="4" t="s">
        <v>146</v>
      </c>
      <c r="B8" s="5" t="n">
        <v>-115</v>
      </c>
    </row>
    <row r="9" spans="1:4">
      <c r="A9" s="4" t="s">
        <v>147</v>
      </c>
      <c r="B9" s="5" t="n">
        <v>35512</v>
      </c>
      <c r="C9" s="5" t="n">
        <v>23732</v>
      </c>
      <c r="D9" s="5" t="n">
        <v>18050</v>
      </c>
    </row>
    <row r="10" spans="1:4">
      <c r="A10" s="4" t="s">
        <v>148</v>
      </c>
      <c r="B10" s="5" t="n">
        <v>-1674</v>
      </c>
      <c r="C10" s="5" t="n">
        <v>-1013</v>
      </c>
      <c r="D10" s="5" t="n">
        <v>-573</v>
      </c>
    </row>
    <row r="11" spans="1:4">
      <c r="A11" s="4" t="s">
        <v>149</v>
      </c>
      <c r="B11" s="5" t="n">
        <v>54</v>
      </c>
      <c r="C11" s="5" t="n">
        <v>52</v>
      </c>
      <c r="D11" s="5" t="n">
        <v>44</v>
      </c>
    </row>
    <row r="12" spans="1:4">
      <c r="A12" s="4" t="s">
        <v>150</v>
      </c>
      <c r="D12" s="5" t="n">
        <v>-1000</v>
      </c>
    </row>
    <row r="13" spans="1:4">
      <c r="A13" s="4" t="s">
        <v>151</v>
      </c>
      <c r="B13" s="5" t="n">
        <v>65</v>
      </c>
      <c r="C13" s="5" t="n">
        <v>463</v>
      </c>
      <c r="D13" s="5" t="n">
        <v>1323</v>
      </c>
    </row>
    <row r="14" spans="1:4">
      <c r="A14" s="4" t="s">
        <v>152</v>
      </c>
      <c r="B14" s="5" t="n">
        <v>1055</v>
      </c>
      <c r="C14" s="5" t="n">
        <v>200</v>
      </c>
      <c r="D14" s="5" t="n">
        <v>150</v>
      </c>
    </row>
    <row r="15" spans="1:4">
      <c r="A15" s="4" t="s">
        <v>153</v>
      </c>
      <c r="C15" s="5" t="n">
        <v>800</v>
      </c>
    </row>
    <row r="16" spans="1:4">
      <c r="A16" s="3" t="s">
        <v>154</v>
      </c>
    </row>
    <row r="17" spans="1:4">
      <c r="A17" s="4" t="s">
        <v>34</v>
      </c>
      <c r="B17" s="5" t="n">
        <v>-17529</v>
      </c>
      <c r="C17" s="5" t="n">
        <v>-3593</v>
      </c>
      <c r="D17" s="5" t="n">
        <v>-3557</v>
      </c>
    </row>
    <row r="18" spans="1:4">
      <c r="A18" s="4" t="s">
        <v>35</v>
      </c>
      <c r="B18" s="5" t="n">
        <v>-19194</v>
      </c>
      <c r="C18" s="5" t="n">
        <v>-156</v>
      </c>
      <c r="D18" s="5" t="n">
        <v>-2660</v>
      </c>
    </row>
    <row r="19" spans="1:4">
      <c r="A19" s="4" t="s">
        <v>36</v>
      </c>
      <c r="B19" s="5" t="n">
        <v>-995</v>
      </c>
      <c r="C19" s="5" t="n">
        <v>761</v>
      </c>
      <c r="D19" s="5" t="n">
        <v>-3057</v>
      </c>
    </row>
    <row r="20" spans="1:4">
      <c r="A20" s="4" t="s">
        <v>54</v>
      </c>
      <c r="B20" s="5" t="n">
        <v>15383</v>
      </c>
      <c r="C20" s="5" t="n">
        <v>-2598</v>
      </c>
      <c r="D20" s="5" t="n">
        <v>661</v>
      </c>
    </row>
    <row r="21" spans="1:4">
      <c r="A21" s="4" t="s">
        <v>55</v>
      </c>
      <c r="B21" s="5" t="n">
        <v>15154</v>
      </c>
      <c r="C21" s="5" t="n">
        <v>7349</v>
      </c>
      <c r="D21" s="5" t="n">
        <v>7424</v>
      </c>
    </row>
    <row r="22" spans="1:4">
      <c r="A22" s="4" t="s">
        <v>57</v>
      </c>
      <c r="B22" s="5" t="n">
        <v>119</v>
      </c>
    </row>
    <row r="23" spans="1:4">
      <c r="A23" s="4" t="s">
        <v>155</v>
      </c>
      <c r="B23" s="5" t="n">
        <v>-616</v>
      </c>
      <c r="C23" s="5" t="n">
        <v>-312</v>
      </c>
      <c r="D23" s="5" t="n">
        <v>-553</v>
      </c>
    </row>
    <row r="24" spans="1:4">
      <c r="A24" s="4" t="s">
        <v>156</v>
      </c>
      <c r="D24" s="5" t="n">
        <v>-106</v>
      </c>
    </row>
    <row r="25" spans="1:4">
      <c r="A25" s="4" t="s">
        <v>157</v>
      </c>
      <c r="B25" s="5" t="n">
        <v>-71724</v>
      </c>
      <c r="C25" s="5" t="n">
        <v>-130066</v>
      </c>
      <c r="D25" s="5" t="n">
        <v>-134017</v>
      </c>
    </row>
    <row r="26" spans="1:4">
      <c r="A26" s="3" t="s">
        <v>158</v>
      </c>
    </row>
    <row r="27" spans="1:4">
      <c r="A27" s="4" t="s">
        <v>159</v>
      </c>
      <c r="B27" s="5" t="n">
        <v>-357051</v>
      </c>
      <c r="C27" s="5" t="n">
        <v>-189989</v>
      </c>
      <c r="D27" s="5" t="n">
        <v>-205054</v>
      </c>
    </row>
    <row r="28" spans="1:4">
      <c r="A28" s="4" t="s">
        <v>160</v>
      </c>
      <c r="B28" s="5" t="n">
        <v>271466</v>
      </c>
      <c r="C28" s="5" t="n">
        <v>193321</v>
      </c>
      <c r="D28" s="5" t="n">
        <v>162283</v>
      </c>
    </row>
    <row r="29" spans="1:4">
      <c r="A29" s="4" t="s">
        <v>161</v>
      </c>
      <c r="B29" s="5" t="n">
        <v>-48480</v>
      </c>
      <c r="C29" s="5" t="n">
        <v>-14851</v>
      </c>
      <c r="D29" s="5" t="n">
        <v>-20084</v>
      </c>
    </row>
    <row r="30" spans="1:4">
      <c r="A30" s="4" t="s">
        <v>162</v>
      </c>
      <c r="B30" s="5" t="n">
        <v>-2980</v>
      </c>
    </row>
    <row r="31" spans="1:4">
      <c r="A31" s="4" t="s">
        <v>163</v>
      </c>
      <c r="B31" s="5" t="n">
        <v>-3000</v>
      </c>
    </row>
    <row r="32" spans="1:4">
      <c r="A32" s="4" t="s">
        <v>164</v>
      </c>
      <c r="B32" s="5" t="n">
        <v>-70</v>
      </c>
    </row>
    <row r="33" spans="1:4">
      <c r="A33" s="4" t="s">
        <v>165</v>
      </c>
      <c r="B33" s="5" t="n">
        <v>-20690</v>
      </c>
      <c r="D33" s="5" t="n">
        <v>-1900</v>
      </c>
    </row>
    <row r="34" spans="1:4">
      <c r="A34" s="4" t="s">
        <v>166</v>
      </c>
      <c r="B34" s="5" t="n">
        <v>-160805</v>
      </c>
      <c r="C34" s="5" t="n">
        <v>-11519</v>
      </c>
      <c r="D34" s="5" t="n">
        <v>-64755</v>
      </c>
    </row>
    <row r="35" spans="1:4">
      <c r="A35" s="3" t="s">
        <v>167</v>
      </c>
    </row>
    <row r="36" spans="1:4">
      <c r="A36" s="4" t="s">
        <v>168</v>
      </c>
      <c r="B36" s="5" t="n">
        <v>5103</v>
      </c>
      <c r="C36" s="5" t="n">
        <v>3411</v>
      </c>
      <c r="D36" s="5" t="n">
        <v>1248</v>
      </c>
    </row>
    <row r="37" spans="1:4">
      <c r="A37" s="4" t="s">
        <v>169</v>
      </c>
      <c r="B37" s="5" t="n">
        <v>253388</v>
      </c>
      <c r="C37" s="5" t="n">
        <v>144242</v>
      </c>
      <c r="D37" s="5" t="n">
        <v>174140</v>
      </c>
    </row>
    <row r="38" spans="1:4">
      <c r="A38" s="4" t="s">
        <v>170</v>
      </c>
      <c r="D38" s="5" t="n">
        <v>-360</v>
      </c>
    </row>
    <row r="39" spans="1:4">
      <c r="A39" s="4" t="s">
        <v>171</v>
      </c>
      <c r="D39" s="5" t="n">
        <v>5062</v>
      </c>
    </row>
    <row r="40" spans="1:4">
      <c r="A40" s="4" t="s">
        <v>172</v>
      </c>
      <c r="B40" s="5" t="n">
        <v>-174</v>
      </c>
      <c r="C40" s="5" t="n">
        <v>-166</v>
      </c>
      <c r="D40" s="5" t="n">
        <v>-44</v>
      </c>
    </row>
    <row r="41" spans="1:4">
      <c r="A41" s="4" t="s">
        <v>173</v>
      </c>
      <c r="B41" s="5" t="n">
        <v>-202</v>
      </c>
    </row>
    <row r="42" spans="1:4">
      <c r="A42" s="4" t="s">
        <v>174</v>
      </c>
      <c r="B42" s="5" t="n">
        <v>2841</v>
      </c>
      <c r="C42" s="5" t="n">
        <v>2099</v>
      </c>
      <c r="D42" s="5" t="n">
        <v>1719</v>
      </c>
    </row>
    <row r="43" spans="1:4">
      <c r="A43" s="4" t="s">
        <v>175</v>
      </c>
      <c r="B43" s="5" t="n">
        <v>260956</v>
      </c>
      <c r="C43" s="5" t="n">
        <v>149586</v>
      </c>
      <c r="D43" s="5" t="n">
        <v>181765</v>
      </c>
    </row>
    <row r="44" spans="1:4">
      <c r="A44" s="4" t="s">
        <v>176</v>
      </c>
      <c r="B44" s="5" t="n">
        <v>143</v>
      </c>
      <c r="C44" s="5" t="n">
        <v>-215</v>
      </c>
      <c r="D44" s="5" t="n">
        <v>11</v>
      </c>
    </row>
    <row r="45" spans="1:4">
      <c r="A45" s="4" t="s">
        <v>177</v>
      </c>
      <c r="B45" s="5" t="n">
        <v>28570</v>
      </c>
      <c r="C45" s="5" t="n">
        <v>7786</v>
      </c>
      <c r="D45" s="5" t="n">
        <v>-16996</v>
      </c>
    </row>
    <row r="46" spans="1:4">
      <c r="A46" s="4" t="s">
        <v>178</v>
      </c>
      <c r="B46" s="5" t="n">
        <v>48921</v>
      </c>
      <c r="C46" s="5" t="n">
        <v>41135</v>
      </c>
      <c r="D46" s="5" t="n">
        <v>58131</v>
      </c>
    </row>
    <row r="47" spans="1:4">
      <c r="A47" s="4" t="s">
        <v>179</v>
      </c>
      <c r="B47" s="5" t="n">
        <v>77491</v>
      </c>
      <c r="C47" s="5" t="n">
        <v>48921</v>
      </c>
      <c r="D47" s="5" t="n">
        <v>41135</v>
      </c>
    </row>
    <row r="48" spans="1:4">
      <c r="A48" s="3" t="s">
        <v>180</v>
      </c>
    </row>
    <row r="49" spans="1:4">
      <c r="A49" s="4" t="s">
        <v>181</v>
      </c>
      <c r="B49" s="5" t="n">
        <v>8818</v>
      </c>
      <c r="C49" s="5" t="n">
        <v>655</v>
      </c>
      <c r="D49" s="5" t="n">
        <v>1705</v>
      </c>
    </row>
    <row r="50" spans="1:4">
      <c r="A50" s="4" t="s">
        <v>108</v>
      </c>
      <c r="B50" s="5" t="n">
        <v>-475</v>
      </c>
      <c r="C50" s="5" t="n">
        <v>230</v>
      </c>
      <c r="D50" s="5" t="n">
        <v>-329</v>
      </c>
    </row>
    <row r="51" spans="1:4">
      <c r="A51" s="4" t="s">
        <v>182</v>
      </c>
      <c r="B51" s="5" t="n">
        <v>3008</v>
      </c>
      <c r="C51" s="5" t="n">
        <v>2151</v>
      </c>
      <c r="D51" s="5" t="n">
        <v>836</v>
      </c>
    </row>
    <row r="52" spans="1:4">
      <c r="A52" s="4" t="s">
        <v>183</v>
      </c>
      <c r="B52" s="6" t="n">
        <v>201</v>
      </c>
      <c r="C52" s="6" t="n">
        <v>209</v>
      </c>
      <c r="D52" s="6" t="n">
        <v>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30</v>
      </c>
      <c r="D2" s="2" t="s">
        <v>85</v>
      </c>
    </row>
    <row r="3" spans="1:4">
      <c r="A3" s="3" t="s">
        <v>185</v>
      </c>
    </row>
    <row r="4" spans="1:4">
      <c r="A4" s="4" t="s">
        <v>186</v>
      </c>
      <c r="B4" s="5" t="n">
        <v>158717</v>
      </c>
      <c r="C4" s="5" t="n">
        <v>341507</v>
      </c>
      <c r="D4" s="5" t="n">
        <v>2182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48:25Z</dcterms:created>
  <dcterms:modified xmlns:dcterms="http://purl.org/dc/terms/" xmlns:xsi="http://www.w3.org/2001/XMLSchema-instance" xsi:type="dcterms:W3CDTF">2018-02-22T16:48:25Z</dcterms:modified>
</cp:coreProperties>
</file>